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BUSINESS AND OPERATIO"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REVENUE AND ACCOUNTS RECEIVABLE" sheetId="13" state="visible" r:id="rId13"/>
    <sheet xmlns:r="http://schemas.openxmlformats.org/officeDocument/2006/relationships" name="PREPAID EXPENSES AND OTHER CURR" sheetId="14" state="visible" r:id="rId14"/>
    <sheet xmlns:r="http://schemas.openxmlformats.org/officeDocument/2006/relationships" name="UNPAID SERVICE PROVIDER COSTS" sheetId="15" state="visible" r:id="rId15"/>
    <sheet xmlns:r="http://schemas.openxmlformats.org/officeDocument/2006/relationships" name="PAYOR RELATIONSHIPS AND OTHER I" sheetId="16" state="visible" r:id="rId16"/>
    <sheet xmlns:r="http://schemas.openxmlformats.org/officeDocument/2006/relationships" name="LEASES" sheetId="17" state="visible" r:id="rId17"/>
    <sheet xmlns:r="http://schemas.openxmlformats.org/officeDocument/2006/relationships" name="OTHER CURRENT LIABILITIES" sheetId="18" state="visible" r:id="rId18"/>
    <sheet xmlns:r="http://schemas.openxmlformats.org/officeDocument/2006/relationships" name="LIABILITIES SUBJECT TO COMPROMI" sheetId="19" state="visible" r:id="rId19"/>
    <sheet xmlns:r="http://schemas.openxmlformats.org/officeDocument/2006/relationships" name="REORGANIZATION ITEMS, NET" sheetId="20" state="visible" r:id="rId20"/>
    <sheet xmlns:r="http://schemas.openxmlformats.org/officeDocument/2006/relationships" name="DEBT" sheetId="21" state="visible" r:id="rId21"/>
    <sheet xmlns:r="http://schemas.openxmlformats.org/officeDocument/2006/relationships" name="FAIR VALUE MEASUREMENTS" sheetId="22" state="visible" r:id="rId22"/>
    <sheet xmlns:r="http://schemas.openxmlformats.org/officeDocument/2006/relationships" name="VARIABLE INTEREST ENTITI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NET INCOME (LOSS) PER SHARE"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REVENUE AND ACCOUNTS RECEIVAB_2" sheetId="33" state="visible" r:id="rId33"/>
    <sheet xmlns:r="http://schemas.openxmlformats.org/officeDocument/2006/relationships" name="PREPAID EXPENSES AND OTHER CU_2" sheetId="34" state="visible" r:id="rId34"/>
    <sheet xmlns:r="http://schemas.openxmlformats.org/officeDocument/2006/relationships" name="UNPAID SERVICE PROVIDER COSTS (" sheetId="35" state="visible" r:id="rId35"/>
    <sheet xmlns:r="http://schemas.openxmlformats.org/officeDocument/2006/relationships" name="PAYOR RELATIONSHIPS AND OTHER_2" sheetId="36" state="visible" r:id="rId36"/>
    <sheet xmlns:r="http://schemas.openxmlformats.org/officeDocument/2006/relationships" name="LEASES (Tables)" sheetId="37" state="visible" r:id="rId37"/>
    <sheet xmlns:r="http://schemas.openxmlformats.org/officeDocument/2006/relationships" name="OTHER CURRENT LIABILITIES (Tabl" sheetId="38" state="visible" r:id="rId38"/>
    <sheet xmlns:r="http://schemas.openxmlformats.org/officeDocument/2006/relationships" name="LIABILITIES SUBJECT TO COMPRO_2" sheetId="39" state="visible" r:id="rId39"/>
    <sheet xmlns:r="http://schemas.openxmlformats.org/officeDocument/2006/relationships" name="REORGANIZATION ITEMS, NET (Tabl" sheetId="40" state="visible" r:id="rId40"/>
    <sheet xmlns:r="http://schemas.openxmlformats.org/officeDocument/2006/relationships" name="DEBT (Tables)" sheetId="41" state="visible" r:id="rId41"/>
    <sheet xmlns:r="http://schemas.openxmlformats.org/officeDocument/2006/relationships" name="FAIR VALUE MEASUREMENTS (Tables" sheetId="42" state="visible" r:id="rId42"/>
    <sheet xmlns:r="http://schemas.openxmlformats.org/officeDocument/2006/relationships" name="VARIABLE INTEREST ENTITIES (Tab" sheetId="43" state="visible" r:id="rId43"/>
    <sheet xmlns:r="http://schemas.openxmlformats.org/officeDocument/2006/relationships" name="NET INCOME (LOSS) PER SHARE (Ta" sheetId="44" state="visible" r:id="rId44"/>
    <sheet xmlns:r="http://schemas.openxmlformats.org/officeDocument/2006/relationships" name="NATURE OF BUSINESS AND OPERAT_2" sheetId="45" state="visible" r:id="rId45"/>
    <sheet xmlns:r="http://schemas.openxmlformats.org/officeDocument/2006/relationships" name="NATURE OF BUSINESS AND OPERAT_3" sheetId="46" state="visible" r:id="rId46"/>
    <sheet xmlns:r="http://schemas.openxmlformats.org/officeDocument/2006/relationships" name="SUMMARY OF SIGNIFICANT ACCOUN_3" sheetId="47" state="visible" r:id="rId47"/>
    <sheet xmlns:r="http://schemas.openxmlformats.org/officeDocument/2006/relationships" name="REVENUE AND ACCOUNTS RECEIVAB_3" sheetId="48" state="visible" r:id="rId48"/>
    <sheet xmlns:r="http://schemas.openxmlformats.org/officeDocument/2006/relationships" name="REVENUE AND ACCOUNTS RECEIVAB_4" sheetId="49" state="visible" r:id="rId49"/>
    <sheet xmlns:r="http://schemas.openxmlformats.org/officeDocument/2006/relationships" name="REVENUE AND ACCOUNTS RECEIVAB_5" sheetId="50" state="visible" r:id="rId50"/>
    <sheet xmlns:r="http://schemas.openxmlformats.org/officeDocument/2006/relationships" name="PREPAID EXPENSES AND OTHER CU_3" sheetId="51" state="visible" r:id="rId51"/>
    <sheet xmlns:r="http://schemas.openxmlformats.org/officeDocument/2006/relationships" name="UNPAID SERVICE PROVIDER COSTS -" sheetId="52" state="visible" r:id="rId52"/>
    <sheet xmlns:r="http://schemas.openxmlformats.org/officeDocument/2006/relationships" name="UNPAID SERVICE PROVIDER COSTS_2" sheetId="53" state="visible" r:id="rId53"/>
    <sheet xmlns:r="http://schemas.openxmlformats.org/officeDocument/2006/relationships" name="PAYOR RELATIONSHIPS AND OTHER_3" sheetId="54" state="visible" r:id="rId54"/>
    <sheet xmlns:r="http://schemas.openxmlformats.org/officeDocument/2006/relationships" name="PAYOR RELATIONSHIPS AND OTHER_4" sheetId="55" state="visible" r:id="rId55"/>
    <sheet xmlns:r="http://schemas.openxmlformats.org/officeDocument/2006/relationships" name="PAYOR RELATIONSHIPS AND OTHER_5" sheetId="56" state="visible" r:id="rId56"/>
    <sheet xmlns:r="http://schemas.openxmlformats.org/officeDocument/2006/relationships" name="LEASES - Additional Information" sheetId="57" state="visible" r:id="rId57"/>
    <sheet xmlns:r="http://schemas.openxmlformats.org/officeDocument/2006/relationships" name="LEASES - Schedule of Lease Matu" sheetId="58" state="visible" r:id="rId58"/>
    <sheet xmlns:r="http://schemas.openxmlformats.org/officeDocument/2006/relationships" name="OTHER CURRENT LIABILITIES (Deta" sheetId="59" state="visible" r:id="rId59"/>
    <sheet xmlns:r="http://schemas.openxmlformats.org/officeDocument/2006/relationships" name="LIABILITIES SUBJECT TO COMPRO_3" sheetId="60" state="visible" r:id="rId60"/>
    <sheet xmlns:r="http://schemas.openxmlformats.org/officeDocument/2006/relationships" name="REORGANIZATION ITEMS, NET (Deta" sheetId="61" state="visible" r:id="rId61"/>
    <sheet xmlns:r="http://schemas.openxmlformats.org/officeDocument/2006/relationships" name="DEBT - Schedule of Notes Payabl" sheetId="62" state="visible" r:id="rId62"/>
    <sheet xmlns:r="http://schemas.openxmlformats.org/officeDocument/2006/relationships" name="DEBT - General (Details)" sheetId="63" state="visible" r:id="rId63"/>
    <sheet xmlns:r="http://schemas.openxmlformats.org/officeDocument/2006/relationships" name="DEBT - Credit Suisse Credit Agr" sheetId="64" state="visible" r:id="rId64"/>
    <sheet xmlns:r="http://schemas.openxmlformats.org/officeDocument/2006/relationships" name="DEBT - 2023 Term Loan Agreement" sheetId="65" state="visible" r:id="rId65"/>
    <sheet xmlns:r="http://schemas.openxmlformats.org/officeDocument/2006/relationships" name="DEBT - Senior Notes (Details)" sheetId="66" state="visible" r:id="rId66"/>
    <sheet xmlns:r="http://schemas.openxmlformats.org/officeDocument/2006/relationships" name="DEBT - Schedule of Maturities o" sheetId="67" state="visible" r:id="rId67"/>
    <sheet xmlns:r="http://schemas.openxmlformats.org/officeDocument/2006/relationships" name="DEBT - Additional Information (" sheetId="68" state="visible" r:id="rId68"/>
    <sheet xmlns:r="http://schemas.openxmlformats.org/officeDocument/2006/relationships" name="FAIR VALUE MEASUREMENTS - Addit" sheetId="69" state="visible" r:id="rId69"/>
    <sheet xmlns:r="http://schemas.openxmlformats.org/officeDocument/2006/relationships" name="FAIR VALUE MEASUREMENTS - Sched" sheetId="70" state="visible" r:id="rId70"/>
    <sheet xmlns:r="http://schemas.openxmlformats.org/officeDocument/2006/relationships" name="FAIR VALUE MEASUREMENTS - Sch_2" sheetId="71" state="visible" r:id="rId71"/>
    <sheet xmlns:r="http://schemas.openxmlformats.org/officeDocument/2006/relationships" name="VARIABLE INTEREST ENTITIES - Sc" sheetId="72" state="visible" r:id="rId72"/>
    <sheet xmlns:r="http://schemas.openxmlformats.org/officeDocument/2006/relationships" name="RELATED PARTY TRANSACTIONS - Si" sheetId="73" state="visible" r:id="rId73"/>
    <sheet xmlns:r="http://schemas.openxmlformats.org/officeDocument/2006/relationships" name="RELATED PARTY TRANSACTIONS - Me" sheetId="74" state="visible" r:id="rId74"/>
    <sheet xmlns:r="http://schemas.openxmlformats.org/officeDocument/2006/relationships" name="RELATED PARTY TRANSACTIONS - De" sheetId="75" state="visible" r:id="rId75"/>
    <sheet xmlns:r="http://schemas.openxmlformats.org/officeDocument/2006/relationships" name="RELATED PARTY TRANSACTIONS - Op" sheetId="76" state="visible" r:id="rId76"/>
    <sheet xmlns:r="http://schemas.openxmlformats.org/officeDocument/2006/relationships" name="RELATED PARTY TRANSACTIONS - To" sheetId="77" state="visible" r:id="rId77"/>
    <sheet xmlns:r="http://schemas.openxmlformats.org/officeDocument/2006/relationships" name="COMMITMENTS AND CONTINGENCIES (" sheetId="78" state="visible" r:id="rId78"/>
    <sheet xmlns:r="http://schemas.openxmlformats.org/officeDocument/2006/relationships" name="INCOME TAXES (Details)" sheetId="79" state="visible" r:id="rId79"/>
    <sheet xmlns:r="http://schemas.openxmlformats.org/officeDocument/2006/relationships" name="NET INCOME (LOSS) PER SHARE - S" sheetId="80" state="visible" r:id="rId80"/>
    <sheet xmlns:r="http://schemas.openxmlformats.org/officeDocument/2006/relationships" name="NET INCOME (LOSS) PER SHARE - A" sheetId="81" state="visible" r:id="rId81"/>
    <sheet xmlns:r="http://schemas.openxmlformats.org/officeDocument/2006/relationships" name="NET INCOME (LOSS) PER SHARE- Sc" sheetId="82" state="visible" r:id="rId82"/>
    <sheet xmlns:r="http://schemas.openxmlformats.org/officeDocument/2006/relationships" name="SEGMENT INFORMATION (Details)"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89</t>
        </is>
      </c>
      <c r="C8" s="4" t="inlineStr">
        <is>
          <t xml:space="preserve"> </t>
        </is>
      </c>
    </row>
    <row r="9">
      <c r="A9" s="4" t="inlineStr">
        <is>
          <t>Entity Registrant Name</t>
        </is>
      </c>
      <c r="B9" s="4" t="inlineStr">
        <is>
          <t>Cano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24224</t>
        </is>
      </c>
      <c r="C11" s="4" t="inlineStr">
        <is>
          <t xml:space="preserve"> </t>
        </is>
      </c>
    </row>
    <row r="12">
      <c r="A12" s="4" t="inlineStr">
        <is>
          <t>Entity Address, Address Line One</t>
        </is>
      </c>
      <c r="B12" s="4" t="inlineStr">
        <is>
          <t>9725 NW 117th Avenue</t>
        </is>
      </c>
      <c r="C12" s="4" t="inlineStr">
        <is>
          <t xml:space="preserve"> </t>
        </is>
      </c>
    </row>
    <row r="13">
      <c r="A13" s="4" t="inlineStr">
        <is>
          <t>Entity Address, City or Town</t>
        </is>
      </c>
      <c r="B13" s="4" t="inlineStr">
        <is>
          <t>Miami</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78</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226-6633</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Emerging Growth Company</t>
        </is>
      </c>
      <c r="B22" s="4" t="inlineStr">
        <is>
          <t>false</t>
        </is>
      </c>
      <c r="C22" s="4" t="inlineStr">
        <is>
          <t xml:space="preserve"> </t>
        </is>
      </c>
    </row>
    <row r="23">
      <c r="A23" s="4" t="inlineStr">
        <is>
          <t>Entity Small Business</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0068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756751</v>
      </c>
    </row>
    <row r="33">
      <c r="A33" s="4" t="inlineStr">
        <is>
          <t>Class B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6526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OPERATIONS</t>
        </is>
      </c>
      <c r="B4" s="4" t="inlineStr">
        <is>
          <t>NATURE OF BUSINESS AND OPERATIONS Nature of Business Cano Health, Inc. (“Cano Health” or the “Company”), formerly known as Primary Care (ITC) Intermediate Holdings, LLC (“PCIH” or the "Seller"), provides value-based medical care for its members. The Company focuses on providing high-touch population health and wellness services to Medicare Advantage, Accountable Care Organization Realizing Equity, Access, and Community Health ("ACO REACH"), Medicare patients under ACO and Medicaid capitated members, particularly in underserved communities by leveraging our platform to d eliver high-quality health care services. The Company also operates pharmacies in the network for the purpose of providing a full range of managed care services to its members. On June 3, 2021 (the “Closing Date”), Jaws Acquisition, Corp. (“Jaws”) consummated the business combination (the “Business Combination”) pursuant to the terms of the Business Combination Agreement, dated as of November 11, 2020 (as amended, the “Business Combination Agreement”) by and among Jaws, Jaws Merger Sub, LLC, a Delaware limited liability company (“Merger Sub”), PCIH, and PCIH’s sole member, and the Seller (each as defined in the Business Combination Agreement). Upon the closing of the Business Combination, Jaws was reincorporated in the State of Delaware and changed its name to "Cano Health, Inc." Unless the context requires, "the Company", "we", "us", and "our" refer, for periods prior to the completion of the Business Combination, to PCIH and its consolidated subsidiaries, and for periods upon or after the completion of the Business Combination, to Cano Health and its consolidated subsidiaries, including PCIH and its subsidiaries. Pursuant to the Business Combination Agreement, on the Closing Date, Jaws contributed cash to PCIH in exchange for 0.7 million common limited liability company units of PCIH ("PCIH Common Units") equal to the number of shares of Jaws' Class A ordinary shares outstanding on the Closing Date, as well as 0.2 million Class B ordinary shares owned by Jaws Sponsor, LLC (the "Sponsor"). In connection with the Business Combination, the Company issued 3.1 million shares of the Company’s Class B common stock to existing stockholders of PCIH. The Company also issued 0.8 million shares of the Company’s Class A common stock in a private placement for $800.0 million (the "PIPE Investors"). Share amounts have been restated to reflect the 1-for-100 Reverse Stock Split that the Company completed on November 3, 2023, discussed below. Following the consummation of the Business Combination, substantially all of the Company’s assets and operations are held and conducted by PCIH and its subsidiaries. As the Company is a holding company with no material assets other than its ownership of PCIH Common Units and its managing member interest in PCIH, the Company has no independent means of generating revenue or cash flow. The Company’s ability to pay taxes and dividends depends on the financial results and cash flows of PCIH and the distributions it receives from PCIH. The Company’s only assets are equity interests in PCIH, which represented a 35.1% and 87.9% controlling ownership as of the Closing Date and as of March 31, 2024, respectively. Certain members of PCIH who retained their common unit interests in PCIH held the remaining 64.9% and 12.1% non-controlling ownership interests as of the Closing Date and as of March 31, 2024, respectively. These members hold an economic interest in PCIH through PCIH Common Units and a corresponding number of non-economic Class B common stock, which entitles the holder to one vote per share. Our organizational structure following the completion of the Business Combination is commonly referred to as an umbrella partnership-C (or Up-C) corporation structure. This organizational structure allowed the Seller, the former sole owner and managing member of PCIH, to retain its equity ownership in PCIH, an entity that is classified as a partnership for U.S. federal income tax purposes, in the form of PCIH Common Units (as defined in the Business Combination Agreement). The former stockholders of Jaws and the PIPE Investors who, prior to the Business Combination, held Class A ordinary shares or Class B ordinary shares of Jaws, by contrast, received equity ownership in Cano Health, Inc., a Delaware corporation that is a domestic corporation for U.S. federal income tax purposes. Subject to the terms and conditions set forth in the Business Combination Agreement, the Seller and its equity holders received aggregate consideration with a value equal to $3,534.9 million, which consisted of (i) $466.5 million of cash and (ii) 3.07 million shares of Class B common stock valued at $3,068.4 million based on a reference stock price of $1,000 per share. Following the closing of the Business Combination, Class A stockholders owned direct controlling interests in the combined results of PCIH and Cano Health, while the Seller, as the sole Class B stockholder, owned indirect economic interests in PCIH shown as non-controlling interests in Cano Health's unaudited condensed consolidated financial statements. The Seller holds these indirect economic interests in the form of PCIH Common Units that are redeemable for shares of Cano Health Class A common stock, together with the cancellation of an equal number of shares of Cano Health Class B common stock. The non-controlling interests will decrease over time as shares of Class B common stock and PCIH Common Units are exchanged for shares of Cano Health's Class A common stock. Reverse Stock Split As previously-disclosed in the Company’s Current Report on Form 8-K filed with the SEC on November 2, 2023, the Company effected the previously-announced 1-for-100 reverse stock split of the Company’s Class A and Class B common stock (the “Reverse Stock Split”) pursuant to which each 100 shares of the Company’s Class A and Class B common stock issued and outstanding immediately prior to filing the Certificate of Amendment to the Company’s Certificate of Incorporation on November 2, 2023 were automatically combined into one share of Class A Common Stock and Class B Common Stock, respectively, subject to the elimination of fractional shares. All references to outstanding share and per share amounts for all periods reflect the Reverse Stock Split. The par value per share of each share of Class A and Class B common stock was proportionately multiplied by 100, and the number and exercise price of all Public Warrants, PCIH Common Units, stock options, restricted stock awards and restricted stock unit awards were each proportionately adjusted by the ratio used to complete the Reverse Stock Split. In connection with consummating the Reverse Stock Split, the total number of Class A common stock and Class B common stock authorized for issuance under the Company’s amended Certificate of Incorporation was reduced from 6,000,000,000 to 60,000,000 shares of its Class A common stock and from 1,000,000,000 to 10,000,000 shares of its Class B common stock, each with an adjusted par value of $0.01 per share. The Reverse Stock Split did not change the number of shares of the Company’s authorized preferred stock, which will remain at 10,000,000 shares. The Reverse Stock Split reduced the Company’s issued and outstanding shares of common stock from approximately 288,760,727 shares of Class A Common Stock and 251,893,556 shares of Class B Common Stock issued and outstanding as of October 30, 2023 to approximately 2,887,607 an d 2,518,936 issued and outstanding shares of Class A Common Stock and Class B Common Stock, respectively, after the effectiveness of the Reverse Stock Split. Current Bankruptcy Proceedings The Chapter 11 Cases, the Restructuring Support Agreement, the DIP Credit Agreement and the Tax Receivable Agreement As previously disclosed in Current Reports on Form 8-K filed by the Company on February 5, 2024 and February 7, 2024 with the SEC, on February 4, 2024 (the "Petition Date"), the Company and certain of its direct and indirect subsidiaries (such subsidiaries, together with the Company, the “Debtors”) entered into the RSA with lenders holding approximately (x) 86% of its secured revolving and term loan debt and (y) 92% of its senior unsecured notes (collectively, the “Consenting Creditors”), which, among other things, sets forth the principal terms of a proposed financial restructuring (the “Restructuring”) of the existing capital structure of the Company in voluntary cases (the “Chapter 11 Cases”) commenced by the Debtors beginning on the Petition Date in the U.S. Bankruptcy Court for the District of Delaware (the “Bankruptcy Court”) under chapter 11 of title 11 of the U.S. Code (the “Bankruptcy Code”). The remaining subsidiaries of the Company that did not file for bankruptcy are immaterial to the disclosure of the Company’s financial statements as compared the condensed combined financial information of the debtor entities. The Chapter 11 Cases are being jointly administered under Case No. 24-10164. The Debtors continue to operate their business and manage their properties as “debtors-in-possession” under the jurisdiction of the Bankruptcy Court and in accordance with the applicable provisions of the Bankruptcy Code and orders of the Bankruptcy Court. The Debtors have filed and received Bankruptcy Court approval of various “first day” motions requesting customary relief that enable the Company to transition into Chapter 11 protection without material disruption to its ordinary course operations. Capitalized terms used but not defined in this discussion of the RSA have the meanings ascribed to them in the RSA or the DIP Credit Agreement, as applicable. The filing of the Chapter 11 Cases constitutes an event of default that permits acceleration of the Company’s obligations under the following debt instruments (the “Debt Instruments”): • Indenture, dated as of September 30, 2021, by and among Cano Health, LLC as issuer, the guarantors party thereto and U.S. Bank National Association, as trustee, relating to the 6.250% Senior Notes due 2028; • Credit Agreement, dated November 23, 2020 (as amended and restated, supplemented, waived or otherwise modified from time to time), by and among Cano Health, LLC, Primary Care (ITC) Intermediate Holdings, LLC, Credit Suisse AG, Cayman Islands Branch, as administrative agent and the lenders party thereto from time to time; and • Credit Agreement, dated as of February 24, 2023 (as amended and restated, supplemented, waived or otherwise modified from time to time), by and among Cano Health, LLC, Primary Care (ITC) Intermediate Holdings, LLC, the lenders party thereto from time to time and JPMorgan Chase Bank, N.A., as administrative agent. In addition, the filing of the Chapter 11 Cases, have resulted in the acceleration of the Company’s obligations under the Tax Receivable Agreement. Any efforts to enforce payment obligations under the Debt Instruments and the Tax Receivable Agreement are automatically stayed as a result of the filing of the Chapter 11 Cases and the rights of enforcement in respect of the Debt Instruments and the Tax Receivable Agreement are subject to the applicable provisions of the Bankruptcy Code. The RSA contemplates, among other things, that: • The Restructuring will be consummated either pursuant to (i) an acceptable plan of reorganization premised on the restructuring transactions described in the RSA (the “Stand-Alone Restructuring Plan”) in the event that a WholeCo Sale Transaction Election (defined below) is not made or (ii) a sale transaction for all or substantially all of the Debtors’ assets (a “WholeCo Sale Transaction”), either of which may be coupled with the sale of one or more certain discrete businesses and assets (each, a “Discrete Asset Sale”). • Following the Petition Date, the Debtors would conduct a marketing process with a scope acceptable to the Required DIP Lenders and the Requisite Consenting Creditors for a WholeCo Sale Transaction, and would continue to pursue Discrete Asset Sales. • The Required DIP Lenders and the Requisite Consenting Creditors shall have the right to elect, at any time during the period commencing on the Initial IOI Deadline and ending on the Voting Deadline, to pursue a WholeCo Sale Transaction (such election, the “WholeCo Sale Transaction Election”) in parallel to the Stand-Alone Restructuring Plan, and the Debtors, the Required DIP Lenders, and Requisite Consenting Creditors shall reasonably agree as promptly as possible, but in no event more than 5 Business Days after the date of the WholeCo Sale Transaction Election, on the form and timing of reasonable milestones (the “Sale Milestones”) that shall govern the pursuit of a WholeCo Sale Transaction (the “Sale Process”), which shall be pursued by the Debtor. • If the Required DIP Lenders and the Requisite Consenting Creditors make a WholeCo Sale Transaction Election and the Debtors fail to agree on Sale Milestones or decline to pursue the WholeCo Sale Transaction, then such event shall be an Event of Default under the DIP Credit Agreement; provided that the exercise of remedies on account of such Event of Default shall be subject to a remedies notice period that is the greater of 2 Business Days and any applicable period provided in the DIP Order. • If, during the Sale Process, the Debtors receive a binding bid that the Debtors, the Required DIP Lenders, and the Requisite Consenting Creditors mutually agree (each in their reasonable discretion) represents a binding and superior transaction to the Stand-Alone Restructuring, the Debtors, with the consent of the Required DIP Lenders and Requisite Consenting Creditors, shall pursue the WholeCo Sale Transaction and not the Stand-Alone Restructuring. • In connection with the Stand-Alone Restructuring Plan, the Debtors and the Requisite Consenting Creditors will be permitted to pursue and negotiate with any third party the terms of a strategic plan sponsorship investment to acquire Reorganized Equity in accordance with the terms of the RSA (a “Plan Sponsorship Investment”). • The Debtors shall use commercially reasonable efforts to subordinate the TRA Claims (which subordination may be sought pursuant to a motion or an Acceptable Plan). • The RSA contemplates, in the event the Debtors pursue the Stand-Alone Restructuring Plan: ◦ (i) A dollar-for-dollar conversion of the Allowed DIP Claims (including all accrued and unpaid interest, fees, premiums, and other obligations on account of the DIP Loans (other than, for the avoidance of doubt, the Participation Fee)), less the Exit Paydown Amount into Exit Facility Loans under the Exit Facility, (ii) the Participation Fee for Allowed DIP Claims paid in Reorganized Equity and (iii) a cash payment equal to the Exit Paydown Amount; ◦ The pro rata distribution to holders of First Lien Claims of (i) the 1L Distribution Exit Facility Loans, (ii) 100% of the Reorganized Equity issued on the Effective Date, subject to dilution on account of the Participation Fee, any Plan Sponsor Equity Share, a post-emergence management incentive plan (“MIP”) and the GUC Warrants (defined below) and (iii) the Net Proceeds of any Plan Sponsorship Investment or Discrete Asset Sale; and ◦ The pro rata distribution to holders of General Unsecured Claims of (i) warrants to purchase, after giving effect to the Restructuring, 5% of the total outstanding Reorganized Equity (subject to dilution by the Participation Fee, any Plan Sponsor Equity Share, and the MIP), exercisable for a 5-year period commencing on the Effective Date which will be struck at par value plus the accrued value of the First Lien Claims and they will have no Black-Scholes protection (the “GUC Warrants”), (ii) either, (x) the net cash proceeds or (y) distribution, of the MSP Recovery Class A Stock outstanding as of the Petition Date, and (iii) the recovery, if any, on account of the Litigation Trust Causes of Action assigned or otherwise transferred to the Post-Confirmation Litigation Trust. • In the event the Debtors pursue a WholeCo Sale Transaction, all Allowed DIP Claims (including all accrued and unpaid interest, fees, premiums, and other obligations on account of the DIP Loans, including, for the avoidance of doubt, the Participation Fee) will be repaid in full and in cash; provided, that, in the event the net proceeds of the WholeCo Sale Transaction are sufficient to repay in full in cash all Allowed DIP Claims (without taking into account the Participation Fee), the Participation Fee shall be waived. Each holder of an Allowed First Lien Claim will receive its pro rata share of the Net Proceeds of the WholeCo Sale Transaction after the amount paid to satisfy in full all Allowed DIP Claims. Holders of General Unsecured Claims would then receive their pro rata share of (i) the Net Proceeds of the WholeCo Sale Transaction, if any, after the satisfaction of all allowed priority claims, (ii) either, (x) the net cash proceeds or (y) distribution, of the MSP Recovery Class A Stock outstanding as of the Petition Date, and (iii) the recovery, if any, on account of the Litigation Trust Causes of Action assigned or otherwise transferred to the Post-Confirmation Litigation Trust. • In the event the Debtors, with the consent of the Requisite Consenting Creditors (such consent not to be unreasonably withheld), close a Discrete Asset Sale during the Chapter 11 Cases, (i) the Net Proceeds of such sale would be applied by the Debtors to reduce, on a dollar-for-dollar basis, the DIP Loans and (ii) the Debtors may retain a portion of the net proceeds released in connection with such Discrete Asset Sale to be used for general corporate purposes and to fund the Debtors’ operations during the Chapter 11 Cases, in each case subject to the consent of the Required DIP Lenders. The RSA also contemplates the following milestones with respect to the Chapter 11 Cases: • No later than 1 day after the Petition Date, the Company shall have filed with the Bankruptcy Court the RSA, Lease Rejection Motion and DIP Motion; • No later than 3 days after the Petition Date, the Bankruptcy Court shall have entered the Interim DIP Order; • No later than 35 days after the Petition Date, the Bankruptcy Court shall have entered the Final DIP Order; • No later than 45 days after the Petition Date, the Company shall obtain a credit rating for DIP Facility; provided, that the Debtors will use commercially reasonable efforts to meet this Milestone, which may be extended in event of delay of applicable ratings agency; • No later than 90 days after the Petition Date, the Company shall have commenced a hearing on the Disclosure Statement; • No later than 90 days after the Petition Date, the Bankruptcy Court shall have entered an order approving the Disclosure Statement; • No later than 125 days after the Petition Date, the Company shall have commenced the Confirmation Hearing; and • No later than 140 days after the Petition Date the Effective Date shall have occurred; provided, that such date shall be automatically extended by up to 45 days if the Effective Date has not occurred solely due to any healthcare-related regulatory approvals, antitrust approval, or any foreign investment regulatory approval (the “Regulatory Extension”). The foregoing description of the RSA and the transactions and documents contemplated thereby does not purport to be complete and is qualified in its entirety by reference to the RSA. In connection with the Chapter 11 Cases and pursuant to the terms of the RSA, upon the entry of the Interim DIP Order, on February 7, 2024 Cano Health, LLC and Primary Care (ITC) Intermediate Holdings, LLC entered into a Senior Secured Superpriority Debtor-in-Possession Credit Agreement (the “DIP Credit Agreement”), with Wilmington Savings Fund Society, FSB, as administrative agent (the “Administrative Agent”), and the lenders from time to time party thereto (collectively, the “DIP Lenders”). The DIP Lenders have provided new financing commitments to Cano Health, LLC under a new money delayed draw term loan facility (the “DIP Facility”) in an aggregate principal amount of $150 million. Under the DIP Facility, (i) $50 million was funded to the Company on February 7, 2024 following Bankruptcy Court approval of the DIP Facility on an interim basis (the “Interim DIP Order”), and (ii) $100 million was made available to be drawn following Bankruptcy Court approval of the DIP Facility on a final basis (the “Final DIP Order”) on March 6, 2024. On March 18, 2024, $22 million was funded to the Company and $78 million of which is presented as restricted cash is available to be drawn as of March 31, 2024. Borrowings under the DIP Facility bear interest at the rate of, at the election of Cano Health, LLC, (i) SOFR plus 11.00% or (ii) alternate base rate plus 10.00%. Pursuant to the Final DIP Order, the DIP Lenders received participation fees in an amount equal to 15% of DIP Facility payable solely in shares of the new common shares of the ultimate parent of the entities acquiring substantially all of the then-existing assets of the Debtors (the "Reorganized Equity") in an aggregate amount equal to the Participation Fee (expressed in dollars) divided by 75.0% of the Acceptable Plan value, that were fully earned upon entry of the Final DIP Order and will be allocated to the DIP Lenders upon emergence; provided that, to the extent that a Wholeco Sale Transaction is consummated, the Participation Fee shall be payable in cash on such date, rather than in Reorganized Equity of the Company; provided further, that, in the event the net proceeds of the WholeCo Sale Transaction are sufficient to repay in full in cash all Allowed DIP Claims (without taking into account the Participation Fee), the Participation Fee shall be waived. The Consenting Creditors will receive backstop fees in an amount equal to 7.5% of the aggregate commitments under the DIP Facility payable in kind by adding such fees to the aggregate principal amount of the DIP Facility. The DIP Credit Agreement (as modified by the Final DIP Order) includes milestones, representations and warranties, covenants, and events of default applicable to the Debtors. As part of the consensual resolution with the Creditors’ Committee of matters relating to the Final DIP Order, the Final DIP Order reflects the Debtors’ and DIP Lenders’ agreement to extend certain of the milestones set forth in the DIP Credit Agreement. Specifically, the Final DIP Order sets forth the following key milestones: (i) entry by the Bankruptcy Court of an order approving the Disclosure Statement no later than 96 days following the Petition Date (i.e., May 10, 2024); (ii) a hearing to approve the Reorganization Transaction no later than 148 days after the Petition Date; and (iii) the effective date of the Reorganization Transaction no later than 162 days after the Petition Date, subject to an automatic extension of up to 45 days if the effective date has not occurred solely due to any pending healthcare-related regulatory approvals or any pending approval under the Hart-Scott-Rodino Act. If an event of default under the DIP Credit Agreement occurs, the Administrative Agent may, among other things, permanently cancel any remaining commitments under the DIP Credit Agreement and declare the outstanding obligations under the DIP Credit Agreement to be immediately due and payable. The DIP Credit Agreement has a scheduled maturity date that is 8 months from the closing date thereof. The DIP Credit Agreement will also terminate on the date that is the earliest of the following: (i) the scheduled maturity date; (ii) the date on which all amounts owed thereunder become due and payable and the commitments are terminated; (iii) the date on which the Bankruptcy Court orders a conversion of the Chapter 11 Cases to a chapter 7 liquidation or the dismissal of the Chapter 11 Case of any Debtor; (iv) the closing of any sale of assets pursuant to Section 363 of the Bankruptcy Code, which, when taken together with all other sales of assets since the closing of the DIP Credit Agreement, constitutes a sale of all or substantially all of the assets of the Debtors; and (v) the effective date of a plan in the Chapter 11 Cases. The foregoing description of the DIP Credit Agreement does not purport to be complete and is qualified in its entirety by reference to the full text of the DIP Credit Agreement. As previously disclosed, on February 5, 2024, the staff of NYSE Regulation notified the Company that NYSE Regulation (a) had determined to commence proceedings to delist the Company’s Class A Common Stock from the New York Stock Exchange (the "NYSE") and (b) immediately suspended trading on the NYSE in the Company’s Class A Common Stock pursuant to Section 802.01D of the NYSE Listed Company Manual after the Company commenced the Chapter 11 Cases on February 4, 2024. The NYSE filed a Form 25 with the SEC on February 6, 2024 to initiate such delisting from the NYSE, which delisting became effective on February 16, 2024. Also, as previously disclosed, on November 13, 2023, the NYSE filed a Form 25 with the SEC to initiate delisting the Public Warrants from the NYSE, which delisting became effective on November 23, 2023. The Company has applied Accounting Standards Codification (“ASC”) 852, Reorganizations , for the period subsequent to the bankruptcy filing. ASC 852 requires that the Company's consolidated financial statements distinguish between transactions and events that are directly associated with the Restructuring from the Company's ongoing operation of its business. Accordingly, certain expenses, gains and losses that are realized or incurred in connection with the Chapter 11 Cases are recorded as reorganization items on the Company's unaudited condensed consolidated statement of operations. In addition, pre-petition Debtor obligations that may be impacted by the Chapter 11 Cases have been classified on the Company's unaudited condensed consolidated balance sheet at March 31, 2024 as "Liabilities subject to compromise.' These liabilities are reported at the amounts expected to be allowed by the Bankruptcy Court, even if they may be settled for lesser amounts. See below for more information regarding these Reorganization items. Debtor-in-Possession The Debtors are currently operating as debtors-in-possession in accordance with the applicable provisions of the Bankruptcy Code. The Bankruptcy Court has approved motions filed by the Debtors that were designed primarily to mitigate the impact of the Chapter 11 Cases on the Company's ability to continue to operate its ongoing business. As a result, the Company is able to conduct normal business activities and pay all associated obligations for the period following its filing of the Chapter 11 Cases in the ordinary course of business. Additionally, the Company is authorized to pay and has paid certain pre-petition obligations pursuant to the First Day Motions. During the pendency of the Chapter 11 Cases, all transactions outside the ordinary course of business require the Bankruptcy Court's prior approval. Automatic Stay Subject to certain specific exceptions under the Bankruptcy Code, the Bankruptcy Petitions automatically stayed most judicial or administrative actions against the Debtors and efforts by creditors to collect on or otherwise exercise rights or remedies with respect to pre-petition claims. Absent an order from the Bankruptcy Court, substantially all the Debtors’ pre-petition liabilities are subject to settlement under the Bankruptcy Code. Executory Contracts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document, including, where applicable, a quantification of the Company’s obligations under any such executory contract or unexpired lease of the Debtors, is qualified by any overriding rejection rights the Company has under the Bankruptcy Code. On March 29, 2024, the Debtors filed a motion seeking authority to reject 7 executory contracts (Docket No. 533), which the Bankruptcy Court approved by order dated April 12, 2024 (Docket No. 640). Potential Claims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Certain holders of pre-petition claims that are not governmental units were required to file proofs of claim by the deadline for general claims, which was on April 22, 2024 at 5:00 p.m. ET (the “Bar Date”). On April 4, 2024, the Bankruptcy Court entered an order extending the bar date for the Debtors' former officers, directors or employees to file proofs of claims to May 9, 2024 at 5:00 p.m. ET (Docket No. 615). As of April 9, 2024, the Debtors have received approximately 363 proofs of claim asserted for a total of approximately $350.1 million. In addition, the Debtors scheduled approximately 5,400 claims for approximately $35.5 billion. The scheduled total includes amounts identified as secured debt guarantees at each applicable debtor guarantor. Such amount includes duplicate claims across multiple debtor legal entities. These claims will be reconciled to amounts recorded in the Company's accounting records. Differences in amounts recorded and claims filed by creditors will be investigated and resolved, including through the filing of objections with the Bankruptcy Court, where appropriate. The Bankruptcy Code does not allow for claims that have been acknowledged as duplicates. In addition, the Company may ask the Bankruptcy Court to disallow claims that the Company believes have been later amended or superseded, are without merit, are overstated or should be disallowed for other reasons. In addition, as a result of this process, the Company may identify additional liabilities that will need to be recorded or reclassified to "Liabilities subject to compromise." In light of the substantial number of claims filed, and expected to be filed, the claims resolution process may take considerable time to complete and likely will continue after the Debtors emerge from bankruptcy. Reorganization Items, Net The Debtors have incurred and will continue to incur significant costs associated with the Restructuring, including the write-off of original issue discount and deferred long-term debt fees on debt subject to compromise, costs of debtor-in-possession refinancing, legal and professional fees, amongst others. The amount of these charges, which since the Petition Date are being expensed as incurred, are expected to significantly affect the Company’s results of operations. In accordance with applicable guidance, costs associated with the Chapter 11 Cases have been recorded as 'Reorganization items, net" within the Company’s accompanying unaudited condensed consolidated statement of operations for the three months ended March 31, 2024. See Note 11, "Reorganizations Items, Net". Financial Statement Classification of Liabilities Subject to Compromise The accompanying unaudited condensed consolidated balance sheet as of March 31, 2024 includes amounts classified as "Liabilities subject to compromise," which represent liabilities the Company anticipates will be allowed as claims in the Chapter 11 Cases. These amounts represent the Debtors’ current estimate of known or potential obligations to be resolved in connection with the Chapter 11 Cases, and may differ from actual future settlement amounts paid. Differences between liabilities estimated and claims filed, or to be filed, will be investigated and resolved in connection with the claims resolution process. The Company will continue to 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 described its significant accounting policies in Note 2, “Summary of Significant Accounting Policies,” included in the audited consolidated financial statements for the year ended December 31, 2023 included in its 2023 Form 10-K. During the three months ended March 31, 2024, there were no significant changes to those accounting policies. Stock-Based Compensation The operation of the Employee Stock Purchase Plan ("ESPP") was suspended in December 2023 and there were no new stock-based compensation grants issued during the quarter ended March 31, 2024, therefore additional disclosures related to stock-based compensation have been excluded from this Q1 2024 Form 10-Q as there have been no significant changes since the last reporting period. The total stock-based compensation expense related to all the stock-based awards is reported in the Company's unaudited condensed consolidated statement of operations as compensation expense within the selling, general and administrative expense caption. Cash, Cash Equivalents and Restricted Cash Cash and cash equivalents are highly liquid investments purchased with original maturities of three months or less. Restricted cash balances include letters of credit, cash held as collateral, restricted cash from sales of equity securities at fair value and DIP refinancing held in the escrow account. As of March 31, 2024 and December 31, 2023, our restricted cash balance consisted of $140.3 million and $33.3 million, respectively. Recent Accounting Pronouncements New Accounting Pronouncements Not Yet Adopted In November 2023, the FASB issued ASU 2023-07, "Segment Reporting (Topic 280): Improvements to Reportable Segment Disclosures". This standard requires the Company to disclose significant segment expenses that are regularly provided to the CODM and are included within each reported measure of segment operating results. The standard also requires the Company to disclose the total amount of any other items included in segment operating results which were not deemed to be significant expenses for separate disclosure, along with a qualitative description of the composition of these other items. In addition, the standard also requires disclosure of the CODM’s title and position, as well as detail on how the CODM uses the reported measure of segment operating results to evaluate segment performance and allocate resources. The standard also aligns interim segment reporting disclosure requirements with annual segment reporting disclosure requirements. The Company plans to adopt the standard in 2024 for the related fiscal year reporting and the standard will be effective for interim reporting periods in fiscal years beginning after December 15, 2024, with early adoption permitted. The standard requires retrospective application to all prior periods presented. We are currently evaluating the impact of the new guidance on our consolidated financial statements and related disclosures. In December 2023, the FASB issued ASU 2023-09, "Income Taxes (Topic 740): Improvements to Income Tax Disclosures ". The standard requires the Company to provide further disaggregated income tax disclosures for specific categories on the effective tax rate reconciliation, as well as additional information about federal, state/local and foreign income taxes. The standard also requires the Company to annually disclose its income taxes paid (net of refunds received), disaggregated by jurisdiction. The standard is effective for fiscal years beginning after December 15, 2024, with early adoption permitted. The standard is to be applied on a prospective basis, although optional retrospective application is permitted. While the standard will require additional disclosures related to the Company’s income taxes, the standard is not expected to have any impact on the Company’s consolidated operating results, financial condition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GOING CONCERN The Company's accompanying unaudited condensed consolidated financial statements have been prepared assuming that the Company will continue as a going concern and contemplate the realization of assets and the satisfaction of liabilities in the normal course of business. However, as a result of the Chapter 11 Cases, the realization of assets and the satisfaction of liabilities are subject to uncertainty. Our liquidity requirements, and the availability to the Company of adequate capital resources, are difficult to predict at this time. The Company’s ability to continue as a going concern is contingent upon its ability to successfully implement a plan of reorganization in the Chapter 11 Cases, among other factors, and the realization of assets and the satisfaction of liabilities are subject to uncertainty. Further, any plan of reorganization could materially change the amounts of assets and liabilities reported in the Company's accompanying unaudited condensed consolidated financial statements. The accompanying unaudited condensed consolidated financial statements do not include any adjustments that might be necessary should the Company be unable to continue as a going concern or as a consequence of the Chapter 11 Cases. The Company currently believes that there is not sufficient liquidity to cover the Company’s operating, investing and financing cash uses for the next 12 months. As a result of the Company's financial condition, defaults under certain debt agreements, as disclosed in Note 12, "Debt," of the unaudited condensed consolidated financial statements, and the risks and uncertainties surrounding the Chapter 11 Cases, substantial doubt exists that the Company will be able to continue as a going concern for one year from the issuance date of the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AND ACCOUNTS RECEIVABLE</t>
        </is>
      </c>
      <c r="B4" s="4" t="inlineStr">
        <is>
          <t>REVENUE AND ACCOUNTS RECEIVABLE The Company’s revenue streams for the three months ended March 31, 2024 and 2023, respectively, were as follows: Three Months Ended March 31, 2024 2023 (in thousands) Revenue $ Revenue % Revenue $ Revenue % Capitated revenue Medicare $ 637,153 93.1 % $ 793,628 91.5 % Other capitated revenue 31,922 4.7 % 47,446 5.5 % Total capitated revenue 669,075 97.8 % 841,074 97.0 % Fee-for-service and other revenue Fee-for-service 3,138 0.5 % 11,693 1.3 % Pharmacy 10,979 1.6 % 12,106 1.4 % Other 1,234 0.2 % 2,036 0.3 % Total fee-for-service and other revenue 15,351 2.2 % 25,835 3.0 % Total revenue $ 684,426 100.0 % $ 866,909 100.0 % Accounts Receivable The Company's accounts receivable balances are summarized for the periods indicated below. The Company’s accounts receivable a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March 31, 2024 and December 31, 2023, subject to the applicable provisions of the Bankruptcy Code. As of (in thousands) March 31, 2024 December 31, 2023 Accounts receivable $ 303,909 $ 316,391 Medicare risk adjustment 26,530 17,091 Unpaid service provider costs (276,221) (257,681) Accounts receivable, net $ 54,218 $ 75,801 Concentration of Risk Three payors represented greater than 10% of our total revenue for the three months ended March 31, 2024 and 2023 , respectively: Three Months Ended March 31, 2024 2023 Revenues 72.0% 67.7% Those same three payors, in aggregate, represented the following percentages of accounts receivable as of March 31, 2024 and December 31, 2023, respectively. As of March 31, 2024 December 31, 2023 Accounts receivable, net 70.0% 75.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as of March 31, 2024 and December 31, 2023, respectively: (in thousands) March 31, 2024 December 31, 2023 Prepaid insurance $ 7,683 $ 1,363 Other 13,787 11,736 Prepaid expenses and other current assets $ 21,470 $ 13,0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PAID SERVICE PROVIDER COS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UNPAID SERVICE PROVIDER COSTS</t>
        </is>
      </c>
      <c r="B4" s="4" t="inlineStr">
        <is>
          <t>UNPAID SERVICE PROVIDER COSTS Activity in unpaid service provider costs for the three months ended March 31, 2024 and 2023, respectively, is summarized below: (in thousands) 2024 2023 Balance as of January 1, $ 368,346 $ 318,554 Incurred related to: Current year 568,890 603,672 Prior years 897 6,778 569,787 610,450 Paid related to: Current year 231,274 257,668 Prior years 309,987 279,110 541,261 536,778 Balance as of March 31, $ 396,872 $ 392,226 The foregoing reconciliation reflects an increase in our estimate of unpaid service provider costs during the three months ended March 31, 2024 and March 31, 2023 of $0.9 million and $6.8 million respectively, driven by higher than expected utilization for prior years that were incurred in the current year. The service fund liability within the captions "Other current liabilities" and "Liabilities Subject to Compromise" in the Company's unaudited condensed consolidated balance sheet, as of March 31, 2024 included $76.9 million of accounts receivable, net. As of March 31, 2023, the service fund liability within the caption "Other current liabilities" in the Company's unaudited condensed consolidated balance sheet included $11.9 million of accounts receivable, net. The service fund liability accounts for plans where the accounts receivables, offset by unpaid service provider cost liabilities of $120.7 million and $14.8 million, respectively, resulted in a net deficit position as of March 31, 2024 and 2023. The Company maintains a provider excess loss insurance policy to protect against claim expenses exceeding certain levels that are incurred by the Company on behalf of members. As of both March 31, 2024 and March 31, 2023, the Company's excess loss insurance dedu</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YOR RELATIONSHIPS AND OTHER INTANGIBLES,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PAYOR RELATIONSHIPS AND OTHER INTANGIBLES, NET</t>
        </is>
      </c>
      <c r="B4" s="4" t="inlineStr">
        <is>
          <t>PAYOR RELATIONSHIPS AND OTHER INTANGIBLES, NET As of March 31, 2024, the Company’s total intangibles, net, consisted of the following: (in thousands) Weighted Average Amortization Period Gross Carrying Amount Accumulated Amortization Net Carrying Amount Intangibles: Trade names 9.0 years $ 1,409 $ (1,144) $ 265 Brand names 16.2 years 181,580 (59,245) 122,335 Non-compete agreements 4.9 years 79,121 (46,280) 32,841 Customer relationships 18.2 years 880 (294) 586 Payor relationships 20.0 years 619,742 (101,984) 517,758 Provider relationships 4.6 years 15,942 (11,056) 4,886 Total intangibles, net $ 898,674 $ (220,003) $ 678,671 As of December 31, 2023, the Company’s total intangibles, net consisted of the following: (in thousands) Weighted Average Amortization Period Gross Carrying Amount Accumulated Amortization Net Carrying Amount Intangibles: Trade names 9.0 years $ 1,409 $ (1,104) $ 305 Brand names 16.2 years 181,585 (57,335) 124,250 Non-compete agreements 4.9 years 79,134 (42,569) 36,565 Customer relationships 18.2 years 880 (282) 598 Payor relationships 20.0 years 619,742 (94,231) 525,511 Provider relationships 4.6 years 15,942 (10,206) 5,736 Total intangibles, net $ 898,692 $ (205,728) $ 692,964 The Company recorded amortization expens e of $14.3 million and $21.1 million for the three months ended March 31, 2024, and 2023 , respectively. Long-lived assets are reviewed periodically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In the quarter ended March 31, 2024, the Company performed a recoverability test and concluded no impairment charge was necessary. Expected amortization expense for the Company’s existing amortizable intangibles for the next 5 years, and thereafter, as of March 31, 2024 is as follows: (in thousands) Amount 2024 - remaining $ 41,886 2025 54,438 2026 46,209 2027 39,476 2028 38,866 Thereafter 457,796 Total $ 678,671 Changes or consolidation of the use of any of our brand names or termination of provider relationships, could result in a reduction in their remaining estimated economic lives, which could lead to increased amortiz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 leases offices, operating medical centers, vehicles and medical equipment. Leases consist of finance and operating leases, and have a remaining lease term of 1 year to 9 years. The Company elected the practical expedient, which allows the Company to exclude leases with a lease term less than 12 months from being recorded on the balance sheet. The Company adopted the practical expedient related to the combining of lease and non-lease components, which allows us to account for the lease and non-lease components as a single lease component. Future minimum lease payments under operating and finance leases as of March 31, 2024 were as follows: (in thousands) Operating Finance Total 2024 - remaining $ 18,628 $ 2,780 $ 21,408 2025 19,884 3,609 23,493 2026 17,695 3,053 20,748 2027 15,375 956 16,331 2028 12,997 — 12,997 2029 10,205 — 10,205 Thereafter 18,103 — 18,103 Total minimum lease payments 112,887 10,398 123,285 Less: amount representing interest (35,214) (1,834) (37,048) Lease liabilities $ 77,673 $ 8,564 $ 86,237 Of the $77.7 million and $8.6 million of operating lease liabilities and finance lease liabilities respectively, $2.3 million of operating lease liabilities and $0.01 million of finance lease obligations, have been reclassified to “Liabilities Subject to Compromise” in the unaudited condensed consolidated balance sheets as of March 31, 2024 . The Company recorded rent expense of $8.6 million and $9.7 million for the three months ended March 31, 2024, and 2023 respectively. On February 5, 2024, the debtors filed a motion with the Bankruptcy Court to reject the leases of 72 unexpired leases of nonresidential real property. The Debtors rejected the leases associated with such locations as part of the Chapter 11 Cases. By order dated March 8, 2024 (Docket No. 448), the Bankruptcy Court approved such rejections. On March 29, 2024, the Debtors filed a motion seeking authority to reject 7 executory contracts and 4 additional leases (Docket No. 533), which the Bankruptcy Court approved by order dated April 12, 2024 (Docket No. 640). As a result of the order dated March 8, 2024, the Company derecognized $53.4 million and $0.2 million of operating lease liabilities and operating lease right-of-use assets, respectively, and recognized a gain of $53.2 million which is included in the caption, “Reorganization items, net” in the Company's unaudited condensed consolidated financial statement of operations, as further disclosed in Note 11, "Reorganization items, net." The majority of these rejected leases were abandoned and their related right of use asset were written off in December 2023. Any unrejected lease obligations that were incurred prior to the petition date and remained unpaid as of the balance sheet date are included in the caption, “Liabilities Subject to Compromise” in the unaudited condensed consolidated balance sheets.</t>
        </is>
      </c>
    </row>
    <row r="5">
      <c r="A5" s="4" t="inlineStr">
        <is>
          <t>LEASES</t>
        </is>
      </c>
      <c r="B5" s="4" t="inlineStr">
        <is>
          <t>LEASES The Company leases offices, operating medical centers, vehicles and medical equipment. Leases consist of finance and operating leases, and have a remaining lease term of 1 year to 9 years. The Company elected the practical expedient, which allows the Company to exclude leases with a lease term less than 12 months from being recorded on the balance sheet. The Company adopted the practical expedient related to the combining of lease and non-lease components, which allows us to account for the lease and non-lease components as a single lease component. Future minimum lease payments under operating and finance leases as of March 31, 2024 were as follows: (in thousands) Operating Finance Total 2024 - remaining $ 18,628 $ 2,780 $ 21,408 2025 19,884 3,609 23,493 2026 17,695 3,053 20,748 2027 15,375 956 16,331 2028 12,997 — 12,997 2029 10,205 — 10,205 Thereafter 18,103 — 18,103 Total minimum lease payments 112,887 10,398 123,285 Less: amount representing interest (35,214) (1,834) (37,048) Lease liabilities $ 77,673 $ 8,564 $ 86,237 Of the $77.7 million and $8.6 million of operating lease liabilities and finance lease liabilities respectively, $2.3 million of operating lease liabilities and $0.01 million of finance lease obligations, have been reclassified to “Liabilities Subject to Compromise” in the unaudited condensed consolidated balance sheets as of March 31, 2024 . The Company recorded rent expense of $8.6 million and $9.7 million for the three months ended March 31, 2024, and 2023 respectively. On February 5, 2024, the debtors filed a motion with the Bankruptcy Court to reject the leases of 72 unexpired leases of nonresidential real property. The Debtors rejected the leases associated with such locations as part of the Chapter 11 Cases. By order dated March 8, 2024 (Docket No. 448), the Bankruptcy Court approved such rejections. On March 29, 2024, the Debtors filed a motion seeking authority to reject 7 executory contracts and 4 additional leases (Docket No. 533), which the Bankruptcy Court approved by order dated April 12, 2024 (Docket No. 640). As a result of the order dated March 8, 2024, the Company derecognized $53.4 million and $0.2 million of operating lease liabilities and operating lease right-of-use assets, respectively, and recognized a gain of $53.2 million which is included in the caption, “Reorganization items, net” in the Company's unaudited condensed consolidated financial statement of operations, as further disclosed in Note 11, "Reorganization items, net." The majority of these rejected leases were abandoned and their related right of use asset were written off in December 2023. Any unrejected lease obligations that were incurred prior to the petition date and remained unpaid as of the balance sheet date are included in the caption, “Liabilities Subject to Compromise” in the unaudited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ed of the following as of March 31, 2024 and December 31, 2023, respectively: (in thousands) March 31, 2024 December 31, 2023 Service fund liability 1 $ 6,745 $ 72,003 Other — 3,591 Other current liabilities $ 6,745 $ 75,5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SUBJECT TO COMPROMISE</t>
        </is>
      </c>
      <c r="B1" s="2" t="inlineStr">
        <is>
          <t>3 Months Ended</t>
        </is>
      </c>
    </row>
    <row r="2">
      <c r="B2" s="2" t="inlineStr">
        <is>
          <t>Mar. 31, 2024</t>
        </is>
      </c>
    </row>
    <row r="3">
      <c r="A3" s="3" t="inlineStr">
        <is>
          <t>Liabilities Subject to Compromise [Abstract]</t>
        </is>
      </c>
      <c r="B3" s="4" t="inlineStr">
        <is>
          <t xml:space="preserve"> </t>
        </is>
      </c>
    </row>
    <row r="4">
      <c r="A4" s="4" t="inlineStr">
        <is>
          <t>LIABILITIES SUBJECT TO COMPROMISE</t>
        </is>
      </c>
      <c r="B4" s="4" t="inlineStr">
        <is>
          <t xml:space="preserve">LIABILITIES SUBJECT TO COMPROMISE As discussed in Note 1, "Nature of Business and Operations", since the Petition Date, the Company has been operating as debtor in possession under the jurisdiction of the Bankruptcy Court and in accordance with provisions of the Bankruptcy Code. On the Company's accompanying unaudited condensed consolidated balance sheets, the caption “Liabilities subject to compromise” reflects the expected allowed amount of the pre-petition claims that have at least a possibility of not being repaid at the full claim amount. Liabilities subject to compromise at March 31, 2024 consisted of the following: (in thousands) March 31, 2024 Accounts payable, accrued expenses, other liabilities and deferred taxes $ 78,778 Service Fund Liability 70,119 Due to Seller 48,240 Debt subject to compromise 1,233,159 Accrued interest on debt subject to compromise 28,778 Tax receivable agreement liability 261,114 Total $ 1,720,188 Determination of the value at which liabilities will ultimately be settled cannot be made until the Bankruptcy Court approves the Plan of Reorganization. The Company will continue to evaluate the amount and classification of its pre-petition liabilities. Any additional liabilities that are subject to compromise will be recognized accordingly, and the aggregate amount of liabilities subject to compromise may change. Reorganization items incurred as a result of the Chapter 11 Cases are presented separately in the accompanying unaudited condensed consolidated statement of operations for the three months ended March 31, 2024 and are summarized below: (in thousands) March 31, 2024 Write-off of debt issuance cost related to debt subject to compromise $ 75,776 Debtor-in-possession refinancing costs 37,909 Professional fees and other bankruptcy related costs 20,197 Write-off of lease liabilities (52,834) Tax receivable agreement liability 261,114 Interest income on surplus cash invested (251) Reorganization items, net $ 341,911 Professional fees included in Reorganization items, net represent fees for post-petition expenses related to the Chapter 11 Cases. Payments of $4.6 million related to professional fees and $4.2 million related to Debtor-in-possession refinancing costs have been presented as cash outflows from operating activities and financing activities, respectively in the Company's unaudited condensed consolidated statements of cash flows for the three months ended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4</t>
        </is>
      </c>
      <c r="D1" s="2" t="inlineStr">
        <is>
          <t>Dec. 31, 2023</t>
        </is>
      </c>
    </row>
    <row r="2">
      <c r="A2" s="3" t="inlineStr">
        <is>
          <t>Current assets:</t>
        </is>
      </c>
      <c r="C2" s="4" t="inlineStr">
        <is>
          <t xml:space="preserve"> </t>
        </is>
      </c>
      <c r="D2" s="4" t="inlineStr">
        <is>
          <t xml:space="preserve"> </t>
        </is>
      </c>
    </row>
    <row r="3">
      <c r="A3" s="4" t="inlineStr">
        <is>
          <t>Cash, cash equivalents and restricted cash</t>
        </is>
      </c>
      <c r="C3" s="6" t="n">
        <v>177993</v>
      </c>
      <c r="D3" s="6" t="n">
        <v>75763</v>
      </c>
    </row>
    <row r="4">
      <c r="A4" s="4" t="inlineStr">
        <is>
          <t>Accounts receivable, net of unpaid service provider costs</t>
        </is>
      </c>
      <c r="C4" s="5" t="n">
        <v>54218</v>
      </c>
      <c r="D4" s="5" t="n">
        <v>75801</v>
      </c>
    </row>
    <row r="5">
      <c r="A5" s="4" t="inlineStr">
        <is>
          <t>Equity securities at fair value</t>
        </is>
      </c>
      <c r="C5" s="5" t="n">
        <v>1400</v>
      </c>
      <c r="D5" s="5" t="n">
        <v>18160</v>
      </c>
    </row>
    <row r="6">
      <c r="A6" s="4" t="inlineStr">
        <is>
          <t>Prepaid expenses and other current assets</t>
        </is>
      </c>
      <c r="C6" s="5" t="n">
        <v>21470</v>
      </c>
      <c r="D6" s="5" t="n">
        <v>13099</v>
      </c>
    </row>
    <row r="7">
      <c r="A7" s="4" t="inlineStr">
        <is>
          <t>Total current assets</t>
        </is>
      </c>
      <c r="C7" s="5" t="n">
        <v>255081</v>
      </c>
      <c r="D7" s="5" t="n">
        <v>182823</v>
      </c>
    </row>
    <row r="8">
      <c r="A8" s="4" t="inlineStr">
        <is>
          <t>Property and equipment, net</t>
        </is>
      </c>
      <c r="C8" s="5" t="n">
        <v>47578</v>
      </c>
      <c r="D8" s="5" t="n">
        <v>54641</v>
      </c>
    </row>
    <row r="9">
      <c r="A9" s="4" t="inlineStr">
        <is>
          <t>Operating lease right-of-use assets</t>
        </is>
      </c>
      <c r="C9" s="5" t="n">
        <v>60035</v>
      </c>
      <c r="D9" s="5" t="n">
        <v>78458</v>
      </c>
    </row>
    <row r="10">
      <c r="A10" s="4" t="inlineStr">
        <is>
          <t>Payor relationships, net</t>
        </is>
      </c>
      <c r="C10" s="5" t="n">
        <v>517758</v>
      </c>
      <c r="D10" s="5" t="n">
        <v>525511</v>
      </c>
    </row>
    <row r="11">
      <c r="A11" s="4" t="inlineStr">
        <is>
          <t>Other intangibles, net</t>
        </is>
      </c>
      <c r="C11" s="5" t="n">
        <v>160913</v>
      </c>
      <c r="D11" s="5" t="n">
        <v>167453</v>
      </c>
    </row>
    <row r="12">
      <c r="A12" s="4" t="inlineStr">
        <is>
          <t>Other assets</t>
        </is>
      </c>
      <c r="C12" s="5" t="n">
        <v>4181</v>
      </c>
      <c r="D12" s="5" t="n">
        <v>4853</v>
      </c>
    </row>
    <row r="13">
      <c r="A13" s="4" t="inlineStr">
        <is>
          <t>Total assets</t>
        </is>
      </c>
      <c r="C13" s="5" t="n">
        <v>1045546</v>
      </c>
      <c r="D13" s="5" t="n">
        <v>1013739</v>
      </c>
    </row>
    <row r="14">
      <c r="A14" s="3" t="inlineStr">
        <is>
          <t>Current liabilities:</t>
        </is>
      </c>
      <c r="C14" s="4" t="inlineStr">
        <is>
          <t xml:space="preserve"> </t>
        </is>
      </c>
      <c r="D14" s="4" t="inlineStr">
        <is>
          <t xml:space="preserve"> </t>
        </is>
      </c>
    </row>
    <row r="15">
      <c r="A15" s="4" t="inlineStr">
        <is>
          <t>Accounts payable and accrued expenses (Related parties comprised $6,973 and $6,239 as of March 31, 2024 and December 31, 2023, respectively)</t>
        </is>
      </c>
      <c r="C15" s="5" t="n">
        <v>60116</v>
      </c>
      <c r="D15" s="5" t="n">
        <v>108347</v>
      </c>
    </row>
    <row r="16">
      <c r="A16" s="4" t="inlineStr">
        <is>
          <t>Current portion of notes payable, net of debt issuance costs</t>
        </is>
      </c>
      <c r="C16" s="5" t="n">
        <v>183750</v>
      </c>
      <c r="D16" s="5" t="n">
        <v>1157318</v>
      </c>
    </row>
    <row r="17">
      <c r="A17" s="4" t="inlineStr">
        <is>
          <t>Current portion of finance lease liabilities</t>
        </is>
      </c>
      <c r="C17" s="5" t="n">
        <v>2734</v>
      </c>
      <c r="D17" s="5" t="n">
        <v>3196</v>
      </c>
    </row>
    <row r="18">
      <c r="A18" s="4" t="inlineStr">
        <is>
          <t>Current portions due to sellers</t>
        </is>
      </c>
      <c r="C18" s="5" t="n">
        <v>0</v>
      </c>
      <c r="D18" s="5" t="n">
        <v>48221</v>
      </c>
    </row>
    <row r="19">
      <c r="A19" s="4" t="inlineStr">
        <is>
          <t>Current portion of operating lease liabilities</t>
        </is>
      </c>
      <c r="C19" s="5" t="n">
        <v>13653</v>
      </c>
      <c r="D19" s="5" t="n">
        <v>22750</v>
      </c>
    </row>
    <row r="20">
      <c r="A20" s="4" t="inlineStr">
        <is>
          <t>Other current liabilities</t>
        </is>
      </c>
      <c r="C20" s="5" t="n">
        <v>6745</v>
      </c>
      <c r="D20" s="5" t="n">
        <v>75594</v>
      </c>
    </row>
    <row r="21">
      <c r="A21" s="4" t="inlineStr">
        <is>
          <t>Total current liabilities</t>
        </is>
      </c>
      <c r="C21" s="5" t="n">
        <v>266998</v>
      </c>
      <c r="D21" s="5" t="n">
        <v>1415426</v>
      </c>
    </row>
    <row r="22">
      <c r="A22" s="4" t="inlineStr">
        <is>
          <t>Long term portion of operating lease liabilities</t>
        </is>
      </c>
      <c r="C22" s="5" t="n">
        <v>61725</v>
      </c>
      <c r="D22" s="5" t="n">
        <v>124329</v>
      </c>
    </row>
    <row r="23">
      <c r="A23" s="4" t="inlineStr">
        <is>
          <t>Long term portion of finance lease liabilities</t>
        </is>
      </c>
      <c r="C23" s="5" t="n">
        <v>5841</v>
      </c>
      <c r="D23" s="5" t="n">
        <v>7044</v>
      </c>
    </row>
    <row r="24">
      <c r="A24" s="4" t="inlineStr">
        <is>
          <t>Other liabilities</t>
        </is>
      </c>
      <c r="C24" s="5" t="n">
        <v>0</v>
      </c>
      <c r="D24" s="5" t="n">
        <v>1941</v>
      </c>
    </row>
    <row r="25">
      <c r="A25" s="4" t="inlineStr">
        <is>
          <t>Liabilities subject to compromise</t>
        </is>
      </c>
      <c r="C25" s="5" t="n">
        <v>1720188</v>
      </c>
      <c r="D25" s="5" t="n">
        <v>0</v>
      </c>
    </row>
    <row r="26">
      <c r="A26" s="4" t="inlineStr">
        <is>
          <t>Total liabilities</t>
        </is>
      </c>
      <c r="C26" s="5" t="n">
        <v>2054752</v>
      </c>
      <c r="D26" s="5" t="n">
        <v>1548740</v>
      </c>
    </row>
    <row r="27">
      <c r="A27" s="3" t="inlineStr">
        <is>
          <t>Stockholders’ Deficit</t>
        </is>
      </c>
      <c r="C27" s="4" t="inlineStr">
        <is>
          <t xml:space="preserve"> </t>
        </is>
      </c>
      <c r="D27" s="4" t="inlineStr">
        <is>
          <t xml:space="preserve"> </t>
        </is>
      </c>
    </row>
    <row r="28">
      <c r="A28" s="4" t="inlineStr">
        <is>
          <t>Additional paid-in capital</t>
        </is>
      </c>
      <c r="B28" s="4" t="inlineStr">
        <is>
          <t>[1]</t>
        </is>
      </c>
      <c r="C28" s="5" t="n">
        <v>413881</v>
      </c>
      <c r="D28" s="5" t="n">
        <v>532424</v>
      </c>
    </row>
    <row r="29">
      <c r="A29" s="4" t="inlineStr">
        <is>
          <t>Accumulated deficit</t>
        </is>
      </c>
      <c r="B29" s="4" t="inlineStr">
        <is>
          <t>[1]</t>
        </is>
      </c>
      <c r="C29" s="5" t="n">
        <v>-1296156</v>
      </c>
      <c r="D29" s="5" t="n">
        <v>-880450</v>
      </c>
    </row>
    <row r="30">
      <c r="A30" s="4" t="inlineStr">
        <is>
          <t>Total Stockholders' Deficit before non-controlling interests</t>
        </is>
      </c>
      <c r="B30" s="4" t="inlineStr">
        <is>
          <t>[1]</t>
        </is>
      </c>
      <c r="C30" s="5" t="n">
        <v>-882222</v>
      </c>
      <c r="D30" s="5" t="n">
        <v>-347973</v>
      </c>
    </row>
    <row r="31">
      <c r="A31" s="4" t="inlineStr">
        <is>
          <t>Non-controlling interests</t>
        </is>
      </c>
      <c r="C31" s="5" t="n">
        <v>-126984</v>
      </c>
      <c r="D31" s="5" t="n">
        <v>-187028</v>
      </c>
    </row>
    <row r="32">
      <c r="A32" s="4" t="inlineStr">
        <is>
          <t>Total Stockholders' Deficit</t>
        </is>
      </c>
      <c r="C32" s="5" t="n">
        <v>-1009206</v>
      </c>
      <c r="D32" s="5" t="n">
        <v>-535001</v>
      </c>
    </row>
    <row r="33">
      <c r="A33" s="4" t="inlineStr">
        <is>
          <t>Total Liabilities and Stockholders' Deficit</t>
        </is>
      </c>
      <c r="C33" s="5" t="n">
        <v>1045546</v>
      </c>
      <c r="D33" s="5" t="n">
        <v>1013739</v>
      </c>
    </row>
    <row r="34">
      <c r="A34" s="4" t="inlineStr">
        <is>
          <t>Class A common stock</t>
        </is>
      </c>
      <c r="C34" s="4" t="inlineStr">
        <is>
          <t xml:space="preserve"> </t>
        </is>
      </c>
      <c r="D34" s="4" t="inlineStr">
        <is>
          <t xml:space="preserve"> </t>
        </is>
      </c>
    </row>
    <row r="35">
      <c r="A35" s="3" t="inlineStr">
        <is>
          <t>Stockholders’ Deficit</t>
        </is>
      </c>
      <c r="C35" s="4" t="inlineStr">
        <is>
          <t xml:space="preserve"> </t>
        </is>
      </c>
      <c r="D35" s="4" t="inlineStr">
        <is>
          <t xml:space="preserve"> </t>
        </is>
      </c>
    </row>
    <row r="36">
      <c r="A36" s="4" t="inlineStr">
        <is>
          <t>Common stock</t>
        </is>
      </c>
      <c r="B36" s="4" t="inlineStr">
        <is>
          <t>[1]</t>
        </is>
      </c>
      <c r="C36" s="5" t="n">
        <v>46</v>
      </c>
      <c r="D36" s="5" t="n">
        <v>35</v>
      </c>
    </row>
    <row r="37">
      <c r="A37" s="4" t="inlineStr">
        <is>
          <t>Class B common stock</t>
        </is>
      </c>
      <c r="C37" s="4" t="inlineStr">
        <is>
          <t xml:space="preserve"> </t>
        </is>
      </c>
      <c r="D37" s="4" t="inlineStr">
        <is>
          <t xml:space="preserve"> </t>
        </is>
      </c>
    </row>
    <row r="38">
      <c r="A38" s="3" t="inlineStr">
        <is>
          <t>Stockholders’ Deficit</t>
        </is>
      </c>
      <c r="C38" s="4" t="inlineStr">
        <is>
          <t xml:space="preserve"> </t>
        </is>
      </c>
      <c r="D38" s="4" t="inlineStr">
        <is>
          <t xml:space="preserve"> </t>
        </is>
      </c>
    </row>
    <row r="39">
      <c r="A39" s="4" t="inlineStr">
        <is>
          <t>Common stock</t>
        </is>
      </c>
      <c r="B39" s="4" t="inlineStr">
        <is>
          <t>[1]</t>
        </is>
      </c>
      <c r="C39" s="6" t="n">
        <v>7</v>
      </c>
      <c r="D39" s="6" t="n">
        <v>18</v>
      </c>
    </row>
    <row r="40"/>
    <row r="41">
      <c r="A41" s="4" t="inlineStr">
        <is>
          <t>[1] Authorized and outstanding share and per-share amounts for all periods reflect the 1-for- 100 Reverse Stock Split that the Company completed on November 3, 2023.</t>
        </is>
      </c>
    </row>
  </sheetData>
  <mergeCells count="3">
    <mergeCell ref="A1:B1"/>
    <mergeCell ref="A40:C40"/>
    <mergeCell ref="A41:C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ORGANIZATION ITEMS, NET</t>
        </is>
      </c>
      <c r="B1" s="2" t="inlineStr">
        <is>
          <t>3 Months Ended</t>
        </is>
      </c>
    </row>
    <row r="2">
      <c r="B2" s="2" t="inlineStr">
        <is>
          <t>Mar. 31, 2024</t>
        </is>
      </c>
    </row>
    <row r="3">
      <c r="A3" s="3" t="inlineStr">
        <is>
          <t>Reorganizations [Abstract]</t>
        </is>
      </c>
      <c r="B3" s="4" t="inlineStr">
        <is>
          <t xml:space="preserve"> </t>
        </is>
      </c>
    </row>
    <row r="4">
      <c r="A4" s="4" t="inlineStr">
        <is>
          <t>REORGANIZATION ITEMS, NET</t>
        </is>
      </c>
      <c r="B4" s="4" t="inlineStr">
        <is>
          <t xml:space="preserve">LIABILITIES SUBJECT TO COMPROMISE As discussed in Note 1, "Nature of Business and Operations", since the Petition Date, the Company has been operating as debtor in possession under the jurisdiction of the Bankruptcy Court and in accordance with provisions of the Bankruptcy Code. On the Company's accompanying unaudited condensed consolidated balance sheets, the caption “Liabilities subject to compromise” reflects the expected allowed amount of the pre-petition claims that have at least a possibility of not being repaid at the full claim amount. Liabilities subject to compromise at March 31, 2024 consisted of the following: (in thousands) March 31, 2024 Accounts payable, accrued expenses, other liabilities and deferred taxes $ 78,778 Service Fund Liability 70,119 Due to Seller 48,240 Debt subject to compromise 1,233,159 Accrued interest on debt subject to compromise 28,778 Tax receivable agreement liability 261,114 Total $ 1,720,188 Determination of the value at which liabilities will ultimately be settled cannot be made until the Bankruptcy Court approves the Plan of Reorganization. The Company will continue to evaluate the amount and classification of its pre-petition liabilities. Any additional liabilities that are subject to compromise will be recognized accordingly, and the aggregate amount of liabilities subject to compromise may change. Reorganization items incurred as a result of the Chapter 11 Cases are presented separately in the accompanying unaudited condensed consolidated statement of operations for the three months ended March 31, 2024 and are summarized below: (in thousands) March 31, 2024 Write-off of debt issuance cost related to debt subject to compromise $ 75,776 Debtor-in-possession refinancing costs 37,909 Professional fees and other bankruptcy related costs 20,197 Write-off of lease liabilities (52,834) Tax receivable agreement liability 261,114 Interest income on surplus cash invested (251) Reorganization items, net $ 341,911 Professional fees included in Reorganization items, net represent fees for post-petition expenses related to the Chapter 11 Cases. Payments of $4.6 million related to professional fees and $4.2 million related to Debtor-in-possession refinancing costs have been presented as cash outflows from operating activities and financing activities, respectively in the Company's unaudited condensed consolidated statements of cash flows for the three months ended March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At March 31, 2024 and December 31, 2023, the Company's current notes payable were as follows: As of (in thousands) March 31, 2024 December 31, 2023 Term loans and revolving line of credit 2 $ 933,159 $ 933,159 Senior Notes 300,000 300,000 DIP Facility 183,750 — Less: Debt issuance costs — (75,840) Total debt prior to reclassification to liabilities subject to compromise $ 1,416,909 $ 1,157,318 Less: Current portion 183,750 1,157,318 Less: Amounts reclassified to liabilities subject to compromise 1,233,159 — Long-term debt $ — $ — Since the filing of the Chapter 11 Cases on the Petition Date, the Company ceased accruing interest on all debt, except for the DIP Facility. As a result, the Company did not record $22.1 million of contractual interest expense related to the CS Term Loan, CS Revolving Line of Credit, 2023 Term Loan, and Senior Notes as of March 31, 2024. In connection with the Company’s voluntary petition for reorganization, $1.2 billion outstanding under our term loans, revolving line of credit, and senior notes has been classified to “Liabilities Subject to Compromise” in the unaudited condensed balance sheets as of March 31, 2024 and the entire corresponding unamortized debt issuance costs of $75.8 million were expensed during the first quarter of 2024 to “Reorganization items, net" in the unaudited condensed consolidated statement of operations for the quarter ended March 31, 2024. Borrowings under the DIP Facility bear interest at the rate of, at the election of Cano Health, LLC, (i) SOFR plus 11.00% or (ii) alternate base rate plus 10.00%. Pursuant to the Final DIP Order, the DIP Lenders received participation fees in an amount equal to 15% of DIP Facility payable solely in shares of the new common shares of the ultimate parent of the entities acquiring substantially all of the then-existing assets of the Debtors (the "Reorganized Equity") in an aggregate amount equal to the Participation Fee (expressed in dollars) divided by 75.0% of the Acceptable Plan value, that were fully earned upon entry of the Final DIP Order and will be allocated to the DIP Lenders upon emergence; provided that, to the extent that a Wholeco Sale Transaction is consummated, the Participation Fee shall be payable in cash on such date, rather than in Reorganized Equity of the Company; provided further, that, in the event the net proceeds of the WholeCo Sale Transaction are sufficient to repay in full in cash all Allowed DIP Claims (without taking into account the Participation Fee), the Participation Fee shall be waived. The Consenting Creditors will receive backstop fees in an amount equal to 7.5% of the aggregate commitments under the DIP Facility payable in kind by adding such fees to the aggregate principal amount of the DIP Facility. The DIP Credit Agreement (as modified by the Final DIP Order) includes milestones, representations and warranties, covenants, and events of default applicable to the Debtors. As part of the consensual resolution with the Creditors’ Committee of matters relating to the Final DIP Order, the Final DIP Order reflects the Debtors’ and DIP Lenders’ agreement to extend certain of the milestones set forth in the DIP Credit Agreement. Specifically, the Final DIP Order sets forth the following key milestones: (i) entry by the Bankruptcy Court of an order approving the Disclosure Statement no later than 96 days following the Petition Date (i.e., May 10, 2024); (ii) a hearing to approve the Reorganization Transaction no later than 148 days after the Petition Date; and (iii) the effective date of the Reorganization Transaction no later than 162 days after the Petition Date, subject to an automatic extension of up to 45 days if the effective date has not occurred solely due to any pending healthcare-related regulatory approvals or any pending approval under the Hart-Scott-Rodino Act. If an event of default under the DIP Credit Agreement occurs, the Administrative Agent may, among other things, permanently cancel any remaining commitments under the DIP Credit Agreement and declare the outstanding obligations under the DIP Credit Agreement to be immediately due and payable. The DIP Credit Agreement has a scheduled maturity date that is 8 months from the closing date thereof. The DIP Credit Agreement will also terminate on the date that is the earliest of the following: (i) the scheduled maturity date; (ii) the date on which all amounts owed thereunder become due and payable and the commitments are terminated; (iii) the date on which the Bankruptcy Court orders a conversion of the Chapter 11 Cases to a chapter 7 liquidation or the dismissal of the Chapter 11 Case of any Debtor; (iv) the closing of any sale of assets pursuant to Section 363 of the Bankruptcy Code, which, when taken together with all other sales of assets since the closing of the DIP Credit Agreement, constitutes a sale of all or substantially all of the assets of the Debtors; and (v) the effective date of a plan in the Chapter 11 Cases. The foregoing description of the DIP Credit Agreement does not purport to be complete and is qualified in its entirety by reference to the full text of the DIP Credit Agreement. Credit Suisse Credit Agreement Pursuant to the Credit Suisse Credit Agreement, the Company, through its wholly owned operating subsidiary, Cano Health, LLC (the “Borrower”), has a senior secured term loan (as amended, the “CS Term Loan”) and a revolving credit facility (as amended, the “CS Revolving Line of Credit”). The Obligations under the Credit Suisse Credit Agreement are secured by substantially all of the Borrower’s assets. The aggregate outstanding principal balances as of March 31, 2024 under the CS Term Loan was $631.5 million and under the CS Revolving Line of Credit was $120.0 million. On January 14, 2022, the Company entered into an amendment to the Credit Suisse Credit Agreement, pursuant to which the outstanding principal amount of the CS Term Loan was replaced with an equivalent amount of new term loan having substantially similar terms, except with a lower interest rate margin applicable to the new term loan. The amendment of the Credit Suisse Credit Agreement implemented a forward-looking term rate based on the secured overnight financing rate (“SOFR”) as the replacement for LIBOR as the benchmark interest rate for borrowings under the CS Term Loan and CS Revolving Line of Credit, and certain other provisions. The new interest rate applicable to the CS Term Loan and borrowings under the CS Revolving Line of Credit was revised to 4.00%, plus the greater of SOFR and the applicable credit spread adjustment or 0.50%. This amendment represented a partial extinguishment and resulted in a write-off of deferred issuance costs of $1.4 million, which was recorded as a loss on extinguishment of debt for the nine months ended September 30, 2022. During the year ended December 31, 2023, the SOFR exceeded the credit spread adjustment of 0.50%, resulting in monthly variable interest rates for such period. As of March 31, 2024, the effective interest rate of the CS Term Loan was 9.46%. See “The Chapter 11 Cases, the Restructuring Support Agreement and the DIP Credit Agreement” in Note 1 "Nature of Business and Operation," regarding the impact of the automatic stay as a result of the Chapter 11 Cases. 2023 Term Loan Agreement On February 24, 2023 (the “2023 Term Loan Closing Date”), the Company, through the Borrower and Primary Care (ITC) Intermediate Holdings, LLC (“Holdings”), entered into a Credit Agreement (the “Side-Car Credit Agreement”) with certain lenders and JP Morgan Chase Bank, N.A., as administrative agent (the “2023 Term Loan Administrative Agent”), pursuant to which the lenders provided a senior secured term loan (the “2023 Term Loan”) to the Borrower in the aggregate principal amount of $150 million, the full amount of which was funded on the 2023 Term Loan Closing Date. The aggregate outstanding principal balance as of March 31, 2024 under the 2023 Term Loan was $181.6 million. Pursuant to the Side-Car Credit Agreement, the 2023 Term Loan bears interest at a rate equal to: (i) on or prior to the date that is the second anniversary of the closing date, 14% per annum, payable quarterly either (at the Borrower’s election) in cash or in kind by adding such amount to the principal balance of the 2023 Term Loan (provided that pursuant to the 2023 Side- Car Amendment, the interest rate for the 2023 Term Loan was increased to 16% during the payment-in-kind period ending on February 24, 2025); and (ii) thereafter, 13% per annum, payable quarterly in cash. The Borrower has elected to satisfy interest due on the 2023 Term Loan through the second anniversary in kind. The 2023 Term Loan is scheduled to mature on November 23, 2027. The 2023 Term Loan will not amortize. The Side-Car Amendment was accounted for as a modification of debt due to the difference between the present value of the cash flows under the terms of Side-Car Amendment and the present value of the cash flows under terms of the Side-Car Credit Agreement was less than 10% on a lender-by-lender basis. As of December 31, 2023, the balance of debt issuance costs totale d $75.8 million related to pre-petition debt, which were fully expensed as of March 31, 2024 as a result of Chapter 11 Cases. The write-off of debt issuance costs has been recorded as "Reorganization items, net". In connection with and as consideration for entering into the Side-Car Credit Agreement, on February 24, 2023, the Company granted the lenders warrants to purchase, in the aggregate, up to 3.0 million shares of the Company’s Class A Common Stock at an exercise price of $0.10 per share, of which 0.2 million warrants were exercised on March 8, 2023 and the remaining 0.1 million warrants were exercised on April 24, 2023. Share amounts reflect the 1-for-100 Reverse Stock Split that the Company completed on November 3, 2023, as discussed in Note 1, "Nature of Business and Operations". Additionally, the Side-Car Credit Agreement contains a financial maintenance covenant, requiring the Borrower to maintain a First Lien Net Leverage Ratio (i.e., total first lien senior secured net debt to Consolidated Adjusted EBITDA) not to exceed 5.80 :1.00 on the last day of any four consecutive fiscal quarter period. With a First Lien Leverage Ratio of approximately 12.00:1.00 at June 30, 2023 , the Borrower was not in compliance with this financial maintenance covenant as of such date and, accordingly, on August 10, 2023, the Borrower obtained a waiver of such noncompliance and entered into an amendment of the Side-Car Credit Agreement (the “2023 Side-Car Amendment”) under which the Company will not be required to test compliance with the Side-Car Credit Agreement’s financial maintenance covenant until the fiscal quarter ending September 30, 2024. The 2023 Side-Car Amendment provides, among other modifications to the Side-Car Credit Agreement, that: (i) the Company will formally launch, announce and pursue a comprehensive process in an effort to yield one or more offers for a sale of all or substantially all of the assets or businesses of, or direct or indirect equity interests in, the Borrower and its subsidiaries with a purchase price that includes cash proceeds sufficient to pay the obligations under the Side-Car Credit Agreement, and will use its commercially reasonable efforts to promptly close such a transaction; (ii) the interest rate for the 2023 Term Loan was increased to 16% during the payment-in-kind period ending on February 24, 2025; (iii) a premium payment of 5% of the outstanding principal amount of the 2023 Term Loan will be paid in kind by capitalizing such payment to the principal amount of the 2023 Term Loan; (iv) the applicable prepayment premium will be required in connection with any voluntary or mandatory prepayment or repayment of the 2023 Term Loan; (v) the lenders will have participation rights in certain new debt financings incurred by the Borrower or any of its subsidiaries and (vi) the Company shall pay to the Administrative Agent, for distribution to the Lenders of the Term Loans outstanding, a premium equal to 2.00% of the outstanding principal amount of the Term Loans as of such date (a “Specified Relief Premium”). The Specified Relief Premium shall be payable in kind and shall be automatically capitalized to the principal amount of the Loans on each Specified Relief Condition Testing Date, unless the Company shall have delivered an officer’s certificate (in a manner satisfactory to the Administrative Agent) certifying that the Specified Relief Condition is satisfied as of such date, and such capitalized Specified Relief Premium shall constitute principal on such Loans for all purposes under the Side-Car Credit Agreement and the other Loan Documents and shall accrue interest at the Applicable Rate. In the event that the Specified Relief Condition has not been satisfied on any Specified Relief Condition Testing Date ((a) the date that is 90 days after the First Amendment Effective Date, (b) the date that is 180 days after the First Amendment Effective Date, (c) the date that is 270 days after the First Amendment Effective and (d) 360 days after the First Amendment Effective Date (August 4, 2024)), all interests accrued thereon shall become immediately due and payable and shall be automatically capitalized to the principal amount of the Loans. Absent such waiver, the 2023 Term Loan Administrative Agent, acting at the direction of the lead lender, and at the requisite lenders request, could have immediately terminated all commitments under the 2023 Term Loan and accelerated the maturity of all principal, interest and other amounts due thereon. During the year ended December 31, 2023, the Company paid customary fees and expenses to the 2023 Term Loan Administrative Agent and the lenders in connection with the Side-Car Credit Agreement as amended, including expenses incurred in consummating the 2023 Side-Car Amendment in August 2023. See “The Chapter 11 Cases, the Restructuring Support Agreement and the DIP Credit Agreement” in Note 1 "Nature of Business and Operation," regarding the impact of the automatic stay on the aforementioned debt instruments as a result of the Chapter 11 Cases. Senior Notes On September 30, 2021, the Company issued senior unsecured notes for a principal amount of $300 million (the "Senior Notes") in a private offering. The Senior Notes bear interest at 6.25% per annum, payable semi-annually on April 1st and October 1st of each year, which interest commenced on April 1, 2022. As of March 31, 2024, the effective interest rate of the Senior Notes was 6.25%. Principal on the Senior Notes is scheduled to become due in full on October 1, 2028. The Senior Notes are not subject to any amortization payments. Prior to October 1, 2024, the Company has the right to redeem some or all of the Senior Notes at a price equal to 100% of the principal amount redeemed, plus accrued and unpaid interest, plus a make-whole premium. Prior to October 1, 2024, the Company has the right to also redeem up to 40% of the aggregate principal amount of the notes with the net cash proceeds of certain equity offerings, at a redemption price of 106.25%, plus accrued and unpaid interest. On or after October 1, 2024, the Company has the right to redeem some or all of the Senior Notes at a redemption price of 100% to 103.13%, plus accrued and unpaid interest, depending on the date that the Senior Notes are redeemed. See “The Chapter 11 Cases, the Restructuring Support Agreement and the DIP Credit Agreement” in Note 1 "Nature of Business and Operation," regarding the impact of the automatic stay on the Senior Notes as a result of the Chapter 11 Cases. Future Principal Payments on Term Loans and Senior Notes The following table sets forth the Company’s future principal payments as of March 31, 2024 , assuming acceleration of principal and capitalized PIK interest related to the 2023 Term Loan into calendar year 2024: (in thousands) Year ending December 31, Amount 2024 $ 1,416,909 Thereafter — Total $ 1,416,909 During the quarter ended March 31, 2024, the Company expensed $4.2 million of debt issuance costs related to its DIP Financing and has been recorded within "Reorganization items, net". As of December 31, 2023, the balance of debt issuance costs totale d $75.8 million related to pre-petition debt, which were fully expensed as of March 31, 2024 as a result of Chapter 11 Cases. The write-off of debt issuance costs has been recorded as "Reorganization items, net". The Company recognized interest expense of $14.9 million (including $2.8 million of PIK interest under the 2023 Term Loan) and $23.5 million (including $2.1 million of PIK interest under the 2023 Term Loan) for the three months ended March 31, 2024 and 2023 , respectively. From the interest expense, approximately $0.5 million and $1.1 million were recognized relating to the amortization expense of previously capitalized debt issuance costs for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ASC 820, "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3 levels of the fair value hierarchy under the accounting standard are described as follows: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i.e., contractual) term, the Level 2 input must be observable for substantially the full term of the asset or liability. • Level 3 Inputs to the valuation methodology are unobservable and significant to the fair value measurement. The fair value measurement level of the assets or liabilities within the fair value hierarchy is based on the lowest level of any input that is significant to the fair value measurement. Valuation techniques used need to maximize the use of observable inputs and minimize the use of unobservable inputs. The carrying amounts of financial instruments including cash, accounts receivable, accounts payable, accrued liabilities, due to sellers, short-term borrowings and equity investments approximate fair value due to the short maturities of such instruments. The fair value of the Company’s debt using Level 2 inputs was approximately $449.5 million and $483.9 million as of March 31, 2024 and December 31, 2023, respectively. Publicly traded equity securities: All publicly traded equity securities are reported at fair value as of each reporting date. The measurement of the asset is based on quoted prices for identical assets on active market exchanges. Gains and losses from changes in the fair value of these securities are recorded within other income (expense), net, on the Company's unaudited condensed consolidated statement of operations. As of December 31, 2023, 8.0 million total shares of MSP common stock had an estimated fair value of $18.2 million under the caption "Equity securities at fair value" in the consolidated balance sheets. On March 3, 2024, the Bankruptcy Court entered an order at Docket No. 328 (the “MSP Recovery Shares Order”) authorizing the Company to continue to sell its shares of Class A common stock. As of March 31, 2024, the Company held 2.0 million units of MSP shares. During the quarter ended March 31, 2024, the Company disposed of 6.0 million shares of MSP, receiving aggregate net proceeds in the amount of approximately $6.7 million. As of March 31, 2024, the Company held 2.0 million shares of MSP Class A common stock with an estimated value of $1.4 million under the caption "Equity securities at fair value" in the condensed consolidated balance sheets. Subsequent to March 31, 2024, the Company disposed of its remaining 2.0 million shares in MSP, receiving aggregate net proceeds in the amount of approximately $2.0 million. Net sales proceeds transacted between February 4, 2024 and March 31, 2024 of approximately $3.2 million are being held in a segregated account in accordance with the MSP Recovery Shares Order which are recorded as restricted cash under the caption "cash, cash equivalents and restricted cash" in the accompanying unaudited condensed consolidated balance sheets. S hare amounts below reflect the 1-for-100 Reverse Stock Split that the Company completed on November 3, 2023, as discussed in Note 1. Due to seller : On August 11, 2021, the Company issued 27,210 shares of its Class A common stock (the “escrowed shares”) to the escrow agent, on behalf of the seller, as part of the consideration in connection with an acquisition. The amount of shares was based on a $30.0 million purchase price divided by the average share price of the Company's Class A common stock during the 20 consecutive trading days preceding the closing date of the transaction. The shares were deposited in escrow and will be released to the seller upon the satisfaction of certain performance metrics in 2022 and 2023. The final number of escrowed shares will be calculated by multiplying the initial share amount by an earned share percentage ranging from 0% to 100% in accordance with the purchase agreement and subtracting any forfeited indemnity shares. The fair value of this contingent consideration is determined using a Monte-Carlo simulation model. These inputs are used to calculate the pay-off amount per the agreement which is then discounted to present value using the risk-free rate and the Company’s cost of debt. As of September, 30, 2023 the seller had met the performance metrics to earn a 100% payout and the liability is classified in current portion due to sellers on the consolidated balance sheet. Due to the Chapter 11 Cases, it appears that the counterparty's interest in the remaining payments under this purchase agreement will be treated as an unsecured creditor claim. On December 9, 2022, the Company entered into an asset acquisition agreement (a copy of which has been included as an exhibit hereto) requiring future payments in shares of the Company's Class A common stock. The seller under such agreement included Mark Kent who became the Company’s Interim CEO in June 2023 and permanent CEO and director in August 2023. See Note 15, “Related Party Transactions.” As of March 31, 2024, $17.1 million of the liability was classified as current due to sellers in the unaudited condensed consolidated balance sheet. The liability will continue to be fair valued until paid, as the applicable purchase agreement provided that it would be settled in a variable amount of shares of the Company's Class A Common Stock. The Company issued 97,000 shares of Class A Common Stock to the sellers on January 31, 2023 to settle a portion of the purchase price. As of the date of filing of this Q1 2024 Form 10-Q, the Company has not delivered the remaining shares. Due to the Chapter 11 Cases, it appears that the counterparty's interest in the remaining payments under this purchase agreement will be treated as an unsecured creditor claim. The preceding methods described may produce fair value calculations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by level, within the fair value hierarchy, the Company’s assets measured at fair value on a recurring basis as of March 31, 2024 : (in thousands) Carrying Quoted Prices in Significant Significant Assets measured at fair value on a recurring basis: Equity securities with readily determinable fair value $ 1,400 $ 1,400 $ — $ — Total assets measured at fair value $ 1,400 $ 1,400 $ — $ — The following table sets forth by level, within the fair value hierarchy, the Company’s assets measured at fair value on a recurring basis as of December 31, 2023: (in thousands) Carrying Quoted Prices in Significant Significant Assets measured at fair value on a recurring basis: Equity securities with readily determinable fair value $ 18,160 $ 18,160 $ — $ — Total assets measured at fair value $ 18,160 $ 18,160 $ — $ — The following table includes a rollforward of the amounts for the three months ended March 31, 2024 and 2023, respectively, and for assets measured at fair value: Fair Value Measurements for the Three Months Ended (in thousands) 2024 2023 Balance as of January 1, $ 18,160 $ — Change in fair value of equity securities with readily determinable fair value (8,186) — Fair value from disposal of shares (8,574) — Balance as of March 31, $ 1,400 $ — The following table sets forth by level, within the fair value hierarchy, the Company’s liabilities measured at fair value on a recurring basis as of March 31, 2024 : (in thousands) Carrying Quoted Prices in Significant Significant Liabilities and assets measured at fair value on a recurring basis: Due to sellers liabilities 3 $ 17,130 $ 17,130 — — Total liabilities measured at fair value $ 17,130 $ 17,130 $ — $ — The following table sets forth by level, within the fair value hierarchy, the Company’s liabilities measured at fair value on a recurring basis as of December 31, 2023: (in thousands) Carrying Quoted Prices in Significant Significant Liabilities and assets measured at fair value on a recurring basis: Due to sellers liabilities $ 17,130 $ 17,130 — — Total liabilities and assets measured at fair value $ 17,130 $ 17,130 $ — — There have been no changes in additional issuances or settlements during the three months ended March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The Physicians Groups were established to employ healthcare providers to contract with managed care payors, and to deliver healthcare services to patients in the markets that the Company served. The Company evaluated whether it has a variable interest in the Physicians Groups, whether the Physicians Groups are VIEs, and whether the Company has a controlling financial interest in the Physicians Groups. The Company concluded that it has variable interests in the Physicians Groups on the basis of each respective Master Service Agreement (“MSA”), which provides office space, consulting services, managerial and administrative services, billing and collection, personnel services, financial management, licensing, permitting, credentialing, and claims processing in exchange for a service fee and performance bonuses payable to the Company. Each respective MSA transfers substantially all the residual risks and rewards of ownership to the Company. The Physicians Groups’ equity at risk, as defined by GAAP, is insufficient to finance its activities without additional support, and therefore, the Physicians Groups are considered VIEs, and are not affiliates of the Company. In order to determine whether the Company has a controlling financial interest in the Physicians Groups, and thus, whether the Company is the primary beneficiary, the Company considered whether it has (i) the power to direct the activities that most significantly impact the Physicians Groups’ economic performance and (ii) the obligation to absorb losses of the entities that could potentially be significant to it or the right to receive benefits from the Physicians Groups that could potentially be significant to it. The Company concluded that it may unilaterally remove the physician owners of the Physicians Groups at its discretion and is therefore considered to hold substantive kick-out rights over the decision maker of the Physicians Groups. Under each MSA, the Company is entitled to a management fee and a performance bonus that entitle the Company to substantially all of the residual returns or losses and is exposed to economics that could be significant to it. As a result, the Company concluded that it is the primary beneficiary of the Physicians Groups and, therefore, consolidates the balance sheets, results of operations and cash flows of these entities. The Company performs a qualitative assessment on an ongoing basis to determine if it continues to be the primary beneficiary. The table below illustrates the aggregated VIE assets and liabilities and performance for the Physicians Groups: (in thousands) March 31, 2024 December 31, 2023 Total Assets $ 5,478 $ 8,201 Total Liabilities $ 558 $ 519 Three Months Ended March 31, (in thousands) 2024 2023 Total revenue $ 140 $ 27,661 Operating expenses: Third-party medical costs 404 18,252 Direct patient expense — 7,387 Total operating expenses 404 25,639 Net income $ (264) $ 2,022 There are no restrictions on the Physicians Groups' assets or on the settlement of their liabilities. The assets of the Physicians Groups can be used to settle the Company's obligations. The Physicians Groups are included in the Company’s creditor group; thus, the Company's creditors have recourse to the assets owned by the Physicians Groups. There are no liabilities for which creditors of the Physicians Groups do not have recourse to the Company's general credit. There are no restrictions placed on the Physicians Groups' retained earnings or net income with respect to potential future distribu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S hare amounts below have been restated to reflect the 1-for-100 Reverse Stock Split that the Company completed on November 3, 2023, as discussed in Note 1. Significant Shareholder Relationship On March 8, 2023, the Company issued an aggregate of 0.2 million shares of Class A common stock to funds affiliated with Diameter Capital Partners LP (collectively, “Diameter”) and on April 24, 2023 the Company issued an additional 0.1 million shares of Class A common stock to Rubicon Credit Holdings LLC ("Rubicon") upon the exercise of the warrants that were issued in connection with the consummation of the 2023 Term Loan to Diameter and Rubicon pursuant to the Warrant Agreement, dated as of February 24, 2023 and amended on August 10, 2023, by and between the Company and Continental Stock Transfer &amp; Trust Company, as warrant agent and transfer agent. See Note 12, “Debt,” for important information on the 2023 Term Loan, which bears interest at a rate equal to (i) on or prior to August 10, 2023, 14% per annum, payable quarterly either (at the Company’s election) in cash or in kind by adding such amount to the principal balance of the term loan and (ii) on or prior to February 24, 2025 but after August 10, 2023, 16% per annum, payable quarterly either (at the Company's election) in cash or in kind by adding such amount to the principal balance of the term loan; (iii) thereafter, 13% per annum, payable quarterly in cash. During the three months ended March 31, 2024, the Company incurred $2.8 million o f PIK interest expense, which was accrued within Accounts payable and accrued expenses. MedCloud Depot, LLC Relationship On August 1, 2022, the Company appointed Bob Camerlinck as Chief Operating Officer (the "COO"). The COO owns 20% of MedCloud Depot, LLC ("MedCloud"), a Florida-based software development firm that specializes in health information technology and data warehousing. The Company has a license agreement with MedCloud pursuant to which MedCloud has granted the Company a non-exclusive, non-transferable license to use their software. The Company recorded payments to MedCloud that amounted to approximately $0.2 million and $1.0 million for three months ended March 31, 2024 and 2023, respectively, which were recorded within the caption selling, general and administrative expenses in the unaudited condensed consolidated financial statements. As of March 31, 2024 the Company owed $1.4 million to MedCloud. However, with the filing of the Chapter 11 Cases, the Company’s obligations to fulfill such payment obligation are subject to the automatic stay under the Bankruptcy Code. On March 19, 2024, MedCloud filed a motion in the Chapter 11 Cases (Docket No. 481) (the “Administrative Expense Motion”) seeking, among other things, payment of certain amounts under the license agreement as administrative expenses or, in the alternative, relief from the automatic stay to terminate the license agreement and assert related claims against the Debtors. MedCloud also sought certain discovery from the Debtors in the Chapter 11 Cases in connection with the Administrative Expense Motion, which the Debtors opposed. On April 11, 2024, the Debtors and MedCloud entered into an agreement and stipulation Docket No. 639), which was approved by an order of the Bankruptcy Code (Docket No. 641), resolving the Administrative Expense Motion as well as their related discovery disputes and set a deadline of May 15, 2024 for the Debtors to file a motion in the Chapter 11 Cases to assume or reject the MedCloud license. Dental Excellence and Onsite Dental Relationships On April 13, 2022, CD Support, LLC (a wholly owned subsidiary of "Onsite Dental") acquired Dental Excellence Partners, LLC ("DEP"), a company who at the time of the acquisition was owned by the spouse of Dr. Marlow Hernandez, the Company's former Chief Executive Officer and a former member of the Company’s Board of Directors ("Dr. Hernandez"), and Onsite Dental entered into a dental services agreement (the “DSA”) with the Company. Dr. Hernandez’ spouse became a minority shareholder of Onsite Dental upon closing of the acquisition and she serves or served as a Board observer at Onsite Dental's board meetings. On information and belief, Dr. Hernandez’ brother and mother are or were employed as dentists at either or both of DEP and Onsite Dental. As previously disclosed, Dr. Hernandez ceased service as the Company’s Chief Executive Officer in June 2023 and ceased service as a member of the Board of Directors in August 2023. The Company had various sublease agreements with Onsite Dental. For such space, the Company recognized sublease income of approximately $0.2 million during the three months ended March 31, 2023, which was recorded within the caption "Other Income (Expense)" in the accompanying unaudited condensed consolidated statements of operations. As of March 31, 2024, no sublease income was recognized from Onsite Dental. On August 30, 2023 the Company provided written notice to Onsite Dental accepting their August 9, 2023 Notice of Termination of the DSA and the Company provided notice to Onsite Dental that the Company had terminated all subleases with Onsite Dental. As of March 31, 2024, $0.6 million was due to the Company in relation to these agreements and recorded in the caption accounts receivable. On October 9, 2020, the Company entered into a dental services agreement with DEP pursuant to which DEP agreed to provide dental services for managed care members of the Company, which agreement was terminated upon the acquisition of DEP by Onsite Dental on April 13, 2022. As of March 31, 2024, no balance was due to DEP. On August 30, 2023 the Company provided written notice to Onsite Dental accepting their August 9, 2023 Notice of Termination of the DSA and the Company provided notice to Onsite Dental that the Company had terminated all subleases with Onsite Dental. During the three months ended March 31, 2024 and 2023, in respect of the dental services provided to Cano Health's members by Onsite Dental and CD Support, LLC, the Company paid such entities approximately zero and $4.1 million, respectively. As of March 31, 2024, the Company was billed $5.6 million by Onsite Dental. On August 4, 2023, CD Support filed a complaint against the Company in Miami-Dade Circuit Court, styled as CD Support, LLC v. Cano Health, LLC, claiming, among other things, that it was due certain disputed amounts and on August 9, 2023, CD Support provided the Company with notice that it was terminating the dental services administration agreement effective November 22, 2023. The Company disputes that it owes any amount to Onsite Dental and CD Support and believes that it has meritorious defenses to such action and intends to vigorously defend against the claimant’s allegations. Management believes that the resolution of this matter will not have a material effect on the Company’s consolidated financial position, results of operations or cash flows. On March 28, 2024, DEP filed a motion in the Chapter 11 Cases (Docket No. 529) seeking relief from the automatic stay to retrieve and repossess certain equipment in the possession of the Debtors that DEP asserts it owns. On April 12, 2024, the Debtors and DEP filed a stipulation (Docket No. 642) granting DEP relief from the stay to retrieve the equipment from the Debtors’ various locations in accordance with the terms of the stipulation. Operating Leases The Company indirectly leased a medical space from the Company's COO. The Company paid approximately $0.2 million and $0.2 million fo r the three months ended March 31, 2024 and 2023 to Humana, a managed care organization with whom the Company has entered into multi-year agreements, and in turn, Humana paid the Company's COO $0.1 million and $0.1 million for the three months ended March 31, 2024 and 2023, respectively. The Company's COO leased several other properties directly to the Company and was paid $0.1 million and $0.1 million for th e three months ended March 31, 2024 and 2023, respectively. General Contractor Agreements The Company had entered into various general contractor agreements with Cano Builders, USA, Inc. ("Cano Builders"), a company that is controlled by Jose Hernandez, the father of Dr. Hernandez, pursuant to which Cano Builders performs leasehold improvements at various Company locations, as well as performing various repairs and related maintenance. Payments made to Cano Builders pursuant to these general contractor agreements, as well as amounts paid for repairs and maintenance, totaled approximately $0.4 million for the three months ended March 31, 2023. As of March 31, 2024, the Company did not have any outstanding liabilities payable to Cano Builders. Total Health Acquisition As such transaction was previously disclosed in the Company’s 2023 Form 10-K, pursuant to the terms of a certain Asset Purchase Agreement, dated December 9, 2022 (the “Total Health Purchase Agreement”), by and among Your Partners in Health, LLC, Your Partners in Health I, LLC, Care Management Resources, LLC, Care Management Resources I, LLC ProCare Medical Management, LLC, Total Health Medical Centers, LLC (collectively, the "Total Health Sellers”), Mark Kent, as the owner of the Total Health Sellers and who was appointed as the Company’s Interim CEO in June 2023 and permanent CEO and a member of the Board of Directors in August 2023, and Cano Health, LLC, Cano Health, Inc., as purchasers, the Company acquired certain assets from the Total Health Sellers (the “Total Health Acquisition”) for a purchase price of $32.5 million (the “Total Health Consideration”), which was paid in part in shares of Class A common stock on January 31, 2023 (the “First Payment Date”), a portion in cash on April 1, 2023 and with additional deferred payments as described below. The initial equity payment was made subject to certain adjustments, including, without limitation, those based on changes in the per share price of the Company’s Class A Common Stock between the First Payment Date and the first anniversary of the First Payment Date (which is the date on which the second portion of the equity-based purchase price becomes due and payable, depending on the relative per share price of the Company’s Class A Common Stock on such date, as compared to the Initial Per Share Price (as defined below). Pursuant to the terms of the Total Health Purchase Agreement, the Total Health Consideration was payable in cash or shares of the Company’s Class A Common Stock, at the Company’s election upon the first such installment, so long as at least $1,335,000 was paid in cash (which minimum cash payment the Company paid to the Total Health Sellers on April 1, 2023, and with the portion of the Total Health Consideration paid in shares of Class A Common Stock to the Total Health Sellers on the First Payment Date and the remaining amount payable in shares of Class A Common Stock on the first anniversary of the First Payment Date in January 2024, collectively, the “Total Health Equity Consideration”). In addition, within 90 days of January 31, 2024, the Total Health Sellers could receive from the Company an additional $14 million in cash, depending upon certain revenue performance of the businesses sold to the Company in the Total Health Acquisition, in each case so long as Mr. Kent remains an employee of the Company in good standing, subject to certain exceptions and certain other conditions. The Company has accrued this amount as of March 31, 2024. Also, as of March 31, 2024, the Company has a related receivable from Total Health Sellers in the amount of $0.5 million. However, with the filing of the Chapter 11 Cases, the Company’s rights and obligations to receive or fulfill such payments are subject to the automatic stay under the Bankruptcy Code. Due to the Chapter 11 Cases, it appears that the counterparty’s interest in the remaining payments under this purchase agreement will be treated as an unsecured creditor claim. As previously disclosed, on the First Payment Date, the Company issued 96,713 shares of Class A Common Stock (the “Initial Issuance”) to the Total Health Sellers as partial consideration for the Total Health Acquisition, which amount was calculated on the basis of $141.00 per share, representing the trailing 5-day volume weighted average share price of the Company’s Class A Common Stock as of the close of business on January 20, 2023 (the “Initial Per Share Price”). The Initial Issuance represented 44% of the value of the Total Health Equity Consideration, determined on the basis of the Initial Per Share Price. As the trailing 5-day volume weighted average share price of the Class A Common Stock as of the close of business on January 20, 2024 (the “Anniversary Per Share Price”) was less than the Initial Per Share Price, for 30% of the total shares payable to the Total Health Sellers still held by the Total Health Sellers at such time (the “Retained Shares”), the Company has agreed to issue to the Total Health Sellers an additional number of shares equal to the sum of (1) (a) the total number of Retained Shares multiplied by the Initial Per Share Price, divided by (b) the Anniversary Per Share Price, minus (2) the number of Retained Shares (such shares, the “Gross-Up Shares”) on January 31, 2024. As of the date of filing of this Q1 2024 Form 10-Q, the Company has not delivered the remaining shares. However, with the filing of the Chapter 11 Cases, the Company’s obligations to fulfill such payment obligation are subject to the automatic stay under the Bankruptcy Code. Due to the Chapter 11 Cases, it appears that the counterparty’s interest in the remaining payments under this purchase agreement will be treated as an unsecured creditor claim. Pursuant to the terms of the Total Health Purchase Agreement, with assuming the Anniversary Per Share Price being remains less than the Initial Per Share Price, the Company was obligated to issue to the Total Health Sellers, on or before January 31, 2024, a number of shares of Class A Common Stock as would be needed to pay the remaining 56% of the Total Health Equity Consideration owed to the Total Health Sellers, as well as the Gross-Up Shares. As of the date of filing of this Q1 2024 Form 10-Q, the Company has not delivered the remaining shares. However, with the filing of the Chapter 11 Cases, the Company’s obligations to fulfill such payment obligation are subject to the automatic stay under the Bankruptcy Code. Due to the Chapter 11 Cases, it appears that the counterparty’s interest in the remaining payments under this purchase agreement will be treated as an unsecured creditor claim. Other Dr. Hernandez' sister-in-law is employed at the Company as its director of payroll and her annualized cash compensation is approximately $18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Vendor Agreements The Company, through its subsidiaries Comfort Pharmacy, LLC, Comfort Pharmacy 2, LLC, and Belen Pharmacy Group, LLC, entered into a multi-year Prime Vendor Agreement ("PVA") with a pharmaceutical wholesaler, effective November 1, 2020, that continued through October 31, 2023. The pharmaceutical wholesaler serves as the Company’s primary wholesale supplier for branded and generic pharmaceuticals. The agreement contains a provision that requires average monthly net purchases of $0.8 million, and if the minimum is not met, the vendor may adjust the pricing of goods. A Joinder Agreement was entered into on December 1, 2020, which amended the PVA to include IFB Pharmacy, LLC, a fully consolidated subsidiary, under the agreement as of this date. On November 1, 2023, the Company through its subsidiaries University Health Care Pharmacy LLC, Comfort Pharmacy 2, LLC, IFB Pharmacy LLC, and Cano Pharmacy LLC, entered into a new multi-year agreement with the same pharmaceutical wholesaler effective November 1, 2023 that continues through November 25, 2025. This agreement extends on a month-to-month basis thereafter until either party gives 90 days' written notice to terminate. The pharmaceutical wholesaler will continue to serve as the Company’s primary wholesale supplier for branded and generic pharmaceuticals. The agreement contains a provision that requires average monthly net purchases of $2.0 million, and if the minimum is not met, the vendor may adjust the pricing of goods. As a result of our acquisition of University Health Care and its affiliates (“University”) in June 2021, the Company assumed the vendor agreement in 2021 that University, through its subsidiary University Health Care Pharmacy, Inc., had with a second pharmaceutical vendor. The agreement, effective through December 2023, contains a provision that requires average monthly net purchases of $0.6 million, and if the minimum is not met, the vendor may adjust the pricing of goods. This agreement was terminated on October 31, 2023. Management believes it has satisfied the minimum requirements of these agreements for the three months ended March 31, 2024 and 2023. Legal Matters Please see “The Chapter 11 Cases, the Restructuring Support Agreement and the DIP Credit Agreement,” as described in Note 1, “Nature of Business and Operations.” On March 18, 2022, a purported stockholder of the Company filed a putative class action lawsuit in the U.S. District Court for the Southern District of Florida against the Company and certain of its former officers, captioned Alberto Gonzalez v. Cano Health, Inc. f/k/a Jaws Acquisition Corp., et al. (No. 1:22-cv-20827). An amended complaint was filed on February 21, 2023. On October 25, 2023, Plaintiff filed a motion for leave to amend the complaint, which the Court granted on January 3, 2024. Plaintiff filed his second amended complaint on January 5, 2024. The second amended complaint alleges violations of Section 10(b) and 20(a) of the Exchange Act and Rule 10b-5 against all defendants in connection with allegedly false and misleading statements made by the Company regarding compliance with GAAP, the timing of its revenue recognition from Medicare Advantage contracts in 2021, and its processes for recognizing Medicare risk-adjusted revenue. The lawsuit seeks, among other things, certification of a class action and unspecified compensatory damages for purchasers of the Company’s Class A Common Stock between May 7, 2021 and August 10, 2023, as well as attorneys’ fees and costs. Plaintiff voluntarily dismissed the Company from this lawsuit, without prejudice, on February 16, 2024, following the Company’s filing of the Chapter 11 Cases. On January 18, 2024, the Company filed a complaint seeking injunctive relief and damages against defendants Dr. Marlow Hernandez (the Company’s former chief executive officer), Mr. Jason Conger (the Company’s former chief growth officer), and Dr. Richard Aguilar (the Company’s chief medical officer) and the defendants’ new company, Soran Health, LLC. The case was filed in the Complex Business Division of the Circuit Court for the Eleventh Circuit in Miami-Dade County and is captioned as Cano Health, Inc. v. Marlow B. Hernandez, et al., Case No. 2024-001079-CA-01. In the lawsuit, the Company asserts that Hernandez, Conger, and Aguilar breached their noncompetition, confidentiality, and nonsolicitation obligations in their contracts with the Company, and that Soran Health tortiously interfered with those contracts and with the Company’s business relationships with patients and other business partners. The Company filed a motion for expedited discovery and expedited proceedings on January 22, 2024. On January 31, 2024, the Company filed an emergency motion for a temporary injunction asking the Court to enjoin defendants Hernandez, Conger, and Aguilar from (i) disclosing or using any confidential or proprietary information acquired during their employment with the Company, (ii) soliciting, interfering, inducing, or attempting to cause any employee of the Company to leave their employment; (iii) soliciting, interfering, inducing or attempting to cause any client, customer, and/or patient of Cano Health to terminate or reduce its business relationship with the Company; and (iv) operating Soran Health as a business in competition with the Company. The motion also requested that the Court require defendants to (i) return all Company confidential information and property, and (ii) submit their computers, devices, and email accounts for a forensic inspection. On February 13, 2024, the defendants filed their opposition to the emergency motion, and also filed their answer and asserted 3 counterclaims alleging that the Company breached its separation agreements with the former executives by failing to pay their full severance. The Court held a 2-day evidentiary hearing on the Company’s emergency motion for temporary injunction on February 28 and 29, 2024. On February 29, 2024, the Court granted the Company’s motion and the Company expects that a detailed written injunction order is forthcoming. After such motion was granted, following a 2-day evidentiary hearing, the defendants removed the case to the Florida federal bankruptcy court and are seeking to have the case transferred to the Bankruptcy Court in which the Chapter 11 Cases are pending. Plaintiffs are seeking to have the case remanded back to the Florida state court, i.e., the Complex Business Division of the Circuit Court for the Eleventh Circuit in Miami-Dade County. The Company intends to continue pursuing its claims for permanent injunctive relief and damages against the defendants. The Company is exposed to various other asserted and unasserted potential claims encountered in the normal course of business, such as the action described under CD Support, LLC v. Cano Health, LLC in Note 15, “Related Party Transactions.” Management believes that the resolution of these matters will not have a material effect on the Company’s consolidated financial position, results of operations or cash flows. In December 2023, the Company received a subpoena from the SEC Division of Enforcement requesting information regarding certain of the matters related to its former CEO that were the subject of the litigation commenced in April 2023 by its former directors, Messrs. Cooperstone, Gold and Sternlicht, in the Delaware Chancery Court. The Company prevailed after a hearing at the Delaware Court or Chancery in opposing an effort by the 3 dissident directors to prevent the Company from holding its 2023 annual stockholders' meeting in June 2023 and to enjoin enforcement of the Company’s advance notice by-law provisions. The Company is cooperating with the SEC in its inquiry and cannot predict its outcome or duration. In late 2023, the Company received a Civil Investigative Demand ("CID") from the U.S. Department of Justice ("DOJ") regarding a possible violation of the federal anti-kickback statute by possibly paying third-parties based on the volume or value of referrals. The Company is cooperating with the DOJ in its inquiry and cannot predict its outcome or duration and if it will ultimately result in an asserted claim. In addition,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 As previously mentioned, on February 4, 2024, the Debtors filed voluntary petitions for relief under Chapter 11 of the Bankruptcy Code in the Bankruptcy Court. As a result of such bankruptcy filings, substantially all proceedings pending against the Debtors have been stay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generated a $0.04 million tax expense for the three months ended March 31, 2024, resulting in an effective tax rate of (0.01)% as compared to an effective tax rate of 0.0% for the three months ended March 31, 2023. The effective tax rate for the periods presented differs from the statutory U.S. tax rate primarily as a result of the valuation allowance recorded against the Company’s deferred tax assets. The Company evaluates the realizability of its deferred tax assets on a quarterly basis and adjusts the valuation allowance when it is more-likely-than-not that all or a portion of the deferred tax assets may not be realized. The Company does not have any uncertain tax positions ("UTPs") as of March 31, 2024. While the Company currently does not have any UTPs, it is foreseeable that the calculation of the Company’s tax liabilities may involve dealing with uncertainties in the application of complex tax laws and regulations in multiple jurisdictions across the Company’s operations. The Company files income tax returns in the U.S. with Federal, State and local agencies, and in Puerto Rico. The Company, and its subsidiaries are subject to U.S. Federal, state and local tax examinations for tax years starting in 2019. In addition, the Puerto Rico subsidiary group is subject to U.S. Federal, state and foreign tax examinations for tax years starting in 2018. The Internal Revenue Service ("IRS") commenced an examination of PCIH’s income tax return for the year ended December 31, 2020 in the first quarter of 2023. The Company believes that it has adequately provided for any reasonably foreseeable outcomes related to the tax examination and that any settlement related thereto will not have a material adverse effect on the Company’s consolidated financial statements; however, there can be no assurances as to the ultimate outcome until the examination is completed. The Company has analyzed filing positions in the Federal, State, local and foreign jurisdictions where it is required to file income tax returns for all open tax years and does not believe any tax uncertainties exist. Tax Receivable Agreement Upon the completion of the Business Combination, Cano Health, Inc. became a party to the Tax Receivable Agreement. Under the terms of that agreement, Cano Health, Inc. generally will be required to pay to the Seller and to each other person from time to time that becomes a “TRA Party” under the Tax Receivable Agreement, 85% of the tax savings, if any, that Cano Health, Inc. is deemed to realize in certain circumstances as a result of certain tax attributes that exist following the Business Combination and that are created thereafter, including as a result of payments made under the Tax Receivable Agreement. To the extent payments are made pursuant to the Tax Receivable Agreement, Cano Health, Inc. generally will be required to pay to the Sponsor and to each other person from time to time that becomes a “Sponsor Party” under the Tax Receivable Agreement such Sponsor Party’s proportionate share of, an amount equal to such payments multiplied by a fraction with the numerator 0.15 and the denominator 0.85. As a result of the payments to the TRA Party and Sponsor Party, we generally will be required to pay an amount equal to, but not in excess of, the tax benefit realized from the tax attributes subject to the Tax Receivable Agreement. The term of the Tax Receivable Agreement will continue until all such tax benefits have been utilized or expired unless Cano Health, Inc. exercises its right to terminate the Tax Receivable Agreement for an amount representing the present value of anticipated future tax benefits under the Tax Receivable Agreement or certain other acceleration events occur. The filing of the Chapter 11 Cases constitutes an early termination event of the Tax Receivable Agreement. Any efforts to enforce payment obligations under the Tax Receivable Agreement are automatically stayed as a result of the filing of the Chapter 11 Cases and the TRA Party and Sponsor Party's rights of enforcement in respect of the Tax Receivable Agreement are subject to the applicable provisions of the Bankruptcy Code. The Tax Receivable Agreement liability is determined and recorded under ASC 450, “ Contingencies, ” as a contingent liability; therefore, we are required to evaluate whether the liability is both probable and the amount can be estimated. The Tax Receivable Agreement liability is payable upon cash tax savings or upon an early termination event. The Company has recorded a Tax Receivable Agreement liability as of March 31, 2024 as the Company determined that an early termination event occurred in conjunction with the filing of the Chapter 11 Cases during the quarter ended March 31, 2024 which accelerated the Company’s obligations under the Tax Receivable Agreement. T he Tax Receivable Agreement contemplates, in the event of an acceleration, that the Company pay an Early Termination Payment (as defined in the Tax Receivable Agreement). The Company recorded a liability during the quarter ending March 31, 2024, of $261.1 million in respect of such Early Termination Payment, subject to the applicable provisions of the Bankruptcy Code. The liability has been recorded within “Reorganization items, net” in the Company’s unaudited condensed consolidated financial statement of operations. In accordance with the RSA, the Proposed Plan currently provides, among other things, that on the Effective Date, (i) the Tax Receivable Agreement shall be rejected and (ii) any claims arising under or relating to the Tax Receivable Agreement, including any resulting rejection damage claims, shall be subordinated pursuant to Section 510 of the Bankruptcy Code or otherwise. The Company will continue to evaluate this contingent liability on a quarterly basis, which may result in additional adjustments in the fut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4</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net income (loss) and the computation of basic and diluted net income (loss) per common stock for the periods indicated. S hare and per-share amounts below have been restated to reflect the 1-for-100 Reverse Stock Split that the Company completed on November 3, 2023, as discussed in Note 1, "Nature of Business and Operations". Three Months Ended March 31, (in thousands, except shares and per share data) 2024 2023 Numerator: Net income (loss) $ (478,205) $ (60,585) Less: net income (loss) attributable to non-controlling interests (62,499) (32,435) Net income (loss) attributable to Class A Common Stockholders (415,706) (28,150) Dilutive effect of Class B Common Stockholders (62,499) (32,435) Net income (loss) attributable to Class A Common Stockholders - Diluted $ (478,205) $ (60,585) Basic and Diluted Loss Per Share denominator: Weighted average Common Stock outstanding - basic 4,595,364 2,398,021 Net income (loss) per share - basic $ (90.46) $ (11.74) Diluted Loss Per Share: Dilutive effect of Class B Common Stock on weighted average Common Stock outstanding 653,643 2,636,381 Weighted average Common Stock outstanding - diluted 5,249,007 5,034,402 Net income (loss) per share - diluted $ (91.10) $ (12.03) The outstanding Company’s Class B Common Stock does not represent economic interests in the Company, and as such, is not included in the denominator of the basic net loss per share calculation. On August 11, 2021, the Company issued 27,210 shares of Class A Common Stock (the “escrowed shares”) to the escrow agent, on behalf of the seller, as part of the consideration in connection with an acquisition. The amount of shares was based on a $30.0 million purchase price divided by the average share price of the Company's Class A Common Stock during the 20 consecutive trading days preceding the transaction's closing date. The dilutive effects of these shares were excluded from the diluted earnings per share calculation for the three months ended March 31, 2024 because they were anti-dilutive. The Company’s dilutive securities are derived from the Company’s Class B Common Stock using the if-converted method which includes adding back to the numerator any related income or loss allocations to non-controlling interest. The Class B Common Stock was included in the period ended March 31, 2024 diluted loss per share calculations. Public Warrants, Private Warrants, RSUs, stock options, and contingent shares were excluded from the diluted loss per share calculation as they had an anti-dilutive effect for the periods presented. The table below presents the Company’s potentially dilutive securities: As of March 31, 2024 Public Warrants $ 229,999 Private Placement Warrants 105,333 Restricted Stock Units 125,990 Stock Options 74,489 Contingent Shares Issued in Connection with Acquisitions 27,210 Potential Common Stock Equivalents $ 563,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The Company organizes its operations into one reportable segment. The Chief Executive Officer, who is our Chief Operating Decision Maker (“CODM”), reviews financial information and makes decisions about resource allocation based on the Company’s responsibility to deliver high-quality primary medical care services to the Company’s patient population. For the periods presented, all of the Company’s revenues were earned in the U.S., including Puerto Rico, and all of the Company’s long-lived assets were located in the U.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peration and Implications of the Chapter 11 Cases The Company's accompanying unaudited condensed consolidated financial statements contemplate the realization of assets and the satisfaction of liabilities in the normal course of business. The Company’s ability to continue as a going concern is contingent upon the Debtors ability to comply with the financial and other covenants contained in the DIP Credit Agreement, the development of, and the Bankruptcy Court’s approval of, a Chapter 11 plan and the Debtors ability to successfully implement a restructuring plan and obtain new financing, among other factors. Such conditions raise substantial doubt as to the Company’s ability to continue as a going concern. As a result of the Chapter 11 Cases, the realization of assets and the satisfaction of liabilities, including lease obligations, are subject to uncertainty.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contained in the DIP Credit Agreement and applicable orders of the Bankruptcy Court), for amounts other than those reflected in the Company's accompanying unaudited condensed consolidated financial statements. Further, any restructuring plan may impact the amounts and classifications of assets and liabilities reported in the Company's accompanying unaudited condensed consolidated financial statements. On April 22, 2024 and May 6, 2024 the Debtors filed amended versions of the Proposed Plan and Proposed Disclosure Statement. The April 22, 2024 amendment to the Proposed Disclosure Statement revised the document to include a liquidation analysis, a valuation analysis of the reorganized Debtors and financial projections, as previously disclosed in our Current Report on Form 8-K filed with the SEC on April 22, 2024. See Note 1 “Nature of Business and Operations” for additional information on the Proposed Plan and Proposed Disclosure Statement. A hearing to consider, among other things, the adequacy of the Proposed Disclosure Statement and approval of the Debtors’ proposed procedures relating to the solicitation and tabulation of votes to accept or reject the Proposed Plan is scheduled to be heard before the Bankruptcy Court on May 9, 2024. Significant Bankruptcy Court Actions The Debtors have continued to review their portfolio and have closed or are in the process of closing approximately 72 under-performing locations that are not core to their go forward business since September 2023. The Debtors rejected the leases associated with such locations as part of the Chapter 11 Cases. By order dated March 8, 2024 (Docket No. 448), the Bankruptcy Court approved such rejections. On March 29, 2024, the debtors filed a motion (Docket No. 640) to reject 7 executory contracts and 4 additional leases for under-performing locations that are not core to their go forward business. On April 12, 2024, the Bankruptcy Court approved such rejections. The Debtors continue to evaluate their existing lease portfolio and additional rejection motions may be filed during the Chapter 11 Ca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CONDENSED CONSOLIDATED BALANCE SHEETS (UNAUDITED) (Parenthetical) $ in Thousands</t>
        </is>
      </c>
      <c r="C1" s="2" t="inlineStr">
        <is>
          <t>Mar. 31, 2024 USD ($) $ / shares shares</t>
        </is>
      </c>
      <c r="D1" s="2" t="inlineStr">
        <is>
          <t>Dec. 31, 2023 USD ($) $ / shares shares</t>
        </is>
      </c>
    </row>
    <row r="2">
      <c r="A2" s="4" t="inlineStr">
        <is>
          <t>Accounts payable and accrued expenses | $</t>
        </is>
      </c>
      <c r="C2" s="6" t="n">
        <v>60116</v>
      </c>
      <c r="D2" s="6" t="n">
        <v>108347</v>
      </c>
    </row>
    <row r="3">
      <c r="A3" s="4" t="inlineStr">
        <is>
          <t>Related Party</t>
        </is>
      </c>
      <c r="C3" s="4" t="inlineStr">
        <is>
          <t xml:space="preserve"> </t>
        </is>
      </c>
      <c r="D3" s="4" t="inlineStr">
        <is>
          <t xml:space="preserve"> </t>
        </is>
      </c>
    </row>
    <row r="4">
      <c r="A4" s="4" t="inlineStr">
        <is>
          <t>Accounts payable and accrued expenses | $</t>
        </is>
      </c>
      <c r="C4" s="6" t="n">
        <v>6973</v>
      </c>
      <c r="D4" s="6" t="n">
        <v>6239</v>
      </c>
    </row>
    <row r="5">
      <c r="A5" s="4" t="inlineStr">
        <is>
          <t>Class A common stock</t>
        </is>
      </c>
      <c r="C5" s="4" t="inlineStr">
        <is>
          <t xml:space="preserve"> </t>
        </is>
      </c>
      <c r="D5" s="4" t="inlineStr">
        <is>
          <t xml:space="preserve"> </t>
        </is>
      </c>
    </row>
    <row r="6">
      <c r="A6" s="4" t="inlineStr">
        <is>
          <t>Common stock, par value (in dollars per share) | $ / shares</t>
        </is>
      </c>
      <c r="B6" s="4" t="inlineStr">
        <is>
          <t>[1]</t>
        </is>
      </c>
      <c r="C6" s="7" t="n">
        <v>0.01</v>
      </c>
      <c r="D6" s="7" t="n">
        <v>0.01</v>
      </c>
    </row>
    <row r="7">
      <c r="A7" s="4" t="inlineStr">
        <is>
          <t>Common stock, shares authorized (in shares)</t>
        </is>
      </c>
      <c r="B7" s="4" t="inlineStr">
        <is>
          <t>[1]</t>
        </is>
      </c>
      <c r="C7" s="5" t="n">
        <v>60000000</v>
      </c>
      <c r="D7" s="5" t="n">
        <v>60000000</v>
      </c>
    </row>
    <row r="8">
      <c r="A8" s="4" t="inlineStr">
        <is>
          <t>Common stock, shares issued (in shares)</t>
        </is>
      </c>
      <c r="B8" s="4" t="inlineStr">
        <is>
          <t>[1]</t>
        </is>
      </c>
      <c r="C8" s="5" t="n">
        <v>4728586</v>
      </c>
      <c r="D8" s="5" t="n">
        <v>3608119</v>
      </c>
    </row>
    <row r="9">
      <c r="A9" s="4" t="inlineStr">
        <is>
          <t>Common stock, shares outstanding (in shares)</t>
        </is>
      </c>
      <c r="B9" s="4" t="inlineStr">
        <is>
          <t>[1]</t>
        </is>
      </c>
      <c r="C9" s="5" t="n">
        <v>4728586</v>
      </c>
      <c r="D9" s="5" t="n">
        <v>3608119</v>
      </c>
    </row>
    <row r="10">
      <c r="A10" s="4" t="inlineStr">
        <is>
          <t>Class B common stock</t>
        </is>
      </c>
      <c r="C10" s="4" t="inlineStr">
        <is>
          <t xml:space="preserve"> </t>
        </is>
      </c>
      <c r="D10" s="4" t="inlineStr">
        <is>
          <t xml:space="preserve"> </t>
        </is>
      </c>
    </row>
    <row r="11">
      <c r="A11" s="4" t="inlineStr">
        <is>
          <t>Common stock, par value (in dollars per share) | $ / shares</t>
        </is>
      </c>
      <c r="B11" s="4" t="inlineStr">
        <is>
          <t>[1]</t>
        </is>
      </c>
      <c r="C11" s="7" t="n">
        <v>0.01</v>
      </c>
      <c r="D11" s="7" t="n">
        <v>0.01</v>
      </c>
    </row>
    <row r="12">
      <c r="A12" s="4" t="inlineStr">
        <is>
          <t>Common stock, shares authorized (in shares)</t>
        </is>
      </c>
      <c r="B12" s="4" t="inlineStr">
        <is>
          <t>[1]</t>
        </is>
      </c>
      <c r="C12" s="5" t="n">
        <v>10000000</v>
      </c>
      <c r="D12" s="5" t="n">
        <v>10000000</v>
      </c>
    </row>
    <row r="13">
      <c r="A13" s="4" t="inlineStr">
        <is>
          <t>Common stock, shares issued (in shares)</t>
        </is>
      </c>
      <c r="B13" s="4" t="inlineStr">
        <is>
          <t>[1]</t>
        </is>
      </c>
      <c r="C13" s="5" t="n">
        <v>653643</v>
      </c>
      <c r="D13" s="5" t="n">
        <v>1775506</v>
      </c>
    </row>
    <row r="14">
      <c r="A14" s="4" t="inlineStr">
        <is>
          <t>Common stock, shares outstanding (in shares)</t>
        </is>
      </c>
      <c r="B14" s="4" t="inlineStr">
        <is>
          <t>[1]</t>
        </is>
      </c>
      <c r="C14" s="5" t="n">
        <v>653643</v>
      </c>
      <c r="D14" s="5" t="n">
        <v>1775506</v>
      </c>
    </row>
    <row r="15"/>
    <row r="16">
      <c r="A16" s="4" t="inlineStr">
        <is>
          <t>[1] Authorized and outstanding share and per-share amounts for all periods reflect the 1-for- 100 Reverse Stock Split that the Company completed on November 3, 2023.</t>
        </is>
      </c>
    </row>
  </sheetData>
  <mergeCells count="3">
    <mergeCell ref="A1:B1"/>
    <mergeCell ref="A15:C15"/>
    <mergeCell ref="A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ay vs Performance Disclosure - USD ($) $ in Thousands</t>
        </is>
      </c>
      <c r="C1" s="2" t="inlineStr">
        <is>
          <t>3 Months Ended</t>
        </is>
      </c>
    </row>
    <row r="2">
      <c r="C2" s="2" t="inlineStr">
        <is>
          <t>Mar. 31, 2024</t>
        </is>
      </c>
      <c r="D2" s="2" t="inlineStr">
        <is>
          <t>Mar. 31, 2023</t>
        </is>
      </c>
    </row>
    <row r="3">
      <c r="A3" s="3" t="inlineStr">
        <is>
          <t>Pay vs Performance Disclosure</t>
        </is>
      </c>
      <c r="C3" s="4" t="inlineStr">
        <is>
          <t xml:space="preserve"> </t>
        </is>
      </c>
      <c r="D3" s="4" t="inlineStr">
        <is>
          <t xml:space="preserve"> </t>
        </is>
      </c>
    </row>
    <row r="4">
      <c r="A4" s="4" t="inlineStr">
        <is>
          <t>Net income</t>
        </is>
      </c>
      <c r="B4" s="4" t="inlineStr">
        <is>
          <t>[1]</t>
        </is>
      </c>
      <c r="C4" s="6" t="n">
        <v>-415706</v>
      </c>
      <c r="D4" s="6" t="n">
        <v>-28150</v>
      </c>
    </row>
    <row r="5"/>
    <row r="6">
      <c r="A6" s="4" t="inlineStr">
        <is>
          <t>[1]Weighted-average shares outstanding and per-share amounts for all periods reflect the 1-for- 100 Reverse Stock Split that the Company completed on November 3, 2023.</t>
        </is>
      </c>
    </row>
  </sheetData>
  <mergeCells count="4">
    <mergeCell ref="A1:B2"/>
    <mergeCell ref="C1:D1"/>
    <mergeCell ref="A5:C5"/>
    <mergeCell ref="A6:C6"/>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The Company's unaudited condensed consolidated financial statements include the accounts of the Company and its wholly-owned subsidiaries. The portion of an entity not wholly-owned by the Company is presented as non-controlling interests. All significant intercompany balances and transactions are eliminated in consolidation. The financial statements of the Company’s subsidiaries are prepared using accounting policies consistent with those of the Company. The Company has interests in various entities and considers itself to control an entity if it is the majority owner of or has voting control over such entity. The Company also assesses control through means other than voting rights (“variable interest entities” or “VIEs”) and determines which business entity is the primary beneficiary of the VIE. The Company consolidates VIEs when it is determined that the Company is the primary beneficiary of the VIE. Included in the Company's consolidated results are Cano Health Texas, PLLC, Cano Health Nevada,</t>
        </is>
      </c>
    </row>
    <row r="5">
      <c r="A5" s="4" t="inlineStr">
        <is>
          <t>Reclassifications</t>
        </is>
      </c>
      <c r="B5" s="4" t="inlineStr">
        <is>
          <t>Reclassifications Certain prior year amounts have also been reclassified for consistency with the current year presentation. Such reclassifications impacted the classification of: repayments of equipment loans, repayment of finance lease obligations and employee stock purchase plan contributions within the statement of cash flows. Additionally, there were reclassifications related to revenue and direct patient expense within variable interest entities. These reclassifications had no impact on net loss as previously presented.</t>
        </is>
      </c>
    </row>
    <row r="6">
      <c r="A6" s="4" t="inlineStr">
        <is>
          <t>Stock-Based Compensation</t>
        </is>
      </c>
      <c r="B6" s="4" t="inlineStr">
        <is>
          <t>Stock-Based Compensation The operation of the Employee Stock Purchase Plan ("ESPP") was suspended in December 2023 and there were no new stock-based compensation grants issued during the quarter ended March 31, 2024, therefore additional disclosures related to stock-based compensation have been excluded from this Q1 2024 Form 10-Q as there have been no significant changes since the last reporting period. The total stock-based compensation expense related to all the stock-based awards is reported in the Company's unaudited condensed consolidated statement of operations as compensation expense within the selling, general and administrative expense caption.</t>
        </is>
      </c>
    </row>
    <row r="7">
      <c r="A7" s="4" t="inlineStr">
        <is>
          <t>Cash, Cash Equivalents and Restricted Cash</t>
        </is>
      </c>
      <c r="B7" s="4" t="inlineStr">
        <is>
          <t>Cash, Cash Equivalents and Restricted Cash</t>
        </is>
      </c>
    </row>
    <row r="8">
      <c r="A8" s="4" t="inlineStr">
        <is>
          <t>Recent Accounting Pronouncements</t>
        </is>
      </c>
      <c r="B8" s="4" t="inlineStr">
        <is>
          <t>Recent Accounting Pronouncements New Accounting Pronouncements Not Yet Adopted In November 2023, the FASB issued ASU 2023-07, "Segment Reporting (Topic 280): Improvements to Reportable Segment Disclosures". This standard requires the Company to disclose significant segment expenses that are regularly provided to the CODM and are included within each reported measure of segment operating results. The standard also requires the Company to disclose the total amount of any other items included in segment operating results which were not deemed to be significant expenses for separate disclosure, along with a qualitative description of the composition of these other items. In addition, the standard also requires disclosure of the CODM’s title and position, as well as detail on how the CODM uses the reported measure of segment operating results to evaluate segment performance and allocate resources. The standard also aligns interim segment reporting disclosure requirements with annual segment reporting disclosure requirements. The Company plans to adopt the standard in 2024 for the related fiscal year reporting and the standard will be effective for interim reporting periods in fiscal years beginning after December 15, 2024, with early adoption permitted. The standard requires retrospective application to all prior periods presented. We are currently evaluating the impact of the new guidance on our consolidated financial statements and related disclosures. In December 2023, the FASB issued ASU 2023-09, "Income Taxes (Topic 740): Improvements to Income Tax Disclosures ". The standard requires the Company to provide further disaggregated income tax disclosures for specific categories on the effective tax rate reconciliation, as well as additional information about federal, state/local and foreign income taxes. The standard also requires the Company to annually disclose its income taxes paid (net of refunds received), disaggregated by jurisdiction. The standard is effective for fiscal years beginning after December 15, 2024, with early adoption permitted. The standard is to be applied on a prospective basis, although optional retrospective application is permitted. While the standard will require additional disclosures related to the Company’s income taxes, the standard is not expected to have any impact on the Company’s consolidated operating results, financial condition or cash flows.</t>
        </is>
      </c>
    </row>
    <row r="9">
      <c r="A9" s="4" t="inlineStr">
        <is>
          <t>Fair Value Measurements</t>
        </is>
      </c>
      <c r="B9" s="4" t="inlineStr">
        <is>
          <t>ASC 820, " Fair Value Measurements and Disclosures" provides the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3 levels of the fair value hierarchy under the accounting standard are described as follows: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If the asset or liability has a specified (i.e., contractual) term, the Level 2 input must be observable for substantially the full term of the asset or liability. • Level 3 Inputs to the valuation methodology are unobservable and significant to the fair value measur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t>
        </is>
      </c>
      <c r="B4" s="4" t="inlineStr">
        <is>
          <t>The Company’s revenue streams for the three months ended March 31, 2024 and 2023, respectively, were as follows: Three Months Ended March 31, 2024 2023 (in thousands) Revenue $ Revenue % Revenue $ Revenue % Capitated revenue Medicare $ 637,153 93.1 % $ 793,628 91.5 % Other capitated revenue 31,922 4.7 % 47,446 5.5 % Total capitated revenue 669,075 97.8 % 841,074 97.0 % Fee-for-service and other revenue Fee-for-service 3,138 0.5 % 11,693 1.3 % Pharmacy 10,979 1.6 % 12,106 1.4 % Other 1,234 0.2 % 2,036 0.3 % Total fee-for-service and other revenue 15,351 2.2 % 25,835 3.0 % Total revenue $ 684,426 100.0 % $ 866,909 100.0 %</t>
        </is>
      </c>
    </row>
    <row r="5">
      <c r="A5" s="4" t="inlineStr">
        <is>
          <t>Schedule of Account Receivable Balance</t>
        </is>
      </c>
      <c r="B5" s="4" t="inlineStr">
        <is>
          <t xml:space="preserve">The Company's accounts receivable balances are summarized for the periods indicated below. The Company’s accounts receivable are presented net of the unpaid service provider costs. A right of offset exists when all of the following conditions are met: 1) each of the two parties owed the other determinable amounts; 2) the reporting party has the right to offset the amount owed with the amount owed to the other party; 3) the reporting party intends to offset; and 4) the right of offset is enforceable by law. The Company believes all of the aforementioned conditions existed as of March 31, 2024 and December 31, 2023, subject to the applicable provisions of the Bankruptcy Code. As of (in thousands) March 31, 2024 December 31, 2023 Accounts receivable $ 303,909 $ 316,391 Medicare risk adjustment 26,530 17,091 Unpaid service provider costs (276,221) (257,681) Accounts receivable, net $ 54,218 $ 75,801 </t>
        </is>
      </c>
    </row>
    <row r="6">
      <c r="A6" s="4" t="inlineStr">
        <is>
          <t>Schedule of Concentration of Risk</t>
        </is>
      </c>
      <c r="B6" s="4" t="inlineStr">
        <is>
          <t>Three payors represented greater than 10% of our total revenue for the three months ended March 31, 2024 and 2023 , respectively: Three Months Ended March 31, 2024 2023 Revenues 72.0% 67.7% Those same three payors, in aggregate, represented the following percentages of accounts receivable as of March 31, 2024 and December 31, 2023, respectively. As of March 31, 2024 December 31, 2023 Accounts receivable, net 70.0% 7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Prepaid expenses and other current assets consisted of the following as of March 31, 2024 and December 31, 2023, respectively: (in thousands) March 31, 2024 December 31, 2023 Prepaid insurance $ 7,683 $ 1,363 Other 13,787 11,736 Prepaid expenses and other current assets $ 21,470 $ 13,0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UNPAID SERVICE PROVIDER COS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Activity in Unpaid Service Provider Costs</t>
        </is>
      </c>
      <c r="B4" s="4" t="inlineStr">
        <is>
          <t xml:space="preserve">Activity in unpaid service provider costs for the three months ended March 31, 2024 and 2023, respectively, is summarized below: (in thousands) 2024 2023 Balance as of January 1, $ 368,346 $ 318,554 Incurred related to: Current year 568,890 603,672 Prior years 897 6,778 569,787 610,450 Paid related to: Current year 231,274 257,668 Prior years 309,987 279,110 541,261 536,778 Balance as of March 31, $ 396,872 $ 392,2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AYOR RELATIONSHIPS AND OTHER INTANGIBLES,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Total Intangible, Net</t>
        </is>
      </c>
      <c r="B4" s="4" t="inlineStr">
        <is>
          <t xml:space="preserve">As of March 31, 2024, the Company’s total intangibles, net, consisted of the following: (in thousands) Weighted Average Amortization Period Gross Carrying Amount Accumulated Amortization Net Carrying Amount Intangibles: Trade names 9.0 years $ 1,409 $ (1,144) $ 265 Brand names 16.2 years 181,580 (59,245) 122,335 Non-compete agreements 4.9 years 79,121 (46,280) 32,841 Customer relationships 18.2 years 880 (294) 586 Payor relationships 20.0 years 619,742 (101,984) 517,758 Provider relationships 4.6 years 15,942 (11,056) 4,886 Total intangibles, net $ 898,674 $ (220,003) $ 678,671 As of December 31, 2023, the Company’s total intangibles, net consisted of the following: (in thousands) Weighted Average Amortization Period Gross Carrying Amount Accumulated Amortization Net Carrying Amount Intangibles: Trade names 9.0 years $ 1,409 $ (1,104) $ 305 Brand names 16.2 years 181,585 (57,335) 124,250 Non-compete agreements 4.9 years 79,134 (42,569) 36,565 Customer relationships 18.2 years 880 (282) 598 Payor relationships 20.0 years 619,742 (94,231) 525,511 Provider relationships 4.6 years 15,942 (10,206) 5,736 Total intangibles, net $ 898,692 $ (205,728) $ 692,964 </t>
        </is>
      </c>
    </row>
    <row r="5">
      <c r="A5" s="4" t="inlineStr">
        <is>
          <t>Schedule of Expected Amortization Expense</t>
        </is>
      </c>
      <c r="B5" s="4" t="inlineStr">
        <is>
          <t xml:space="preserve">Expected amortization expense for the Company’s existing amortizable intangibles for the next 5 years, and thereafter, as of March 31, 2024 is as follows: (in thousands) Amount 2024 - remaining $ 41,886 2025 54,438 2026 46,209 2027 39,476 2028 38,866 Thereafter 457,796 Total $ 678,6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Future Minimum Lease Payments for Operating Leases</t>
        </is>
      </c>
      <c r="B4" s="4" t="inlineStr">
        <is>
          <t>Future minimum lease payments under operating and finance leases as of March 31, 2024 were as follows: (in thousands) Operating Finance Total 2024 - remaining $ 18,628 $ 2,780 $ 21,408 2025 19,884 3,609 23,493 2026 17,695 3,053 20,748 2027 15,375 956 16,331 2028 12,997 — 12,997 2029 10,205 — 10,205 Thereafter 18,103 — 18,103 Total minimum lease payments 112,887 10,398 123,285 Less: amount representing interest (35,214) (1,834) (37,048) Lease liabilities $ 77,673 $ 8,564 $ 86,237</t>
        </is>
      </c>
    </row>
    <row r="5">
      <c r="A5" s="4" t="inlineStr">
        <is>
          <t>Schedule of Future Minimum Lease Payments for Finance Leases</t>
        </is>
      </c>
      <c r="B5" s="4" t="inlineStr">
        <is>
          <t>Future minimum lease payments under operating and finance leases as of March 31, 2024 were as follows: (in thousands) Operating Finance Total 2024 - remaining $ 18,628 $ 2,780 $ 21,408 2025 19,884 3,609 23,493 2026 17,695 3,053 20,748 2027 15,375 956 16,331 2028 12,997 — 12,997 2029 10,205 — 10,205 Thereafter 18,103 — 18,103 Total minimum lease payments 112,887 10,398 123,285 Less: amount representing interest (35,214) (1,834) (37,048) Lease liabilities $ 77,673 $ 8,564 $ 86,2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as of March 31, 2024 and December 31, 2023, respectively: (in thousands) March 31, 2024 December 31, 2023 Service fund liability 1 $ 6,745 $ 72,003 Other — 3,591 Other current liabilities $ 6,745 $ 75,5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IES SUBJECT TO COMPROMISE (Tables)</t>
        </is>
      </c>
      <c r="B1" s="2" t="inlineStr">
        <is>
          <t>3 Months Ended</t>
        </is>
      </c>
    </row>
    <row r="2">
      <c r="B2" s="2" t="inlineStr">
        <is>
          <t>Mar. 31, 2024</t>
        </is>
      </c>
    </row>
    <row r="3">
      <c r="A3" s="3" t="inlineStr">
        <is>
          <t>Liabilities Subject to Compromise [Abstract]</t>
        </is>
      </c>
      <c r="B3" s="4" t="inlineStr">
        <is>
          <t xml:space="preserve"> </t>
        </is>
      </c>
    </row>
    <row r="4">
      <c r="A4" s="4" t="inlineStr">
        <is>
          <t>Schedule of Liabilities Subject to Compromise</t>
        </is>
      </c>
      <c r="B4" s="4" t="inlineStr">
        <is>
          <t xml:space="preserve">Liabilities subject to compromise at March 31, 2024 consisted of the following: (in thousands) March 31, 2024 Accounts payable, accrued expenses, other liabilities and deferred taxes $ 78,778 Service Fund Liability 70,119 Due to Seller 48,240 Debt subject to compromise 1,233,159 Accrued interest on debt subject to compromise 28,778 Tax receivable agreement liability 261,114 Total $ 1,720,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Mar. 31, 2024</t>
        </is>
      </c>
      <c r="D2" s="2" t="inlineStr">
        <is>
          <t>Mar. 31, 2023</t>
        </is>
      </c>
    </row>
    <row r="3">
      <c r="A3" s="3" t="inlineStr">
        <is>
          <t>Revenue:</t>
        </is>
      </c>
      <c r="C3" s="4" t="inlineStr">
        <is>
          <t xml:space="preserve"> </t>
        </is>
      </c>
      <c r="D3" s="4" t="inlineStr">
        <is>
          <t xml:space="preserve"> </t>
        </is>
      </c>
    </row>
    <row r="4">
      <c r="A4" s="4" t="inlineStr">
        <is>
          <t>Total revenue</t>
        </is>
      </c>
      <c r="C4" s="6" t="n">
        <v>684426</v>
      </c>
      <c r="D4" s="6" t="n">
        <v>866909</v>
      </c>
    </row>
    <row r="5">
      <c r="A5" s="3" t="inlineStr">
        <is>
          <t>Operating expenses:</t>
        </is>
      </c>
      <c r="C5" s="4" t="inlineStr">
        <is>
          <t xml:space="preserve"> </t>
        </is>
      </c>
      <c r="D5" s="4" t="inlineStr">
        <is>
          <t xml:space="preserve"> </t>
        </is>
      </c>
    </row>
    <row r="6">
      <c r="A6" s="4" t="inlineStr">
        <is>
          <t>Third-party medical costs</t>
        </is>
      </c>
      <c r="C6" s="5" t="n">
        <v>640991</v>
      </c>
      <c r="D6" s="5" t="n">
        <v>708331</v>
      </c>
    </row>
    <row r="7">
      <c r="A7" s="4" t="inlineStr">
        <is>
          <t>Direct patient expense (Related parties comprised $0 and $4,115 in the three months ended March 31, 2024 and 2023, respectively)</t>
        </is>
      </c>
      <c r="C7" s="5" t="n">
        <v>45865</v>
      </c>
      <c r="D7" s="5" t="n">
        <v>68427</v>
      </c>
    </row>
    <row r="8">
      <c r="A8" s="4" t="inlineStr">
        <is>
          <t>Selling, general, and administrative expenses (Related parties comprised $(304) and $1,327 in the three months ended March 31, 2024 and 2023, respectively)</t>
        </is>
      </c>
      <c r="C8" s="5" t="n">
        <v>89109</v>
      </c>
      <c r="D8" s="5" t="n">
        <v>96473</v>
      </c>
    </row>
    <row r="9">
      <c r="A9" s="4" t="inlineStr">
        <is>
          <t>Depreciation and amortization expense</t>
        </is>
      </c>
      <c r="C9" s="5" t="n">
        <v>18371</v>
      </c>
      <c r="D9" s="5" t="n">
        <v>27221</v>
      </c>
    </row>
    <row r="10">
      <c r="A10" s="4" t="inlineStr">
        <is>
          <t>Transaction costs</t>
        </is>
      </c>
      <c r="C10" s="5" t="n">
        <v>1200</v>
      </c>
      <c r="D10" s="5" t="n">
        <v>10086</v>
      </c>
    </row>
    <row r="11">
      <c r="A11" s="4" t="inlineStr">
        <is>
          <t>Change in fair value of contingent consideration</t>
        </is>
      </c>
      <c r="C11" s="5" t="n">
        <v>0</v>
      </c>
      <c r="D11" s="5" t="n">
        <v>-4100</v>
      </c>
    </row>
    <row r="12">
      <c r="A12" s="4" t="inlineStr">
        <is>
          <t>Total operating expenses</t>
        </is>
      </c>
      <c r="C12" s="5" t="n">
        <v>795536</v>
      </c>
      <c r="D12" s="5" t="n">
        <v>906438</v>
      </c>
    </row>
    <row r="13">
      <c r="A13" s="4" t="inlineStr">
        <is>
          <t>Income (loss) from operations</t>
        </is>
      </c>
      <c r="C13" s="5" t="n">
        <v>-111110</v>
      </c>
      <c r="D13" s="5" t="n">
        <v>-39529</v>
      </c>
    </row>
    <row r="14">
      <c r="A14" s="3" t="inlineStr">
        <is>
          <t>Other income (expense):</t>
        </is>
      </c>
      <c r="C14" s="4" t="inlineStr">
        <is>
          <t xml:space="preserve"> </t>
        </is>
      </c>
      <c r="D14" s="4" t="inlineStr">
        <is>
          <t xml:space="preserve"> </t>
        </is>
      </c>
    </row>
    <row r="15">
      <c r="A15" s="4" t="inlineStr">
        <is>
          <t>Interest expense (excludes $22,093 of contractual interest for the three months ended March 31, 2024)</t>
        </is>
      </c>
      <c r="C15" s="5" t="n">
        <v>-14930</v>
      </c>
      <c r="D15" s="5" t="n">
        <v>-23505</v>
      </c>
    </row>
    <row r="16">
      <c r="A16" s="4" t="inlineStr">
        <is>
          <t>Interest income</t>
        </is>
      </c>
      <c r="C16" s="5" t="n">
        <v>497</v>
      </c>
      <c r="D16" s="5" t="n">
        <v>9</v>
      </c>
    </row>
    <row r="17">
      <c r="A17" s="4" t="inlineStr">
        <is>
          <t>Change in fair value of warrant liabilities</t>
        </is>
      </c>
      <c r="C17" s="5" t="n">
        <v>0</v>
      </c>
      <c r="D17" s="5" t="n">
        <v>2008</v>
      </c>
    </row>
    <row r="18">
      <c r="A18" s="4" t="inlineStr">
        <is>
          <t>Other income (expense)</t>
        </is>
      </c>
      <c r="C18" s="5" t="n">
        <v>-10715</v>
      </c>
      <c r="D18" s="5" t="n">
        <v>432</v>
      </c>
    </row>
    <row r="19">
      <c r="A19" s="4" t="inlineStr">
        <is>
          <t>Total other income (expense)</t>
        </is>
      </c>
      <c r="C19" s="5" t="n">
        <v>-25148</v>
      </c>
      <c r="D19" s="5" t="n">
        <v>-21056</v>
      </c>
    </row>
    <row r="20">
      <c r="A20" s="4" t="inlineStr">
        <is>
          <t>Reorganization items, net</t>
        </is>
      </c>
      <c r="C20" s="5" t="n">
        <v>-341911</v>
      </c>
      <c r="D20" s="5" t="n">
        <v>0</v>
      </c>
    </row>
    <row r="21">
      <c r="A21" s="4" t="inlineStr">
        <is>
          <t>Net income (loss) before income tax expense</t>
        </is>
      </c>
      <c r="C21" s="5" t="n">
        <v>-478169</v>
      </c>
      <c r="D21" s="5" t="n">
        <v>-60585</v>
      </c>
    </row>
    <row r="22">
      <c r="A22" s="4" t="inlineStr">
        <is>
          <t>Income tax (expense) benefit</t>
        </is>
      </c>
      <c r="C22" s="5" t="n">
        <v>-36</v>
      </c>
      <c r="D22" s="5" t="n">
        <v>0</v>
      </c>
    </row>
    <row r="23">
      <c r="A23" s="4" t="inlineStr">
        <is>
          <t>Net income (loss)</t>
        </is>
      </c>
      <c r="C23" s="5" t="n">
        <v>-478205</v>
      </c>
      <c r="D23" s="5" t="n">
        <v>-60585</v>
      </c>
    </row>
    <row r="24">
      <c r="A24" s="4" t="inlineStr">
        <is>
          <t>Net income (loss) attributable to non-controlling interests</t>
        </is>
      </c>
      <c r="C24" s="5" t="n">
        <v>-62499</v>
      </c>
      <c r="D24" s="5" t="n">
        <v>-32435</v>
      </c>
    </row>
    <row r="25">
      <c r="A25" s="4" t="inlineStr">
        <is>
          <t>Net income (loss) attributable to Class A common stockholders</t>
        </is>
      </c>
      <c r="B25" s="4" t="inlineStr">
        <is>
          <t>[1]</t>
        </is>
      </c>
      <c r="C25" s="6" t="n">
        <v>-415706</v>
      </c>
      <c r="D25" s="6" t="n">
        <v>-28150</v>
      </c>
    </row>
    <row r="26">
      <c r="A26" s="4" t="inlineStr">
        <is>
          <t>Net income (loss) per share attributable to Class A common stockholders, basic (in dollars per share)</t>
        </is>
      </c>
      <c r="B26" s="4" t="inlineStr">
        <is>
          <t>[1]</t>
        </is>
      </c>
      <c r="C26" s="7" t="n">
        <v>-90.45999999999999</v>
      </c>
      <c r="D26" s="7" t="n">
        <v>-11.74</v>
      </c>
    </row>
    <row r="27">
      <c r="A27" s="4" t="inlineStr">
        <is>
          <t>Net income (loss) per share attributable to Class A common stockholders, diluted (in dollars per share)</t>
        </is>
      </c>
      <c r="B27" s="4" t="inlineStr">
        <is>
          <t>[1]</t>
        </is>
      </c>
      <c r="C27" s="7" t="n">
        <v>-91.09999999999999</v>
      </c>
      <c r="D27" s="7" t="n">
        <v>-12.03</v>
      </c>
    </row>
    <row r="28">
      <c r="A28" s="3" t="inlineStr">
        <is>
          <t>Weighted-average shares outstanding</t>
        </is>
      </c>
      <c r="C28" s="4" t="inlineStr">
        <is>
          <t xml:space="preserve"> </t>
        </is>
      </c>
      <c r="D28" s="4" t="inlineStr">
        <is>
          <t xml:space="preserve"> </t>
        </is>
      </c>
    </row>
    <row r="29">
      <c r="A29" s="4" t="inlineStr">
        <is>
          <t>Basic (in shares)</t>
        </is>
      </c>
      <c r="B29" s="4" t="inlineStr">
        <is>
          <t>[1]</t>
        </is>
      </c>
      <c r="C29" s="5" t="n">
        <v>4595364</v>
      </c>
      <c r="D29" s="5" t="n">
        <v>2398021</v>
      </c>
    </row>
    <row r="30">
      <c r="A30" s="4" t="inlineStr">
        <is>
          <t>Diluted (in shares)</t>
        </is>
      </c>
      <c r="B30" s="4" t="inlineStr">
        <is>
          <t>[1]</t>
        </is>
      </c>
      <c r="C30" s="5" t="n">
        <v>5249007</v>
      </c>
      <c r="D30" s="5" t="n">
        <v>5034402</v>
      </c>
    </row>
    <row r="31">
      <c r="A31" s="4" t="inlineStr">
        <is>
          <t>Capitated revenue</t>
        </is>
      </c>
      <c r="C31" s="4" t="inlineStr">
        <is>
          <t xml:space="preserve"> </t>
        </is>
      </c>
      <c r="D31" s="4" t="inlineStr">
        <is>
          <t xml:space="preserve"> </t>
        </is>
      </c>
    </row>
    <row r="32">
      <c r="A32" s="3" t="inlineStr">
        <is>
          <t>Revenue:</t>
        </is>
      </c>
      <c r="C32" s="4" t="inlineStr">
        <is>
          <t xml:space="preserve"> </t>
        </is>
      </c>
      <c r="D32" s="4" t="inlineStr">
        <is>
          <t xml:space="preserve"> </t>
        </is>
      </c>
    </row>
    <row r="33">
      <c r="A33" s="4" t="inlineStr">
        <is>
          <t>Total revenue</t>
        </is>
      </c>
      <c r="C33" s="6" t="n">
        <v>669075</v>
      </c>
      <c r="D33" s="6" t="n">
        <v>841074</v>
      </c>
    </row>
    <row r="34">
      <c r="A34" s="4" t="inlineStr">
        <is>
          <t>Fee-for-service and other revenue</t>
        </is>
      </c>
      <c r="C34" s="4" t="inlineStr">
        <is>
          <t xml:space="preserve"> </t>
        </is>
      </c>
      <c r="D34" s="4" t="inlineStr">
        <is>
          <t xml:space="preserve"> </t>
        </is>
      </c>
    </row>
    <row r="35">
      <c r="A35" s="3" t="inlineStr">
        <is>
          <t>Revenue:</t>
        </is>
      </c>
      <c r="C35" s="4" t="inlineStr">
        <is>
          <t xml:space="preserve"> </t>
        </is>
      </c>
      <c r="D35" s="4" t="inlineStr">
        <is>
          <t xml:space="preserve"> </t>
        </is>
      </c>
    </row>
    <row r="36">
      <c r="A36" s="4" t="inlineStr">
        <is>
          <t>Total revenue</t>
        </is>
      </c>
      <c r="C36" s="6" t="n">
        <v>15351</v>
      </c>
      <c r="D36" s="6" t="n">
        <v>25835</v>
      </c>
    </row>
    <row r="37"/>
    <row r="38">
      <c r="A38" s="4" t="inlineStr">
        <is>
          <t>[1]Weighted-average shares outstanding and per-share amounts for all periods reflect the 1-for- 100 Reverse Stock Split that the Company completed on November 3, 2023.</t>
        </is>
      </c>
    </row>
  </sheetData>
  <mergeCells count="4">
    <mergeCell ref="A1:B2"/>
    <mergeCell ref="C1:D1"/>
    <mergeCell ref="A37:C37"/>
    <mergeCell ref="A38:C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ORGANIZATION ITEMS, NET (Tables)</t>
        </is>
      </c>
      <c r="B1" s="2" t="inlineStr">
        <is>
          <t>3 Months Ended</t>
        </is>
      </c>
    </row>
    <row r="2">
      <c r="B2" s="2" t="inlineStr">
        <is>
          <t>Mar. 31, 2024</t>
        </is>
      </c>
    </row>
    <row r="3">
      <c r="A3" s="3" t="inlineStr">
        <is>
          <t>Reorganizations [Abstract]</t>
        </is>
      </c>
      <c r="B3" s="4" t="inlineStr">
        <is>
          <t xml:space="preserve"> </t>
        </is>
      </c>
    </row>
    <row r="4">
      <c r="A4" s="4" t="inlineStr">
        <is>
          <t>Schedule of Reorganization Items, Net</t>
        </is>
      </c>
      <c r="B4" s="4" t="inlineStr">
        <is>
          <t xml:space="preserve">Reorganization items incurred as a result of the Chapter 11 Cases are presented separately in the accompanying unaudited condensed consolidated statement of operations for the three months ended March 31, 2024 and are summarized below: (in thousands) March 31, 2024 Write-off of debt issuance cost related to debt subject to compromise $ 75,776 Debtor-in-possession refinancing costs 37,909 Professional fees and other bankruptcy related costs 20,197 Write-off of lease liabilities (52,834) Tax receivable agreement liability 261,114 Interest income on surplus cash invested (251) Reorganization items, net $ 341,9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t>
        </is>
      </c>
      <c r="B4" s="4" t="inlineStr">
        <is>
          <t xml:space="preserve">At March 31, 2024 and December 31, 2023, the Company's current notes payable were as follows: As of (in thousands) March 31, 2024 December 31, 2023 Term loans and revolving line of credit 2 $ 933,159 $ 933,159 Senior Notes 300,000 300,000 DIP Facility 183,750 — Less: Debt issuance costs — (75,840) Total debt prior to reclassification to liabilities subject to compromise $ 1,416,909 $ 1,157,318 Less: Current portion 183,750 1,157,318 Less: Amounts reclassified to liabilities subject to compromise 1,233,159 — Long-term debt $ — $ — </t>
        </is>
      </c>
    </row>
    <row r="5">
      <c r="A5" s="4" t="inlineStr">
        <is>
          <t>Schedule of Maturities of Long-term Debt</t>
        </is>
      </c>
      <c r="B5" s="4" t="inlineStr">
        <is>
          <t>The following table sets forth the Company’s future principal payments as of March 31, 2024 , assuming acceleration of principal and capitalized PIK interest related to the 2023 Term Loan into calendar year 2024: (in thousands) Year ending December 31, Amount 2024 $ 1,416,909 Thereafter — Total $ 1,416,90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Liabilities and Assets Measured at Fair Value on Recurring Basis</t>
        </is>
      </c>
      <c r="B4" s="4" t="inlineStr">
        <is>
          <t xml:space="preserve">The following table sets forth by level, within the fair value hierarchy, the Company’s assets measured at fair value on a recurring basis as of March 31, 2024 : (in thousands) Carrying Quoted Prices in Significant Significant Assets measured at fair value on a recurring basis: Equity securities with readily determinable fair value $ 1,400 $ 1,400 $ — $ — Total assets measured at fair value $ 1,400 $ 1,400 $ — $ — The following table sets forth by level, within the fair value hierarchy, the Company’s assets measured at fair value on a recurring basis as of December 31, 2023: (in thousands) Carrying Quoted Prices in Significant Significant Assets measured at fair value on a recurring basis: Equity securities with readily determinable fair value $ 18,160 $ 18,160 $ — $ — Total assets measured at fair value $ 18,160 $ 18,160 $ — $ — The following table sets forth by level, within the fair value hierarchy, the Company’s liabilities measured at fair value on a recurring basis as of March 31, 2024 : (in thousands) Carrying Quoted Prices in Significant Significant Liabilities and assets measured at fair value on a recurring basis: Due to sellers liabilities 3 $ 17,130 $ 17,130 — — Total liabilities measured at fair value $ 17,130 $ 17,130 $ — $ — The following table sets forth by level, within the fair value hierarchy, the Company’s liabilities measured at fair value on a recurring basis as of December 31, 2023: (in thousands) Carrying Quoted Prices in Significant Significant Liabilities and assets measured at fair value on a recurring basis: Due to sellers liabilities $ 17,130 $ 17,130 — — Total liabilities and assets measured at fair value $ 17,130 $ 17,130 $ — — </t>
        </is>
      </c>
    </row>
    <row r="5">
      <c r="A5" s="4" t="inlineStr">
        <is>
          <t>Schedule of Fair Value, Assets Measured on Recurring Basis</t>
        </is>
      </c>
      <c r="B5" s="4" t="inlineStr">
        <is>
          <t xml:space="preserve">The following table includes a rollforward of the amounts for the three months ended March 31, 2024 and 2023, respectively, and for assets measured at fair value: Fair Value Measurements for the Three Months Ended (in thousands) 2024 2023 Balance as of January 1, $ 18,160 $ — Change in fair value of equity securities with readily determinable fair value (8,186) — Fair value from disposal of shares (8,574) — Balance as of March 31, $ 1,40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Aggregated VIE Assets and Liabilities and Performance</t>
        </is>
      </c>
      <c r="B4" s="4" t="inlineStr">
        <is>
          <t xml:space="preserve">The table below illustrates the aggregated VIE assets and liabilities and performance for the Physicians Groups: (in thousands) March 31, 2024 December 31, 2023 Total Assets $ 5,478 $ 8,201 Total Liabilities $ 558 $ 519 Three Months Ended March 31, (in thousands) 2024 2023 Total revenue $ 140 $ 27,661 Operating expenses: Third-party medical costs 404 18,252 Direct patient expense — 7,387 Total operating expenses 404 25,639 Net income $ (264) $ 2,0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ET INCOME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Income) Loss Per Common Share</t>
        </is>
      </c>
      <c r="B4" s="4" t="inlineStr">
        <is>
          <t>The following table sets forth the net income (loss) and the computation of basic and diluted net income (loss) per common stock for the periods indicated. S hare and per-share amounts below have been restated to reflect the 1-for-100 Reverse Stock Split that the Company completed on November 3, 2023, as discussed in Note 1, "Nature of Business and Operations". Three Months Ended March 31, (in thousands, except shares and per share data) 2024 2023 Numerator: Net income (loss) $ (478,205) $ (60,585) Less: net income (loss) attributable to non-controlling interests (62,499) (32,435) Net income (loss) attributable to Class A Common Stockholders (415,706) (28,150) Dilutive effect of Class B Common Stockholders (62,499) (32,435) Net income (loss) attributable to Class A Common Stockholders - Diluted $ (478,205) $ (60,585) Basic and Diluted Loss Per Share denominator: Weighted average Common Stock outstanding - basic 4,595,364 2,398,021 Net income (loss) per share - basic $ (90.46) $ (11.74) Diluted Loss Per Share: Dilutive effect of Class B Common Stock on weighted average Common Stock outstanding 653,643 2,636,381 Weighted average Common Stock outstanding - diluted 5,249,007 5,034,402 Net income (loss) per share - diluted $ (91.10) $ (12.03)</t>
        </is>
      </c>
    </row>
    <row r="5">
      <c r="A5" s="4" t="inlineStr">
        <is>
          <t>Schedule of Diluted Net Income (Loss) Per Share</t>
        </is>
      </c>
      <c r="B5" s="4" t="inlineStr">
        <is>
          <t xml:space="preserve">The table below presents the Company’s potentially dilutive securities: As of March 31, 2024 Public Warrants $ 229,999 Private Placement Warrants 105,333 Restricted Stock Units 125,990 Stock Options 74,489 Contingent Shares Issued in Connection with Acquisitions 27,210 Potential Common Stock Equivalents $ 563,0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32" customWidth="1" min="2" max="2"/>
    <col width="21" customWidth="1" min="3" max="3"/>
    <col width="40" customWidth="1" min="4" max="4"/>
    <col width="37" customWidth="1" min="5" max="5"/>
    <col width="13" customWidth="1" min="6" max="6"/>
    <col width="32" customWidth="1" min="7" max="7"/>
    <col width="13" customWidth="1" min="8" max="8"/>
    <col width="21" customWidth="1" min="9" max="9"/>
    <col width="21" customWidth="1" min="10" max="10"/>
  </cols>
  <sheetData>
    <row r="1">
      <c r="A1" s="1" t="inlineStr">
        <is>
          <t>NATURE OF BUSINESS AND OPERATIONS - Additional Information (Details) $ / shares in Units, $ in Millions</t>
        </is>
      </c>
      <c r="E1" s="2" t="inlineStr">
        <is>
          <t>3 Months Ended</t>
        </is>
      </c>
    </row>
    <row r="2">
      <c r="B2" s="2" t="inlineStr">
        <is>
          <t>Nov. 03, 2023 $ / shares shares</t>
        </is>
      </c>
      <c r="C2" s="2" t="inlineStr">
        <is>
          <t>Jan. 31, 2023 shares</t>
        </is>
      </c>
      <c r="D2" s="2" t="inlineStr">
        <is>
          <t>Jun. 03, 2021 USD ($) $ / shares shares</t>
        </is>
      </c>
      <c r="E2" s="2" t="inlineStr">
        <is>
          <t>Mar. 31, 2024 vote $ / shares shares</t>
        </is>
      </c>
      <c r="G2" s="2" t="inlineStr">
        <is>
          <t>Dec. 31, 2023 $ / shares shares</t>
        </is>
      </c>
      <c r="H2" s="2" t="inlineStr">
        <is>
          <t>[1]</t>
        </is>
      </c>
      <c r="I2" s="2" t="inlineStr">
        <is>
          <t>Nov. 01, 2023 shares</t>
        </is>
      </c>
      <c r="J2" s="2" t="inlineStr">
        <is>
          <t>Oct. 30, 2023 shares</t>
        </is>
      </c>
    </row>
    <row r="3">
      <c r="A3" s="3" t="inlineStr">
        <is>
          <t>Nature Of Business And Operation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row>
    <row r="4">
      <c r="A4" s="4" t="inlineStr">
        <is>
          <t>Reverse stock split ratio</t>
        </is>
      </c>
      <c r="B4" s="8" t="n">
        <v>0.01</v>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row>
    <row r="5">
      <c r="A5" s="4" t="inlineStr">
        <is>
          <t>Preferred stock authorized (in shares)</t>
        </is>
      </c>
      <c r="B5" s="5" t="n">
        <v>10000000</v>
      </c>
      <c r="C5" s="4" t="inlineStr">
        <is>
          <t xml:space="preserve"> </t>
        </is>
      </c>
      <c r="D5" s="4" t="inlineStr">
        <is>
          <t xml:space="preserve"> </t>
        </is>
      </c>
      <c r="E5" s="4" t="inlineStr">
        <is>
          <t xml:space="preserve"> </t>
        </is>
      </c>
      <c r="G5" s="4" t="inlineStr">
        <is>
          <t xml:space="preserve"> </t>
        </is>
      </c>
      <c r="I5" s="4" t="inlineStr">
        <is>
          <t xml:space="preserve"> </t>
        </is>
      </c>
      <c r="J5" s="4" t="inlineStr">
        <is>
          <t xml:space="preserve"> </t>
        </is>
      </c>
    </row>
    <row r="6">
      <c r="A6" s="4" t="inlineStr">
        <is>
          <t>Primary Care ITC Intermediate Holdings LLC</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row>
    <row r="7">
      <c r="A7" s="3" t="inlineStr">
        <is>
          <t>Nature Of Business And Operations [Line Item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row>
    <row r="8">
      <c r="A8" s="4" t="inlineStr">
        <is>
          <t>Percentage of controlling ownership</t>
        </is>
      </c>
      <c r="B8" s="4" t="inlineStr">
        <is>
          <t xml:space="preserve"> </t>
        </is>
      </c>
      <c r="C8" s="4" t="inlineStr">
        <is>
          <t xml:space="preserve"> </t>
        </is>
      </c>
      <c r="D8" s="9" t="n">
        <v>0.351</v>
      </c>
      <c r="E8" s="9" t="n">
        <v>0.879</v>
      </c>
      <c r="G8" s="4" t="inlineStr">
        <is>
          <t xml:space="preserve"> </t>
        </is>
      </c>
      <c r="I8" s="4" t="inlineStr">
        <is>
          <t xml:space="preserve"> </t>
        </is>
      </c>
      <c r="J8" s="4" t="inlineStr">
        <is>
          <t xml:space="preserve"> </t>
        </is>
      </c>
    </row>
    <row r="9">
      <c r="A9" s="4" t="inlineStr">
        <is>
          <t>Primary Care ITC Intermediate Holdings LLC</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row>
    <row r="10">
      <c r="A10" s="3" t="inlineStr">
        <is>
          <t>Nature Of Business And Operations [Line Item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row>
    <row r="11">
      <c r="A11" s="4" t="inlineStr">
        <is>
          <t>Percentage of non controlling ownership</t>
        </is>
      </c>
      <c r="B11" s="4" t="inlineStr">
        <is>
          <t xml:space="preserve"> </t>
        </is>
      </c>
      <c r="C11" s="4" t="inlineStr">
        <is>
          <t xml:space="preserve"> </t>
        </is>
      </c>
      <c r="D11" s="9" t="n">
        <v>0.649</v>
      </c>
      <c r="E11" s="9" t="n">
        <v>0.121</v>
      </c>
      <c r="G11" s="4" t="inlineStr">
        <is>
          <t xml:space="preserve"> </t>
        </is>
      </c>
      <c r="I11" s="4" t="inlineStr">
        <is>
          <t xml:space="preserve"> </t>
        </is>
      </c>
      <c r="J11" s="4" t="inlineStr">
        <is>
          <t xml:space="preserve"> </t>
        </is>
      </c>
    </row>
    <row r="12">
      <c r="A12" s="4" t="inlineStr">
        <is>
          <t>Jaws Acquisition Corp | Primary Care ITC Intermediate Holdings LLC</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row>
    <row r="13">
      <c r="A13" s="3" t="inlineStr">
        <is>
          <t>Nature Of Business And Operations [Line Items]</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row>
    <row r="14">
      <c r="A14" s="4" t="inlineStr">
        <is>
          <t>Payment to acquire business | $</t>
        </is>
      </c>
      <c r="B14" s="4" t="inlineStr">
        <is>
          <t xml:space="preserve"> </t>
        </is>
      </c>
      <c r="C14" s="4" t="inlineStr">
        <is>
          <t xml:space="preserve"> </t>
        </is>
      </c>
      <c r="D14" s="10" t="n">
        <v>466.5</v>
      </c>
      <c r="E14" s="4" t="inlineStr">
        <is>
          <t xml:space="preserve"> </t>
        </is>
      </c>
      <c r="G14" s="4" t="inlineStr">
        <is>
          <t xml:space="preserve"> </t>
        </is>
      </c>
      <c r="I14" s="4" t="inlineStr">
        <is>
          <t xml:space="preserve"> </t>
        </is>
      </c>
      <c r="J14" s="4" t="inlineStr">
        <is>
          <t xml:space="preserve"> </t>
        </is>
      </c>
    </row>
    <row r="15">
      <c r="A15" s="4" t="inlineStr">
        <is>
          <t>Business combination, consideration transferred | $</t>
        </is>
      </c>
      <c r="B15" s="4" t="inlineStr">
        <is>
          <t xml:space="preserve"> </t>
        </is>
      </c>
      <c r="C15" s="4" t="inlineStr">
        <is>
          <t xml:space="preserve"> </t>
        </is>
      </c>
      <c r="D15" s="10" t="n">
        <v>3534.9</v>
      </c>
      <c r="E15" s="4" t="inlineStr">
        <is>
          <t xml:space="preserve"> </t>
        </is>
      </c>
      <c r="G15" s="4" t="inlineStr">
        <is>
          <t xml:space="preserve"> </t>
        </is>
      </c>
      <c r="I15" s="4" t="inlineStr">
        <is>
          <t xml:space="preserve"> </t>
        </is>
      </c>
      <c r="J15" s="4" t="inlineStr">
        <is>
          <t xml:space="preserve"> </t>
        </is>
      </c>
    </row>
    <row r="16">
      <c r="A16" s="4" t="inlineStr">
        <is>
          <t>Business acquisition equity interests issued or issuable shares (in shares)</t>
        </is>
      </c>
      <c r="B16" s="4" t="inlineStr">
        <is>
          <t xml:space="preserve"> </t>
        </is>
      </c>
      <c r="C16" s="4" t="inlineStr">
        <is>
          <t xml:space="preserve"> </t>
        </is>
      </c>
      <c r="D16" s="5" t="n">
        <v>3068400000</v>
      </c>
      <c r="E16" s="4" t="inlineStr">
        <is>
          <t xml:space="preserve"> </t>
        </is>
      </c>
      <c r="G16" s="4" t="inlineStr">
        <is>
          <t xml:space="preserve"> </t>
        </is>
      </c>
      <c r="I16" s="4" t="inlineStr">
        <is>
          <t xml:space="preserve"> </t>
        </is>
      </c>
      <c r="J16" s="4" t="inlineStr">
        <is>
          <t xml:space="preserve"> </t>
        </is>
      </c>
    </row>
    <row r="17">
      <c r="A17" s="4" t="inlineStr">
        <is>
          <t>Business acquisition share price (in dollars per share) | $ / shares</t>
        </is>
      </c>
      <c r="B17" s="4" t="inlineStr">
        <is>
          <t xml:space="preserve"> </t>
        </is>
      </c>
      <c r="C17" s="4" t="inlineStr">
        <is>
          <t xml:space="preserve"> </t>
        </is>
      </c>
      <c r="D17" s="6" t="n">
        <v>1000</v>
      </c>
      <c r="E17" s="4" t="inlineStr">
        <is>
          <t xml:space="preserve"> </t>
        </is>
      </c>
      <c r="G17" s="4" t="inlineStr">
        <is>
          <t xml:space="preserve"> </t>
        </is>
      </c>
      <c r="I17" s="4" t="inlineStr">
        <is>
          <t xml:space="preserve"> </t>
        </is>
      </c>
      <c r="J17" s="4" t="inlineStr">
        <is>
          <t xml:space="preserve"> </t>
        </is>
      </c>
    </row>
    <row r="18">
      <c r="A18" s="4" t="inlineStr">
        <is>
          <t>Jaws Acquisition Corp | PIPE Financing</t>
        </is>
      </c>
      <c r="B18" s="4" t="inlineStr">
        <is>
          <t xml:space="preserve"> </t>
        </is>
      </c>
      <c r="C18" s="4" t="inlineStr">
        <is>
          <t xml:space="preserve"> </t>
        </is>
      </c>
      <c r="D18" s="4" t="inlineStr">
        <is>
          <t xml:space="preserve"> </t>
        </is>
      </c>
      <c r="E18" s="4" t="inlineStr">
        <is>
          <t xml:space="preserve"> </t>
        </is>
      </c>
      <c r="G18" s="4" t="inlineStr">
        <is>
          <t xml:space="preserve"> </t>
        </is>
      </c>
      <c r="I18" s="4" t="inlineStr">
        <is>
          <t xml:space="preserve"> </t>
        </is>
      </c>
      <c r="J18" s="4" t="inlineStr">
        <is>
          <t xml:space="preserve"> </t>
        </is>
      </c>
    </row>
    <row r="19">
      <c r="A19" s="3" t="inlineStr">
        <is>
          <t>Nature Of Business And Operations [Line Items]</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row>
    <row r="20">
      <c r="A20" s="4" t="inlineStr">
        <is>
          <t>Payment to acquire business | $</t>
        </is>
      </c>
      <c r="B20" s="4" t="inlineStr">
        <is>
          <t xml:space="preserve"> </t>
        </is>
      </c>
      <c r="C20" s="4" t="inlineStr">
        <is>
          <t xml:space="preserve"> </t>
        </is>
      </c>
      <c r="D20" s="6" t="n">
        <v>800</v>
      </c>
      <c r="E20" s="4" t="inlineStr">
        <is>
          <t xml:space="preserve"> </t>
        </is>
      </c>
      <c r="G20" s="4" t="inlineStr">
        <is>
          <t xml:space="preserve"> </t>
        </is>
      </c>
      <c r="I20" s="4" t="inlineStr">
        <is>
          <t xml:space="preserve"> </t>
        </is>
      </c>
      <c r="J20" s="4" t="inlineStr">
        <is>
          <t xml:space="preserve"> </t>
        </is>
      </c>
    </row>
    <row r="21">
      <c r="A21" s="4" t="inlineStr">
        <is>
          <t>Class A common stock</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row>
    <row r="22">
      <c r="A22" s="3" t="inlineStr">
        <is>
          <t>Nature Of Business And Operations [Line Items]</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Common stock outstanding (in shares)</t>
        </is>
      </c>
      <c r="B23" s="5" t="n">
        <v>2887607</v>
      </c>
      <c r="C23" s="4" t="inlineStr">
        <is>
          <t xml:space="preserve"> </t>
        </is>
      </c>
      <c r="D23" s="4" t="inlineStr">
        <is>
          <t xml:space="preserve"> </t>
        </is>
      </c>
      <c r="E23" s="5" t="n">
        <v>4728586</v>
      </c>
      <c r="F23" s="4" t="inlineStr">
        <is>
          <t>[1]</t>
        </is>
      </c>
      <c r="G23" s="5" t="n">
        <v>3608119</v>
      </c>
      <c r="I23" s="4" t="inlineStr">
        <is>
          <t xml:space="preserve"> </t>
        </is>
      </c>
      <c r="J23" s="5" t="n">
        <v>288760727</v>
      </c>
    </row>
    <row r="24">
      <c r="A24" s="4" t="inlineStr">
        <is>
          <t>Stock issued during period, acquisitions (in shares)</t>
        </is>
      </c>
      <c r="B24" s="4" t="inlineStr">
        <is>
          <t xml:space="preserve"> </t>
        </is>
      </c>
      <c r="C24" s="5" t="n">
        <v>97000</v>
      </c>
      <c r="D24" s="4" t="inlineStr">
        <is>
          <t xml:space="preserve"> </t>
        </is>
      </c>
      <c r="E24" s="4" t="inlineStr">
        <is>
          <t xml:space="preserve"> </t>
        </is>
      </c>
      <c r="G24" s="4" t="inlineStr">
        <is>
          <t xml:space="preserve"> </t>
        </is>
      </c>
      <c r="I24" s="4" t="inlineStr">
        <is>
          <t xml:space="preserve"> </t>
        </is>
      </c>
      <c r="J24" s="4" t="inlineStr">
        <is>
          <t xml:space="preserve"> </t>
        </is>
      </c>
    </row>
    <row r="25">
      <c r="A25" s="4" t="inlineStr">
        <is>
          <t>Reverse stock split ratio</t>
        </is>
      </c>
      <c r="B25" s="8" t="n">
        <v>0.01</v>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row>
    <row r="26">
      <c r="A26" s="4" t="inlineStr">
        <is>
          <t>Common stock, shares authorized (in shares)</t>
        </is>
      </c>
      <c r="B26" s="5" t="n">
        <v>60000000</v>
      </c>
      <c r="C26" s="4" t="inlineStr">
        <is>
          <t xml:space="preserve"> </t>
        </is>
      </c>
      <c r="D26" s="4" t="inlineStr">
        <is>
          <t xml:space="preserve"> </t>
        </is>
      </c>
      <c r="E26" s="5" t="n">
        <v>60000000</v>
      </c>
      <c r="F26" s="4" t="inlineStr">
        <is>
          <t>[1]</t>
        </is>
      </c>
      <c r="G26" s="5" t="n">
        <v>60000000</v>
      </c>
      <c r="I26" s="5" t="n">
        <v>6000000000</v>
      </c>
      <c r="J26" s="4" t="inlineStr">
        <is>
          <t xml:space="preserve"> </t>
        </is>
      </c>
    </row>
    <row r="27">
      <c r="A27" s="4" t="inlineStr">
        <is>
          <t>Common stock, par value (in dollars per share) | $ / shares</t>
        </is>
      </c>
      <c r="B27" s="7" t="n">
        <v>0.01</v>
      </c>
      <c r="C27" s="4" t="inlineStr">
        <is>
          <t xml:space="preserve"> </t>
        </is>
      </c>
      <c r="D27" s="4" t="inlineStr">
        <is>
          <t xml:space="preserve"> </t>
        </is>
      </c>
      <c r="E27" s="7" t="n">
        <v>0.01</v>
      </c>
      <c r="F27" s="4" t="inlineStr">
        <is>
          <t>[1]</t>
        </is>
      </c>
      <c r="G27" s="7" t="n">
        <v>0.01</v>
      </c>
      <c r="I27" s="4" t="inlineStr">
        <is>
          <t xml:space="preserve"> </t>
        </is>
      </c>
      <c r="J27" s="4" t="inlineStr">
        <is>
          <t xml:space="preserve"> </t>
        </is>
      </c>
    </row>
    <row r="28">
      <c r="A28" s="4" t="inlineStr">
        <is>
          <t>Common stock, shares issued (in shares)</t>
        </is>
      </c>
      <c r="B28" s="5" t="n">
        <v>2887607</v>
      </c>
      <c r="C28" s="4" t="inlineStr">
        <is>
          <t xml:space="preserve"> </t>
        </is>
      </c>
      <c r="D28" s="4" t="inlineStr">
        <is>
          <t xml:space="preserve"> </t>
        </is>
      </c>
      <c r="E28" s="5" t="n">
        <v>4728586</v>
      </c>
      <c r="F28" s="4" t="inlineStr">
        <is>
          <t>[1]</t>
        </is>
      </c>
      <c r="G28" s="5" t="n">
        <v>3608119</v>
      </c>
      <c r="I28" s="4" t="inlineStr">
        <is>
          <t xml:space="preserve"> </t>
        </is>
      </c>
      <c r="J28" s="5" t="n">
        <v>288760727</v>
      </c>
    </row>
    <row r="29">
      <c r="A29" s="4" t="inlineStr">
        <is>
          <t>Class A common stock | Jaws Acquisition Corp | PIPE Financing</t>
        </is>
      </c>
      <c r="B29" s="4" t="inlineStr">
        <is>
          <t xml:space="preserve"> </t>
        </is>
      </c>
      <c r="C29" s="4" t="inlineStr">
        <is>
          <t xml:space="preserve"> </t>
        </is>
      </c>
      <c r="D29" s="4" t="inlineStr">
        <is>
          <t xml:space="preserve"> </t>
        </is>
      </c>
      <c r="E29" s="4" t="inlineStr">
        <is>
          <t xml:space="preserve"> </t>
        </is>
      </c>
      <c r="G29" s="4" t="inlineStr">
        <is>
          <t xml:space="preserve"> </t>
        </is>
      </c>
      <c r="I29" s="4" t="inlineStr">
        <is>
          <t xml:space="preserve"> </t>
        </is>
      </c>
      <c r="J29" s="4" t="inlineStr">
        <is>
          <t xml:space="preserve"> </t>
        </is>
      </c>
    </row>
    <row r="30">
      <c r="A30" s="3" t="inlineStr">
        <is>
          <t>Nature Of Business And Operations [Line Items]</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row>
    <row r="31">
      <c r="A31" s="4" t="inlineStr">
        <is>
          <t>Shares issued in PIPE financing (in shares)</t>
        </is>
      </c>
      <c r="B31" s="4" t="inlineStr">
        <is>
          <t xml:space="preserve"> </t>
        </is>
      </c>
      <c r="C31" s="4" t="inlineStr">
        <is>
          <t xml:space="preserve"> </t>
        </is>
      </c>
      <c r="D31" s="5" t="n">
        <v>800000</v>
      </c>
      <c r="E31" s="4" t="inlineStr">
        <is>
          <t xml:space="preserve"> </t>
        </is>
      </c>
      <c r="G31" s="4" t="inlineStr">
        <is>
          <t xml:space="preserve"> </t>
        </is>
      </c>
      <c r="I31" s="4" t="inlineStr">
        <is>
          <t xml:space="preserve"> </t>
        </is>
      </c>
      <c r="J31" s="4" t="inlineStr">
        <is>
          <t xml:space="preserve"> </t>
        </is>
      </c>
    </row>
    <row r="32">
      <c r="A32" s="4" t="inlineStr">
        <is>
          <t>Class A common stock | Jaws Acquisition Corp | Stock Outstanding Prior To Business Combination</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row>
    <row r="33">
      <c r="A33" s="3" t="inlineStr">
        <is>
          <t>Nature Of Business And Operations [Line Items]</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row>
    <row r="34">
      <c r="A34" s="4" t="inlineStr">
        <is>
          <t>Common stock outstanding (in shares)</t>
        </is>
      </c>
      <c r="B34" s="4" t="inlineStr">
        <is>
          <t xml:space="preserve"> </t>
        </is>
      </c>
      <c r="C34" s="4" t="inlineStr">
        <is>
          <t xml:space="preserve"> </t>
        </is>
      </c>
      <c r="D34" s="5" t="n">
        <v>700000</v>
      </c>
      <c r="E34" s="4" t="inlineStr">
        <is>
          <t xml:space="preserve"> </t>
        </is>
      </c>
      <c r="G34" s="4" t="inlineStr">
        <is>
          <t xml:space="preserve"> </t>
        </is>
      </c>
      <c r="I34" s="4" t="inlineStr">
        <is>
          <t xml:space="preserve"> </t>
        </is>
      </c>
      <c r="J34" s="4" t="inlineStr">
        <is>
          <t xml:space="preserve"> </t>
        </is>
      </c>
    </row>
    <row r="35">
      <c r="A35" s="4" t="inlineStr">
        <is>
          <t>Class B common stock</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row>
    <row r="36">
      <c r="A36" s="3" t="inlineStr">
        <is>
          <t>Nature Of Business And Operations [Line Items]</t>
        </is>
      </c>
      <c r="B36" s="4" t="inlineStr">
        <is>
          <t xml:space="preserve"> </t>
        </is>
      </c>
      <c r="C36" s="4" t="inlineStr">
        <is>
          <t xml:space="preserve"> </t>
        </is>
      </c>
      <c r="D36" s="4" t="inlineStr">
        <is>
          <t xml:space="preserve"> </t>
        </is>
      </c>
      <c r="E36" s="4" t="inlineStr">
        <is>
          <t xml:space="preserve"> </t>
        </is>
      </c>
      <c r="G36" s="4" t="inlineStr">
        <is>
          <t xml:space="preserve"> </t>
        </is>
      </c>
      <c r="I36" s="4" t="inlineStr">
        <is>
          <t xml:space="preserve"> </t>
        </is>
      </c>
      <c r="J36" s="4" t="inlineStr">
        <is>
          <t xml:space="preserve"> </t>
        </is>
      </c>
    </row>
    <row r="37">
      <c r="A37" s="4" t="inlineStr">
        <is>
          <t>Common stock outstanding (in shares)</t>
        </is>
      </c>
      <c r="B37" s="5" t="n">
        <v>2518936</v>
      </c>
      <c r="C37" s="4" t="inlineStr">
        <is>
          <t xml:space="preserve"> </t>
        </is>
      </c>
      <c r="D37" s="4" t="inlineStr">
        <is>
          <t xml:space="preserve"> </t>
        </is>
      </c>
      <c r="E37" s="5" t="n">
        <v>653643</v>
      </c>
      <c r="F37" s="4" t="inlineStr">
        <is>
          <t>[1]</t>
        </is>
      </c>
      <c r="G37" s="5" t="n">
        <v>1775506</v>
      </c>
      <c r="I37" s="4" t="inlineStr">
        <is>
          <t xml:space="preserve"> </t>
        </is>
      </c>
      <c r="J37" s="5" t="n">
        <v>251893556</v>
      </c>
    </row>
    <row r="38">
      <c r="A38" s="4" t="inlineStr">
        <is>
          <t>Reverse stock split ratio</t>
        </is>
      </c>
      <c r="B38" s="8" t="n">
        <v>0.01</v>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row>
    <row r="39">
      <c r="A39" s="4" t="inlineStr">
        <is>
          <t>Common stock, shares authorized (in shares)</t>
        </is>
      </c>
      <c r="B39" s="5" t="n">
        <v>10000000</v>
      </c>
      <c r="C39" s="4" t="inlineStr">
        <is>
          <t xml:space="preserve"> </t>
        </is>
      </c>
      <c r="D39" s="4" t="inlineStr">
        <is>
          <t xml:space="preserve"> </t>
        </is>
      </c>
      <c r="E39" s="5" t="n">
        <v>10000000</v>
      </c>
      <c r="F39" s="4" t="inlineStr">
        <is>
          <t>[1]</t>
        </is>
      </c>
      <c r="G39" s="5" t="n">
        <v>10000000</v>
      </c>
      <c r="I39" s="5" t="n">
        <v>1000000000</v>
      </c>
      <c r="J39" s="4" t="inlineStr">
        <is>
          <t xml:space="preserve"> </t>
        </is>
      </c>
    </row>
    <row r="40">
      <c r="A40" s="4" t="inlineStr">
        <is>
          <t>Common stock, par value (in dollars per share) | $ / shares</t>
        </is>
      </c>
      <c r="B40" s="7" t="n">
        <v>0.01</v>
      </c>
      <c r="C40" s="4" t="inlineStr">
        <is>
          <t xml:space="preserve"> </t>
        </is>
      </c>
      <c r="D40" s="4" t="inlineStr">
        <is>
          <t xml:space="preserve"> </t>
        </is>
      </c>
      <c r="E40" s="7" t="n">
        <v>0.01</v>
      </c>
      <c r="F40" s="4" t="inlineStr">
        <is>
          <t>[1]</t>
        </is>
      </c>
      <c r="G40" s="7" t="n">
        <v>0.01</v>
      </c>
      <c r="I40" s="4" t="inlineStr">
        <is>
          <t xml:space="preserve"> </t>
        </is>
      </c>
      <c r="J40" s="4" t="inlineStr">
        <is>
          <t xml:space="preserve"> </t>
        </is>
      </c>
    </row>
    <row r="41">
      <c r="A41" s="4" t="inlineStr">
        <is>
          <t>Common stock, shares issued (in shares)</t>
        </is>
      </c>
      <c r="B41" s="5" t="n">
        <v>2518936</v>
      </c>
      <c r="C41" s="4" t="inlineStr">
        <is>
          <t xml:space="preserve"> </t>
        </is>
      </c>
      <c r="D41" s="4" t="inlineStr">
        <is>
          <t xml:space="preserve"> </t>
        </is>
      </c>
      <c r="E41" s="5" t="n">
        <v>653643</v>
      </c>
      <c r="F41" s="4" t="inlineStr">
        <is>
          <t>[1]</t>
        </is>
      </c>
      <c r="G41" s="5" t="n">
        <v>1775506</v>
      </c>
      <c r="I41" s="4" t="inlineStr">
        <is>
          <t xml:space="preserve"> </t>
        </is>
      </c>
      <c r="J41" s="5" t="n">
        <v>251893556</v>
      </c>
    </row>
    <row r="42">
      <c r="A42" s="4" t="inlineStr">
        <is>
          <t>Class B common stock | Jaws Acquisition Corp | Primary Care ITC Intermediate Holdings LLC</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row>
    <row r="43">
      <c r="A43" s="3" t="inlineStr">
        <is>
          <t>Nature Of Business And Operations [Line Items]</t>
        </is>
      </c>
      <c r="B43" s="4" t="inlineStr">
        <is>
          <t xml:space="preserve"> </t>
        </is>
      </c>
      <c r="C43" s="4" t="inlineStr">
        <is>
          <t xml:space="preserve"> </t>
        </is>
      </c>
      <c r="D43" s="4" t="inlineStr">
        <is>
          <t xml:space="preserve"> </t>
        </is>
      </c>
      <c r="E43" s="4" t="inlineStr">
        <is>
          <t xml:space="preserve"> </t>
        </is>
      </c>
      <c r="G43" s="4" t="inlineStr">
        <is>
          <t xml:space="preserve"> </t>
        </is>
      </c>
      <c r="I43" s="4" t="inlineStr">
        <is>
          <t xml:space="preserve"> </t>
        </is>
      </c>
      <c r="J43" s="4" t="inlineStr">
        <is>
          <t xml:space="preserve"> </t>
        </is>
      </c>
    </row>
    <row r="44">
      <c r="A44" s="4" t="inlineStr">
        <is>
          <t>Business acquisition equity interests issued or issuable shares (in shares)</t>
        </is>
      </c>
      <c r="B44" s="4" t="inlineStr">
        <is>
          <t xml:space="preserve"> </t>
        </is>
      </c>
      <c r="C44" s="4" t="inlineStr">
        <is>
          <t xml:space="preserve"> </t>
        </is>
      </c>
      <c r="D44" s="5" t="n">
        <v>3070000</v>
      </c>
      <c r="E44" s="4" t="inlineStr">
        <is>
          <t xml:space="preserve"> </t>
        </is>
      </c>
      <c r="G44" s="4" t="inlineStr">
        <is>
          <t xml:space="preserve"> </t>
        </is>
      </c>
      <c r="I44" s="4" t="inlineStr">
        <is>
          <t xml:space="preserve"> </t>
        </is>
      </c>
      <c r="J44" s="4" t="inlineStr">
        <is>
          <t xml:space="preserve"> </t>
        </is>
      </c>
    </row>
    <row r="45">
      <c r="A45" s="4" t="inlineStr">
        <is>
          <t>Class B common stock | Jaws Acquisition Corp | PCIH Shareholders</t>
        </is>
      </c>
      <c r="B45" s="4" t="inlineStr">
        <is>
          <t xml:space="preserve"> </t>
        </is>
      </c>
      <c r="C45" s="4" t="inlineStr">
        <is>
          <t xml:space="preserve"> </t>
        </is>
      </c>
      <c r="D45" s="4" t="inlineStr">
        <is>
          <t xml:space="preserve"> </t>
        </is>
      </c>
      <c r="E45" s="4" t="inlineStr">
        <is>
          <t xml:space="preserve"> </t>
        </is>
      </c>
      <c r="G45" s="4" t="inlineStr">
        <is>
          <t xml:space="preserve"> </t>
        </is>
      </c>
      <c r="I45" s="4" t="inlineStr">
        <is>
          <t xml:space="preserve"> </t>
        </is>
      </c>
      <c r="J45" s="4" t="inlineStr">
        <is>
          <t xml:space="preserve"> </t>
        </is>
      </c>
    </row>
    <row r="46">
      <c r="A46" s="3" t="inlineStr">
        <is>
          <t>Nature Of Business And Operations [Line Items]</t>
        </is>
      </c>
      <c r="B46" s="4" t="inlineStr">
        <is>
          <t xml:space="preserve"> </t>
        </is>
      </c>
      <c r="C46" s="4" t="inlineStr">
        <is>
          <t xml:space="preserve"> </t>
        </is>
      </c>
      <c r="D46" s="4" t="inlineStr">
        <is>
          <t xml:space="preserve"> </t>
        </is>
      </c>
      <c r="E46" s="4" t="inlineStr">
        <is>
          <t xml:space="preserve"> </t>
        </is>
      </c>
      <c r="G46" s="4" t="inlineStr">
        <is>
          <t xml:space="preserve"> </t>
        </is>
      </c>
      <c r="I46" s="4" t="inlineStr">
        <is>
          <t xml:space="preserve"> </t>
        </is>
      </c>
      <c r="J46" s="4" t="inlineStr">
        <is>
          <t xml:space="preserve"> </t>
        </is>
      </c>
    </row>
    <row r="47">
      <c r="A47" s="4" t="inlineStr">
        <is>
          <t>Stock issued during period, acquisitions (in shares)</t>
        </is>
      </c>
      <c r="B47" s="4" t="inlineStr">
        <is>
          <t xml:space="preserve"> </t>
        </is>
      </c>
      <c r="C47" s="4" t="inlineStr">
        <is>
          <t xml:space="preserve"> </t>
        </is>
      </c>
      <c r="D47" s="5" t="n">
        <v>3100000</v>
      </c>
      <c r="E47" s="4" t="inlineStr">
        <is>
          <t xml:space="preserve"> </t>
        </is>
      </c>
      <c r="G47" s="4" t="inlineStr">
        <is>
          <t xml:space="preserve"> </t>
        </is>
      </c>
      <c r="I47" s="4" t="inlineStr">
        <is>
          <t xml:space="preserve"> </t>
        </is>
      </c>
      <c r="J47" s="4" t="inlineStr">
        <is>
          <t xml:space="preserve"> </t>
        </is>
      </c>
    </row>
    <row r="48">
      <c r="A48" s="4" t="inlineStr">
        <is>
          <t>Class B common stock | Jaws Acquisition Corp | Founder Shares | Jaws Sponsor LLC</t>
        </is>
      </c>
      <c r="B48" s="4" t="inlineStr">
        <is>
          <t xml:space="preserve"> </t>
        </is>
      </c>
      <c r="C48" s="4" t="inlineStr">
        <is>
          <t xml:space="preserve"> </t>
        </is>
      </c>
      <c r="D48" s="4" t="inlineStr">
        <is>
          <t xml:space="preserve"> </t>
        </is>
      </c>
      <c r="E48" s="4" t="inlineStr">
        <is>
          <t xml:space="preserve"> </t>
        </is>
      </c>
      <c r="G48" s="4" t="inlineStr">
        <is>
          <t xml:space="preserve"> </t>
        </is>
      </c>
      <c r="I48" s="4" t="inlineStr">
        <is>
          <t xml:space="preserve"> </t>
        </is>
      </c>
      <c r="J48" s="4" t="inlineStr">
        <is>
          <t xml:space="preserve"> </t>
        </is>
      </c>
    </row>
    <row r="49">
      <c r="A49" s="3" t="inlineStr">
        <is>
          <t>Nature Of Business And Operations [Line Items]</t>
        </is>
      </c>
      <c r="B49" s="4" t="inlineStr">
        <is>
          <t xml:space="preserve"> </t>
        </is>
      </c>
      <c r="C49" s="4" t="inlineStr">
        <is>
          <t xml:space="preserve"> </t>
        </is>
      </c>
      <c r="D49" s="4" t="inlineStr">
        <is>
          <t xml:space="preserve"> </t>
        </is>
      </c>
      <c r="E49" s="4" t="inlineStr">
        <is>
          <t xml:space="preserve"> </t>
        </is>
      </c>
      <c r="G49" s="4" t="inlineStr">
        <is>
          <t xml:space="preserve"> </t>
        </is>
      </c>
      <c r="I49" s="4" t="inlineStr">
        <is>
          <t xml:space="preserve"> </t>
        </is>
      </c>
      <c r="J49" s="4" t="inlineStr">
        <is>
          <t xml:space="preserve"> </t>
        </is>
      </c>
    </row>
    <row r="50">
      <c r="A50" s="4" t="inlineStr">
        <is>
          <t>Common stock outstanding (in shares)</t>
        </is>
      </c>
      <c r="B50" s="4" t="inlineStr">
        <is>
          <t xml:space="preserve"> </t>
        </is>
      </c>
      <c r="C50" s="4" t="inlineStr">
        <is>
          <t xml:space="preserve"> </t>
        </is>
      </c>
      <c r="D50" s="5" t="n">
        <v>200000</v>
      </c>
      <c r="E50" s="4" t="inlineStr">
        <is>
          <t xml:space="preserve"> </t>
        </is>
      </c>
      <c r="G50" s="4" t="inlineStr">
        <is>
          <t xml:space="preserve"> </t>
        </is>
      </c>
      <c r="I50" s="4" t="inlineStr">
        <is>
          <t xml:space="preserve"> </t>
        </is>
      </c>
      <c r="J50" s="4" t="inlineStr">
        <is>
          <t xml:space="preserve"> </t>
        </is>
      </c>
    </row>
    <row r="51">
      <c r="A51" s="4" t="inlineStr">
        <is>
          <t>Class B common stock | Primary Care ITC Intermediate Holdings LLC</t>
        </is>
      </c>
      <c r="B51" s="4" t="inlineStr">
        <is>
          <t xml:space="preserve"> </t>
        </is>
      </c>
      <c r="C51" s="4" t="inlineStr">
        <is>
          <t xml:space="preserve"> </t>
        </is>
      </c>
      <c r="D51" s="4" t="inlineStr">
        <is>
          <t xml:space="preserve"> </t>
        </is>
      </c>
      <c r="E51" s="4" t="inlineStr">
        <is>
          <t xml:space="preserve"> </t>
        </is>
      </c>
      <c r="G51" s="4" t="inlineStr">
        <is>
          <t xml:space="preserve"> </t>
        </is>
      </c>
      <c r="I51" s="4" t="inlineStr">
        <is>
          <t xml:space="preserve"> </t>
        </is>
      </c>
      <c r="J51" s="4" t="inlineStr">
        <is>
          <t xml:space="preserve"> </t>
        </is>
      </c>
    </row>
    <row r="52">
      <c r="A52" s="3" t="inlineStr">
        <is>
          <t>Nature Of Business And Operations [Line Items]</t>
        </is>
      </c>
      <c r="B52" s="4" t="inlineStr">
        <is>
          <t xml:space="preserve"> </t>
        </is>
      </c>
      <c r="C52" s="4" t="inlineStr">
        <is>
          <t xml:space="preserve"> </t>
        </is>
      </c>
      <c r="D52" s="4" t="inlineStr">
        <is>
          <t xml:space="preserve"> </t>
        </is>
      </c>
      <c r="E52" s="4" t="inlineStr">
        <is>
          <t xml:space="preserve"> </t>
        </is>
      </c>
      <c r="G52" s="4" t="inlineStr">
        <is>
          <t xml:space="preserve"> </t>
        </is>
      </c>
      <c r="I52" s="4" t="inlineStr">
        <is>
          <t xml:space="preserve"> </t>
        </is>
      </c>
      <c r="J52" s="4" t="inlineStr">
        <is>
          <t xml:space="preserve"> </t>
        </is>
      </c>
    </row>
    <row r="53">
      <c r="A53" s="4" t="inlineStr">
        <is>
          <t>Common stock, voting rights (in dollars per share) | vote</t>
        </is>
      </c>
      <c r="B53" s="4" t="inlineStr">
        <is>
          <t xml:space="preserve"> </t>
        </is>
      </c>
      <c r="C53" s="4" t="inlineStr">
        <is>
          <t xml:space="preserve"> </t>
        </is>
      </c>
      <c r="D53" s="4" t="inlineStr">
        <is>
          <t xml:space="preserve"> </t>
        </is>
      </c>
      <c r="E53" s="5" t="n">
        <v>1</v>
      </c>
      <c r="G53" s="4" t="inlineStr">
        <is>
          <t xml:space="preserve"> </t>
        </is>
      </c>
      <c r="I53" s="4" t="inlineStr">
        <is>
          <t xml:space="preserve"> </t>
        </is>
      </c>
      <c r="J53" s="4" t="inlineStr">
        <is>
          <t xml:space="preserve"> </t>
        </is>
      </c>
    </row>
    <row r="54"/>
    <row r="55">
      <c r="A55" s="4" t="inlineStr">
        <is>
          <t>[1] Authorized and outstanding share and per-share amounts for all periods reflect the 1-for- 100 Reverse Stock Split that the Company completed on November 3, 2023.</t>
        </is>
      </c>
    </row>
  </sheetData>
  <mergeCells count="57">
    <mergeCell ref="A1:A2"/>
    <mergeCell ref="E1:F1"/>
    <mergeCell ref="G1:H1"/>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A54:J54"/>
    <mergeCell ref="A55:J5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26" customWidth="1" min="3" max="3"/>
    <col width="31" customWidth="1" min="4" max="4"/>
    <col width="28" customWidth="1" min="5" max="5"/>
    <col width="29" customWidth="1" min="6" max="6"/>
    <col width="22" customWidth="1" min="7" max="7"/>
    <col width="14" customWidth="1" min="8" max="8"/>
  </cols>
  <sheetData>
    <row r="1">
      <c r="A1" s="1" t="inlineStr">
        <is>
          <t>NATURE OF BUSINESS AND OPERATIONS - The Chapter 11 Cases, the Restructuring Support Agreement and the DIP Credit Agreement (Details)</t>
        </is>
      </c>
      <c r="D1" s="2" t="inlineStr">
        <is>
          <t>7 Months Ended</t>
        </is>
      </c>
    </row>
    <row r="2">
      <c r="B2" s="2" t="inlineStr">
        <is>
          <t>Mar. 06, 2024</t>
        </is>
      </c>
      <c r="C2" s="2" t="inlineStr">
        <is>
          <t>Feb. 04, 2024 USD ($) day</t>
        </is>
      </c>
      <c r="D2" s="2" t="inlineStr">
        <is>
          <t>Mar. 31, 2024 USD ($) location</t>
        </is>
      </c>
      <c r="E2" s="2" t="inlineStr">
        <is>
          <t>Apr. 09, 2024 USD ($) Claim</t>
        </is>
      </c>
      <c r="F2" s="2" t="inlineStr">
        <is>
          <t>Mar. 29, 2024 contract lease</t>
        </is>
      </c>
      <c r="G2" s="2" t="inlineStr">
        <is>
          <t>Mar. 18, 2024 USD ($)</t>
        </is>
      </c>
      <c r="H2" s="2" t="inlineStr">
        <is>
          <t>Sep. 30, 2021</t>
        </is>
      </c>
    </row>
    <row r="3">
      <c r="A3" s="3" t="inlineStr">
        <is>
          <t>Nature Of Business An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support agreement, sale milestones, period | day</t>
        </is>
      </c>
      <c r="B4" s="4" t="inlineStr">
        <is>
          <t xml:space="preserve"> </t>
        </is>
      </c>
      <c r="C4" s="5" t="n">
        <v>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ucturing support agreement, event of default, notice period | day</t>
        </is>
      </c>
      <c r="B5" s="4" t="inlineStr">
        <is>
          <t xml:space="preserve"> </t>
        </is>
      </c>
      <c r="C5" s="5" t="n">
        <v>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under-performing locations | location</t>
        </is>
      </c>
      <c r="B6" s="4" t="inlineStr">
        <is>
          <t xml:space="preserve"> </t>
        </is>
      </c>
      <c r="C6" s="4" t="inlineStr">
        <is>
          <t xml:space="preserve"> </t>
        </is>
      </c>
      <c r="D6" s="5" t="n">
        <v>72</v>
      </c>
      <c r="E6" s="4" t="inlineStr">
        <is>
          <t xml:space="preserve"> </t>
        </is>
      </c>
      <c r="F6" s="4" t="inlineStr">
        <is>
          <t xml:space="preserve"> </t>
        </is>
      </c>
      <c r="G6" s="4" t="inlineStr">
        <is>
          <t xml:space="preserve"> </t>
        </is>
      </c>
      <c r="H6" s="4" t="inlineStr">
        <is>
          <t xml:space="preserve"> </t>
        </is>
      </c>
    </row>
    <row r="7">
      <c r="A7" s="4" t="inlineStr">
        <is>
          <t>Number of executory contracts | contract</t>
        </is>
      </c>
      <c r="B7" s="4" t="inlineStr">
        <is>
          <t xml:space="preserve"> </t>
        </is>
      </c>
      <c r="C7" s="4" t="inlineStr">
        <is>
          <t xml:space="preserve"> </t>
        </is>
      </c>
      <c r="D7" s="4" t="inlineStr">
        <is>
          <t xml:space="preserve"> </t>
        </is>
      </c>
      <c r="E7" s="4" t="inlineStr">
        <is>
          <t xml:space="preserve"> </t>
        </is>
      </c>
      <c r="F7" s="5" t="n">
        <v>7</v>
      </c>
      <c r="G7" s="4" t="inlineStr">
        <is>
          <t xml:space="preserve"> </t>
        </is>
      </c>
      <c r="H7" s="4" t="inlineStr">
        <is>
          <t xml:space="preserve"> </t>
        </is>
      </c>
    </row>
    <row r="8">
      <c r="A8" s="4" t="inlineStr">
        <is>
          <t>Number of additional leases for under-performing locations | lease</t>
        </is>
      </c>
      <c r="B8" s="4" t="inlineStr">
        <is>
          <t xml:space="preserve"> </t>
        </is>
      </c>
      <c r="C8" s="4" t="inlineStr">
        <is>
          <t xml:space="preserve"> </t>
        </is>
      </c>
      <c r="D8" s="4" t="inlineStr">
        <is>
          <t xml:space="preserve"> </t>
        </is>
      </c>
      <c r="E8" s="4" t="inlineStr">
        <is>
          <t xml:space="preserve"> </t>
        </is>
      </c>
      <c r="F8" s="5" t="n">
        <v>4</v>
      </c>
      <c r="G8" s="4" t="inlineStr">
        <is>
          <t xml:space="preserve"> </t>
        </is>
      </c>
      <c r="H8" s="4" t="inlineStr">
        <is>
          <t xml:space="preserve"> </t>
        </is>
      </c>
    </row>
    <row r="9">
      <c r="A9" s="4" t="inlineStr">
        <is>
          <t>File with the Bankruptcy Cour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Nature Of Business An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ucturing support agreement, milestone period after petition date</t>
        </is>
      </c>
      <c r="B11" s="4" t="inlineStr">
        <is>
          <t xml:space="preserve"> </t>
        </is>
      </c>
      <c r="C11" s="4" t="inlineStr">
        <is>
          <t>1 day</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ter the Interim DIP Or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Nature Of Business An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tructuring support agreement, milestone period after petition date</t>
        </is>
      </c>
      <c r="B14" s="4" t="inlineStr">
        <is>
          <t xml:space="preserve"> </t>
        </is>
      </c>
      <c r="C14" s="4" t="inlineStr">
        <is>
          <t>3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nter the Final DIP Or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ature Of Business An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ucturing support agreement, milestone period after petition date</t>
        </is>
      </c>
      <c r="B17" s="4" t="inlineStr">
        <is>
          <t xml:space="preserve"> </t>
        </is>
      </c>
      <c r="C17" s="4" t="inlineStr">
        <is>
          <t>35 day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btain a credit rating for DIP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Nature Of Business An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structuring support agreement, milestone period after petition date</t>
        </is>
      </c>
      <c r="B20" s="4" t="inlineStr">
        <is>
          <t xml:space="preserve"> </t>
        </is>
      </c>
      <c r="C20" s="4" t="inlineStr">
        <is>
          <t>45 day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ence a hearing on the Disclosure Stat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Nature Of Business An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ucturing support agreement, milestone period after petition date</t>
        </is>
      </c>
      <c r="B23" s="4" t="inlineStr">
        <is>
          <t>148 days</t>
        </is>
      </c>
      <c r="C23" s="4" t="inlineStr">
        <is>
          <t>90 day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ter an order approving the Disclosure Stat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Nature Of Business An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tructuring support agreement, milestone period after petition date</t>
        </is>
      </c>
      <c r="B26" s="4" t="inlineStr">
        <is>
          <t>96 days</t>
        </is>
      </c>
      <c r="C26" s="4" t="inlineStr">
        <is>
          <t>90 day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ence the Confirmation Hea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ature Of Business An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ucturing support agreement, milestone period after petition date</t>
        </is>
      </c>
      <c r="B29" s="4" t="inlineStr">
        <is>
          <t xml:space="preserve"> </t>
        </is>
      </c>
      <c r="C29" s="4" t="inlineStr">
        <is>
          <t>125 day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ffective Date shall have occu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ature Of Business An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ucturing support agreement, milestone period after petition date</t>
        </is>
      </c>
      <c r="B32" s="4" t="inlineStr">
        <is>
          <t>162 days</t>
        </is>
      </c>
      <c r="C32" s="4" t="inlineStr">
        <is>
          <t>140 days</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ucturing support agreement, milestone extension period</t>
        </is>
      </c>
      <c r="B33" s="4" t="inlineStr">
        <is>
          <t>45 days</t>
        </is>
      </c>
      <c r="C33" s="4" t="inlineStr">
        <is>
          <t>45 days</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eneral Unsecured Clai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ature Of Business An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ucturing support agreement, debtor pursuing stand-alone restructuring plan terms, percentage of total outstanding reorganized equity</t>
        </is>
      </c>
      <c r="B36" s="4" t="inlineStr">
        <is>
          <t xml:space="preserve"> </t>
        </is>
      </c>
      <c r="C36" s="11" t="n">
        <v>0.0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structuring support agreement, debtor pursuing stand-alone restructuring plan terms, warrants to purchase exercisable period</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First Lien Clai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Nature Of Business And Opera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ucturing support agreement, debtor pursuing stand-alone restructuring plan terms, percentage of total outstanding reorganized equity</t>
        </is>
      </c>
      <c r="B40" s="4" t="inlineStr">
        <is>
          <t xml:space="preserve"> </t>
        </is>
      </c>
      <c r="C40" s="11" t="n">
        <v>1</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Nature Of Business An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proofs of claims received | Claim</t>
        </is>
      </c>
      <c r="B43" s="4" t="inlineStr">
        <is>
          <t xml:space="preserve"> </t>
        </is>
      </c>
      <c r="C43" s="4" t="inlineStr">
        <is>
          <t xml:space="preserve"> </t>
        </is>
      </c>
      <c r="D43" s="4" t="inlineStr">
        <is>
          <t xml:space="preserve"> </t>
        </is>
      </c>
      <c r="E43" s="5" t="n">
        <v>363</v>
      </c>
      <c r="F43" s="4" t="inlineStr">
        <is>
          <t xml:space="preserve"> </t>
        </is>
      </c>
      <c r="G43" s="4" t="inlineStr">
        <is>
          <t xml:space="preserve"> </t>
        </is>
      </c>
      <c r="H43" s="4" t="inlineStr">
        <is>
          <t xml:space="preserve"> </t>
        </is>
      </c>
    </row>
    <row r="44">
      <c r="A44" s="4" t="inlineStr">
        <is>
          <t>Proofs of claims amount received</t>
        </is>
      </c>
      <c r="B44" s="4" t="inlineStr">
        <is>
          <t xml:space="preserve"> </t>
        </is>
      </c>
      <c r="C44" s="4" t="inlineStr">
        <is>
          <t xml:space="preserve"> </t>
        </is>
      </c>
      <c r="D44" s="4" t="inlineStr">
        <is>
          <t xml:space="preserve"> </t>
        </is>
      </c>
      <c r="E44" s="6" t="n">
        <v>350100000</v>
      </c>
      <c r="F44" s="4" t="inlineStr">
        <is>
          <t xml:space="preserve"> </t>
        </is>
      </c>
      <c r="G44" s="4" t="inlineStr">
        <is>
          <t xml:space="preserve"> </t>
        </is>
      </c>
      <c r="H44" s="4" t="inlineStr">
        <is>
          <t xml:space="preserve"> </t>
        </is>
      </c>
    </row>
    <row r="45">
      <c r="A45" s="4" t="inlineStr">
        <is>
          <t>Number of proofs of claims additionally received | Claim</t>
        </is>
      </c>
      <c r="B45" s="4" t="inlineStr">
        <is>
          <t xml:space="preserve"> </t>
        </is>
      </c>
      <c r="C45" s="4" t="inlineStr">
        <is>
          <t xml:space="preserve"> </t>
        </is>
      </c>
      <c r="D45" s="4" t="inlineStr">
        <is>
          <t xml:space="preserve"> </t>
        </is>
      </c>
      <c r="E45" s="5" t="n">
        <v>5400</v>
      </c>
      <c r="F45" s="4" t="inlineStr">
        <is>
          <t xml:space="preserve"> </t>
        </is>
      </c>
      <c r="G45" s="4" t="inlineStr">
        <is>
          <t xml:space="preserve"> </t>
        </is>
      </c>
      <c r="H45" s="4" t="inlineStr">
        <is>
          <t xml:space="preserve"> </t>
        </is>
      </c>
    </row>
    <row r="46">
      <c r="A46" s="4" t="inlineStr">
        <is>
          <t>Proofs of claims amount additionally received</t>
        </is>
      </c>
      <c r="B46" s="4" t="inlineStr">
        <is>
          <t xml:space="preserve"> </t>
        </is>
      </c>
      <c r="C46" s="4" t="inlineStr">
        <is>
          <t xml:space="preserve"> </t>
        </is>
      </c>
      <c r="D46" s="4" t="inlineStr">
        <is>
          <t xml:space="preserve"> </t>
        </is>
      </c>
      <c r="E46" s="6" t="n">
        <v>35500000000</v>
      </c>
      <c r="F46" s="4" t="inlineStr">
        <is>
          <t xml:space="preserve"> </t>
        </is>
      </c>
      <c r="G46" s="4" t="inlineStr">
        <is>
          <t xml:space="preserve"> </t>
        </is>
      </c>
      <c r="H46" s="4" t="inlineStr">
        <is>
          <t xml:space="preserve"> </t>
        </is>
      </c>
    </row>
    <row r="47">
      <c r="A47" s="4" t="inlineStr">
        <is>
          <t>6.25% Senior Unsecured Notes Due 2028 | Senior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Nature Of Business An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stat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0.0625</v>
      </c>
    </row>
    <row r="50">
      <c r="A50" s="4" t="inlineStr">
        <is>
          <t>6.25% Senior Unsecured Notes Due 2028 | Un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ature Of Business An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estructuring support agreement, consenting creditors ownership percentage</t>
        </is>
      </c>
      <c r="B52" s="4" t="inlineStr">
        <is>
          <t xml:space="preserve"> </t>
        </is>
      </c>
      <c r="C52" s="11" t="n">
        <v>0.92</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cured Revolving And Term Loan Debt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ature Of Business An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Restructuring support agreement, consenting creditors ownership percentage</t>
        </is>
      </c>
      <c r="B55" s="4" t="inlineStr">
        <is>
          <t xml:space="preserve"> </t>
        </is>
      </c>
      <c r="C55" s="11" t="n">
        <v>0.8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IP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Nature Of Business An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P financing, percentage of participation fees</t>
        </is>
      </c>
      <c r="B58" s="4" t="inlineStr">
        <is>
          <t xml:space="preserve"> </t>
        </is>
      </c>
      <c r="C58" s="11" t="n">
        <v>0.1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IP financing, percentage of reorganized equity participation fees</t>
        </is>
      </c>
      <c r="B59" s="4" t="inlineStr">
        <is>
          <t xml:space="preserve"> </t>
        </is>
      </c>
      <c r="C59" s="11" t="n">
        <v>0.7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IP financing, percentage of backstop fees</t>
        </is>
      </c>
      <c r="B60" s="4" t="inlineStr">
        <is>
          <t xml:space="preserve"> </t>
        </is>
      </c>
      <c r="C60" s="9" t="n">
        <v>0.075</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P financing, term</t>
        </is>
      </c>
      <c r="B61" s="4" t="inlineStr">
        <is>
          <t xml:space="preserve"> </t>
        </is>
      </c>
      <c r="C61" s="4" t="inlineStr">
        <is>
          <t>8 month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IP financing, amount arranged</t>
        </is>
      </c>
      <c r="B62" s="4" t="inlineStr">
        <is>
          <t xml:space="preserve"> </t>
        </is>
      </c>
      <c r="C62" s="6" t="n">
        <v>150000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IP Facility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Nature Of Business And Operatio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IP financing, interest rate, basis spread on variable rate</t>
        </is>
      </c>
      <c r="B65" s="4" t="inlineStr">
        <is>
          <t xml:space="preserve"> </t>
        </is>
      </c>
      <c r="C65" s="11" t="n">
        <v>0.1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IP Facility | Bas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Nature Of Business And Operatio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IP financing, interest rate, basis spread on variable rate</t>
        </is>
      </c>
      <c r="B68" s="4" t="inlineStr">
        <is>
          <t xml:space="preserve"> </t>
        </is>
      </c>
      <c r="C68" s="11" t="n">
        <v>0.1</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IP Facility, Interim DIP Ord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Nature Of Business And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IP financing, amount arranged</t>
        </is>
      </c>
      <c r="B71" s="4" t="inlineStr">
        <is>
          <t xml:space="preserve"> </t>
        </is>
      </c>
      <c r="C71" s="6" t="n">
        <v>50000000</v>
      </c>
      <c r="D71" s="4" t="inlineStr">
        <is>
          <t xml:space="preserve"> </t>
        </is>
      </c>
      <c r="E71" s="4" t="inlineStr">
        <is>
          <t xml:space="preserve"> </t>
        </is>
      </c>
      <c r="F71" s="4" t="inlineStr">
        <is>
          <t xml:space="preserve"> </t>
        </is>
      </c>
      <c r="G71" s="6" t="n">
        <v>22000000</v>
      </c>
      <c r="H71" s="4" t="inlineStr">
        <is>
          <t xml:space="preserve"> </t>
        </is>
      </c>
    </row>
    <row r="72">
      <c r="A72" s="4" t="inlineStr">
        <is>
          <t>DIP Facility, Final DIP Ord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Nature Of Business And Opera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DIP financing, amount arranged</t>
        </is>
      </c>
      <c r="B74" s="4" t="inlineStr">
        <is>
          <t xml:space="preserve"> </t>
        </is>
      </c>
      <c r="C74" s="6" t="n">
        <v>100000000</v>
      </c>
      <c r="D74" s="6" t="n">
        <v>78000000</v>
      </c>
      <c r="E74" s="4" t="inlineStr">
        <is>
          <t xml:space="preserve"> </t>
        </is>
      </c>
      <c r="F74" s="4" t="inlineStr">
        <is>
          <t xml:space="preserve"> </t>
        </is>
      </c>
      <c r="G74" s="4" t="inlineStr">
        <is>
          <t xml:space="preserve"> </t>
        </is>
      </c>
      <c r="H7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Mar. 31, 2024</t>
        </is>
      </c>
      <c r="C1" s="2" t="inlineStr">
        <is>
          <t>Dec. 31, 2023</t>
        </is>
      </c>
    </row>
    <row r="2">
      <c r="A2" s="3" t="inlineStr">
        <is>
          <t>Accounting Policies [Abstract]</t>
        </is>
      </c>
      <c r="B2" s="4" t="inlineStr">
        <is>
          <t xml:space="preserve"> </t>
        </is>
      </c>
      <c r="C2" s="4" t="inlineStr">
        <is>
          <t xml:space="preserve"> </t>
        </is>
      </c>
    </row>
    <row r="3">
      <c r="A3" s="4" t="inlineStr">
        <is>
          <t>Restricted cash balances</t>
        </is>
      </c>
      <c r="B3" s="10" t="n">
        <v>140.3</v>
      </c>
      <c r="C3" s="10" t="n">
        <v>33.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ACCOUNTS RECEIVABLE - Schedule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t>
        </is>
      </c>
      <c r="B4" s="6" t="n">
        <v>684426</v>
      </c>
      <c r="C4" s="6" t="n">
        <v>866909</v>
      </c>
    </row>
    <row r="5">
      <c r="A5" s="4" t="inlineStr">
        <is>
          <t>Revenue %</t>
        </is>
      </c>
      <c r="B5" s="11" t="n">
        <v>1</v>
      </c>
      <c r="C5" s="11" t="n">
        <v>1</v>
      </c>
    </row>
    <row r="6">
      <c r="A6" s="4" t="inlineStr">
        <is>
          <t>Capitated revenue</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t>
        </is>
      </c>
      <c r="B8" s="6" t="n">
        <v>669075</v>
      </c>
      <c r="C8" s="6" t="n">
        <v>841074</v>
      </c>
    </row>
    <row r="9">
      <c r="A9" s="4" t="inlineStr">
        <is>
          <t>Revenue %</t>
        </is>
      </c>
      <c r="B9" s="9" t="n">
        <v>0.978</v>
      </c>
      <c r="C9" s="11" t="n">
        <v>0.97</v>
      </c>
    </row>
    <row r="10">
      <c r="A10" s="4" t="inlineStr">
        <is>
          <t>Fee-for-service and other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t>
        </is>
      </c>
      <c r="B12" s="6" t="n">
        <v>15351</v>
      </c>
      <c r="C12" s="6" t="n">
        <v>25835</v>
      </c>
    </row>
    <row r="13">
      <c r="A13" s="4" t="inlineStr">
        <is>
          <t>Revenue %</t>
        </is>
      </c>
      <c r="B13" s="9" t="n">
        <v>0.022</v>
      </c>
      <c r="C13" s="11" t="n">
        <v>0.03</v>
      </c>
    </row>
    <row r="14">
      <c r="A14" s="4" t="inlineStr">
        <is>
          <t>Medicare | Capitated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t>
        </is>
      </c>
      <c r="B16" s="6" t="n">
        <v>637153</v>
      </c>
      <c r="C16" s="6" t="n">
        <v>793628</v>
      </c>
    </row>
    <row r="17">
      <c r="A17" s="4" t="inlineStr">
        <is>
          <t>Revenue %</t>
        </is>
      </c>
      <c r="B17" s="9" t="n">
        <v>0.931</v>
      </c>
      <c r="C17" s="9" t="n">
        <v>0.915</v>
      </c>
    </row>
    <row r="18">
      <c r="A18" s="4" t="inlineStr">
        <is>
          <t>Other capitated revenue | Capitated revenu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t>
        </is>
      </c>
      <c r="B20" s="6" t="n">
        <v>31922</v>
      </c>
      <c r="C20" s="6" t="n">
        <v>47446</v>
      </c>
    </row>
    <row r="21">
      <c r="A21" s="4" t="inlineStr">
        <is>
          <t>Revenue %</t>
        </is>
      </c>
      <c r="B21" s="9" t="n">
        <v>0.047</v>
      </c>
      <c r="C21" s="9" t="n">
        <v>0.055</v>
      </c>
    </row>
    <row r="22">
      <c r="A22" s="4" t="inlineStr">
        <is>
          <t>Other capitated revenue | Fee-for-service and other revenu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t>
        </is>
      </c>
      <c r="B24" s="6" t="n">
        <v>1234</v>
      </c>
      <c r="C24" s="6" t="n">
        <v>2036</v>
      </c>
    </row>
    <row r="25">
      <c r="A25" s="4" t="inlineStr">
        <is>
          <t>Revenue %</t>
        </is>
      </c>
      <c r="B25" s="9" t="n">
        <v>0.002</v>
      </c>
      <c r="C25" s="9" t="n">
        <v>0.003</v>
      </c>
    </row>
    <row r="26">
      <c r="A26" s="4" t="inlineStr">
        <is>
          <t>Fee-for-service | Fee-for-service and other revenu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 $</t>
        </is>
      </c>
      <c r="B28" s="6" t="n">
        <v>3138</v>
      </c>
      <c r="C28" s="6" t="n">
        <v>11693</v>
      </c>
    </row>
    <row r="29">
      <c r="A29" s="4" t="inlineStr">
        <is>
          <t>Revenue %</t>
        </is>
      </c>
      <c r="B29" s="9" t="n">
        <v>0.005</v>
      </c>
      <c r="C29" s="9" t="n">
        <v>0.013</v>
      </c>
    </row>
    <row r="30">
      <c r="A30" s="4" t="inlineStr">
        <is>
          <t>Pharmacy | Fee-for-service and other revenue</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t>
        </is>
      </c>
      <c r="B32" s="6" t="n">
        <v>10979</v>
      </c>
      <c r="C32" s="6" t="n">
        <v>12106</v>
      </c>
    </row>
    <row r="33">
      <c r="A33" s="4" t="inlineStr">
        <is>
          <t>Revenue %</t>
        </is>
      </c>
      <c r="B33" s="9" t="n">
        <v>0.016</v>
      </c>
      <c r="C33" s="9" t="n">
        <v>0.0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Schedule of Account Receivable Balance (Details) - USD ($) $ in Thousands</t>
        </is>
      </c>
      <c r="B1" s="2" t="inlineStr">
        <is>
          <t>Mar. 31, 2024</t>
        </is>
      </c>
      <c r="C1" s="2" t="inlineStr">
        <is>
          <t>Dec. 31, 2023</t>
        </is>
      </c>
    </row>
    <row r="2">
      <c r="A2" s="3" t="inlineStr">
        <is>
          <t>Schedule of Account Receivable [Line Items]</t>
        </is>
      </c>
      <c r="B2" s="4" t="inlineStr">
        <is>
          <t xml:space="preserve"> </t>
        </is>
      </c>
      <c r="C2" s="4" t="inlineStr">
        <is>
          <t xml:space="preserve"> </t>
        </is>
      </c>
    </row>
    <row r="3">
      <c r="A3" s="4" t="inlineStr">
        <is>
          <t>Accounts receivable, net</t>
        </is>
      </c>
      <c r="B3" s="6" t="n">
        <v>54218</v>
      </c>
      <c r="C3" s="6" t="n">
        <v>75801</v>
      </c>
    </row>
    <row r="4">
      <c r="A4" s="4" t="inlineStr">
        <is>
          <t>Accounts receivable</t>
        </is>
      </c>
      <c r="B4" s="4" t="inlineStr">
        <is>
          <t xml:space="preserve"> </t>
        </is>
      </c>
      <c r="C4" s="4" t="inlineStr">
        <is>
          <t xml:space="preserve"> </t>
        </is>
      </c>
    </row>
    <row r="5">
      <c r="A5" s="3" t="inlineStr">
        <is>
          <t>Schedule of Account Receivable [Line Items]</t>
        </is>
      </c>
      <c r="B5" s="4" t="inlineStr">
        <is>
          <t xml:space="preserve"> </t>
        </is>
      </c>
      <c r="C5" s="4" t="inlineStr">
        <is>
          <t xml:space="preserve"> </t>
        </is>
      </c>
    </row>
    <row r="6">
      <c r="A6" s="4" t="inlineStr">
        <is>
          <t>Accounts receivable, net</t>
        </is>
      </c>
      <c r="B6" s="5" t="n">
        <v>303909</v>
      </c>
      <c r="C6" s="5" t="n">
        <v>316391</v>
      </c>
    </row>
    <row r="7">
      <c r="A7" s="4" t="inlineStr">
        <is>
          <t>Medicare risk adjustment</t>
        </is>
      </c>
      <c r="B7" s="4" t="inlineStr">
        <is>
          <t xml:space="preserve"> </t>
        </is>
      </c>
      <c r="C7" s="4" t="inlineStr">
        <is>
          <t xml:space="preserve"> </t>
        </is>
      </c>
    </row>
    <row r="8">
      <c r="A8" s="3" t="inlineStr">
        <is>
          <t>Schedule of Account Receivable [Line Items]</t>
        </is>
      </c>
      <c r="B8" s="4" t="inlineStr">
        <is>
          <t xml:space="preserve"> </t>
        </is>
      </c>
      <c r="C8" s="4" t="inlineStr">
        <is>
          <t xml:space="preserve"> </t>
        </is>
      </c>
    </row>
    <row r="9">
      <c r="A9" s="4" t="inlineStr">
        <is>
          <t>Accounts receivable, net</t>
        </is>
      </c>
      <c r="B9" s="5" t="n">
        <v>26530</v>
      </c>
      <c r="C9" s="5" t="n">
        <v>17091</v>
      </c>
    </row>
    <row r="10">
      <c r="A10" s="4" t="inlineStr">
        <is>
          <t>Unpaid service provider costs</t>
        </is>
      </c>
      <c r="B10" s="4" t="inlineStr">
        <is>
          <t xml:space="preserve"> </t>
        </is>
      </c>
      <c r="C10" s="4" t="inlineStr">
        <is>
          <t xml:space="preserve"> </t>
        </is>
      </c>
    </row>
    <row r="11">
      <c r="A11" s="3" t="inlineStr">
        <is>
          <t>Schedule of Account Receivable [Line Items]</t>
        </is>
      </c>
      <c r="B11" s="4" t="inlineStr">
        <is>
          <t xml:space="preserve"> </t>
        </is>
      </c>
      <c r="C11" s="4" t="inlineStr">
        <is>
          <t xml:space="preserve"> </t>
        </is>
      </c>
    </row>
    <row r="12">
      <c r="A12" s="4" t="inlineStr">
        <is>
          <t>Accounts receivable, net</t>
        </is>
      </c>
      <c r="B12" s="6" t="n">
        <v>-276221</v>
      </c>
      <c r="C12" s="6" t="n">
        <v>-2576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CONDENSED CONSOLIDATED STATEMENTS OF OPERATIONS (UNAUDITED) (Parenthetical) $ in Thousands</t>
        </is>
      </c>
      <c r="C1" s="2" t="inlineStr">
        <is>
          <t>3 Months Ended</t>
        </is>
      </c>
    </row>
    <row r="2">
      <c r="B2" s="2" t="inlineStr">
        <is>
          <t>Nov. 03, 2023</t>
        </is>
      </c>
      <c r="C2" s="2" t="inlineStr">
        <is>
          <t>Mar. 31, 2024 USD ($)</t>
        </is>
      </c>
      <c r="D2" s="2" t="inlineStr">
        <is>
          <t>Mar. 31, 2023 USD ($)</t>
        </is>
      </c>
    </row>
    <row r="3">
      <c r="A3" s="4" t="inlineStr">
        <is>
          <t>Direct patient expense</t>
        </is>
      </c>
      <c r="B3" s="4" t="inlineStr">
        <is>
          <t xml:space="preserve"> </t>
        </is>
      </c>
      <c r="C3" s="6" t="n">
        <v>45865</v>
      </c>
      <c r="D3" s="6" t="n">
        <v>68427</v>
      </c>
    </row>
    <row r="4">
      <c r="A4" s="4" t="inlineStr">
        <is>
          <t>Selling, general and administrative expense</t>
        </is>
      </c>
      <c r="B4" s="4" t="inlineStr">
        <is>
          <t xml:space="preserve"> </t>
        </is>
      </c>
      <c r="C4" s="5" t="n">
        <v>89109</v>
      </c>
      <c r="D4" s="5" t="n">
        <v>96473</v>
      </c>
    </row>
    <row r="5">
      <c r="A5" s="4" t="inlineStr">
        <is>
          <t>Interest expense</t>
        </is>
      </c>
      <c r="B5" s="4" t="inlineStr">
        <is>
          <t xml:space="preserve"> </t>
        </is>
      </c>
      <c r="C5" s="5" t="n">
        <v>14930</v>
      </c>
      <c r="D5" s="5" t="n">
        <v>23505</v>
      </c>
    </row>
    <row r="6">
      <c r="A6" s="4" t="inlineStr">
        <is>
          <t>Reverse stock split ratio</t>
        </is>
      </c>
      <c r="B6" s="8" t="n">
        <v>0.01</v>
      </c>
      <c r="C6" s="4" t="inlineStr">
        <is>
          <t xml:space="preserve"> </t>
        </is>
      </c>
      <c r="D6" s="4" t="inlineStr">
        <is>
          <t xml:space="preserve"> </t>
        </is>
      </c>
    </row>
    <row r="7">
      <c r="A7" s="4" t="inlineStr">
        <is>
          <t>Related Party</t>
        </is>
      </c>
      <c r="B7" s="4" t="inlineStr">
        <is>
          <t xml:space="preserve"> </t>
        </is>
      </c>
      <c r="C7" s="4" t="inlineStr">
        <is>
          <t xml:space="preserve"> </t>
        </is>
      </c>
      <c r="D7" s="4" t="inlineStr">
        <is>
          <t xml:space="preserve"> </t>
        </is>
      </c>
    </row>
    <row r="8">
      <c r="A8" s="4" t="inlineStr">
        <is>
          <t>Direct patient expense</t>
        </is>
      </c>
      <c r="B8" s="4" t="inlineStr">
        <is>
          <t xml:space="preserve"> </t>
        </is>
      </c>
      <c r="C8" s="5" t="n">
        <v>0</v>
      </c>
      <c r="D8" s="5" t="n">
        <v>4115</v>
      </c>
    </row>
    <row r="9">
      <c r="A9" s="4" t="inlineStr">
        <is>
          <t>Selling, general and administrative expense</t>
        </is>
      </c>
      <c r="B9" s="4" t="inlineStr">
        <is>
          <t xml:space="preserve"> </t>
        </is>
      </c>
      <c r="C9" s="5" t="n">
        <v>304</v>
      </c>
      <c r="D9" s="6" t="n">
        <v>1327</v>
      </c>
    </row>
    <row r="10">
      <c r="A10" s="4" t="inlineStr">
        <is>
          <t>Interest expense</t>
        </is>
      </c>
      <c r="B10" s="4" t="inlineStr">
        <is>
          <t xml:space="preserve"> </t>
        </is>
      </c>
      <c r="C10" s="6" t="n">
        <v>22093</v>
      </c>
      <c r="D10" s="4" t="inlineStr">
        <is>
          <t xml:space="preserve"> </t>
        </is>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AND ACCOUNTS RECEIVABLE - Concentration of Risk (Details) - Three Payors - Customer Concentration Risk</t>
        </is>
      </c>
      <c r="B1" s="2" t="inlineStr">
        <is>
          <t>3 Months Ended</t>
        </is>
      </c>
      <c r="D1" s="2" t="inlineStr">
        <is>
          <t>12 Months Ended</t>
        </is>
      </c>
    </row>
    <row r="2">
      <c r="B2" s="2" t="inlineStr">
        <is>
          <t>Mar. 31, 2024</t>
        </is>
      </c>
      <c r="C2" s="2" t="inlineStr">
        <is>
          <t>Mar. 31, 2023</t>
        </is>
      </c>
      <c r="D2" s="2" t="inlineStr">
        <is>
          <t>Dec. 31, 2023</t>
        </is>
      </c>
    </row>
    <row r="3">
      <c r="A3" s="4" t="inlineStr">
        <is>
          <t>Revenues</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Concentration risk percentage</t>
        </is>
      </c>
      <c r="B5" s="11" t="n">
        <v>0.72</v>
      </c>
      <c r="C5" s="9" t="n">
        <v>0.677</v>
      </c>
      <c r="D5" s="4" t="inlineStr">
        <is>
          <t xml:space="preserve"> </t>
        </is>
      </c>
    </row>
    <row r="6">
      <c r="A6" s="4" t="inlineStr">
        <is>
          <t>Accounts receivable, ne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Concentration risk percentage</t>
        </is>
      </c>
      <c r="B8" s="11" t="n">
        <v>0.7</v>
      </c>
      <c r="C8" s="4" t="inlineStr">
        <is>
          <t xml:space="preserve"> </t>
        </is>
      </c>
      <c r="D8" s="9" t="n">
        <v>0.7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And Other Current Assets (Details) - USD ($) $ in Thousand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6" t="n">
        <v>7683</v>
      </c>
      <c r="C3" s="6" t="n">
        <v>1363</v>
      </c>
    </row>
    <row r="4">
      <c r="A4" s="4" t="inlineStr">
        <is>
          <t>Other</t>
        </is>
      </c>
      <c r="B4" s="5" t="n">
        <v>13787</v>
      </c>
      <c r="C4" s="5" t="n">
        <v>11736</v>
      </c>
    </row>
    <row r="5">
      <c r="A5" s="4" t="inlineStr">
        <is>
          <t>Prepaid expenses and other current assets</t>
        </is>
      </c>
      <c r="B5" s="6" t="n">
        <v>21470</v>
      </c>
      <c r="C5" s="6" t="n">
        <v>130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SERVICE PROVIDER COSTS - Schedule of Activity in Unpaid Service Provider Cost For The Period (Details) - USD ($) $ in Thousands</t>
        </is>
      </c>
      <c r="B1" s="2" t="inlineStr">
        <is>
          <t>3 Months Ended</t>
        </is>
      </c>
    </row>
    <row r="2">
      <c r="B2" s="2" t="inlineStr">
        <is>
          <t>Mar. 31, 2024</t>
        </is>
      </c>
      <c r="C2" s="2" t="inlineStr">
        <is>
          <t>Mar. 31, 2023</t>
        </is>
      </c>
    </row>
    <row r="3">
      <c r="A3" s="3" t="inlineStr">
        <is>
          <t>Unpaid Service Cost [Roll Forward]</t>
        </is>
      </c>
      <c r="B3" s="4" t="inlineStr">
        <is>
          <t xml:space="preserve"> </t>
        </is>
      </c>
      <c r="C3" s="4" t="inlineStr">
        <is>
          <t xml:space="preserve"> </t>
        </is>
      </c>
    </row>
    <row r="4">
      <c r="A4" s="4" t="inlineStr">
        <is>
          <t>Beginning balance</t>
        </is>
      </c>
      <c r="B4" s="6" t="n">
        <v>368346</v>
      </c>
      <c r="C4" s="6" t="n">
        <v>318554</v>
      </c>
    </row>
    <row r="5">
      <c r="A5" s="4" t="inlineStr">
        <is>
          <t>Unpaid service cost incurred in current year</t>
        </is>
      </c>
      <c r="B5" s="5" t="n">
        <v>568890</v>
      </c>
      <c r="C5" s="5" t="n">
        <v>603672</v>
      </c>
    </row>
    <row r="6">
      <c r="A6" s="4" t="inlineStr">
        <is>
          <t>Unpaid service cost incurred in prior years</t>
        </is>
      </c>
      <c r="B6" s="5" t="n">
        <v>897</v>
      </c>
      <c r="C6" s="5" t="n">
        <v>6778</v>
      </c>
    </row>
    <row r="7">
      <c r="A7" s="4" t="inlineStr">
        <is>
          <t>Total</t>
        </is>
      </c>
      <c r="B7" s="5" t="n">
        <v>569787</v>
      </c>
      <c r="C7" s="5" t="n">
        <v>610450</v>
      </c>
    </row>
    <row r="8">
      <c r="A8" s="4" t="inlineStr">
        <is>
          <t>Unpaid service cost paid in current year</t>
        </is>
      </c>
      <c r="B8" s="5" t="n">
        <v>231274</v>
      </c>
      <c r="C8" s="5" t="n">
        <v>257668</v>
      </c>
    </row>
    <row r="9">
      <c r="A9" s="4" t="inlineStr">
        <is>
          <t>Unpaid service cost paid in prior years</t>
        </is>
      </c>
      <c r="B9" s="5" t="n">
        <v>309987</v>
      </c>
      <c r="C9" s="5" t="n">
        <v>279110</v>
      </c>
    </row>
    <row r="10">
      <c r="A10" s="4" t="inlineStr">
        <is>
          <t>Total</t>
        </is>
      </c>
      <c r="B10" s="5" t="n">
        <v>541261</v>
      </c>
      <c r="C10" s="5" t="n">
        <v>536778</v>
      </c>
    </row>
    <row r="11">
      <c r="A11" s="4" t="inlineStr">
        <is>
          <t>Ending balance</t>
        </is>
      </c>
      <c r="B11" s="6" t="n">
        <v>396872</v>
      </c>
      <c r="C11" s="6" t="n">
        <v>3922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SERVICE PROVIDER COSTS - Additional Information (Details) - USD ($) $ in Millions</t>
        </is>
      </c>
      <c r="B1" s="2" t="inlineStr">
        <is>
          <t>3 Months Ended</t>
        </is>
      </c>
    </row>
    <row r="2">
      <c r="B2" s="2" t="inlineStr">
        <is>
          <t>Mar. 31, 2024</t>
        </is>
      </c>
      <c r="C2" s="2" t="inlineStr">
        <is>
          <t>Mar. 31, 2023</t>
        </is>
      </c>
    </row>
    <row r="3">
      <c r="A3" s="3" t="inlineStr">
        <is>
          <t>Deferred Costs, Capitalized, Prepaid, and Other Assets Disclosure [Abstract]</t>
        </is>
      </c>
      <c r="B3" s="4" t="inlineStr">
        <is>
          <t xml:space="preserve"> </t>
        </is>
      </c>
      <c r="C3" s="4" t="inlineStr">
        <is>
          <t xml:space="preserve"> </t>
        </is>
      </c>
    </row>
    <row r="4">
      <c r="A4" s="4" t="inlineStr">
        <is>
          <t>Increase (decrease) in estimates for unpaid service costs</t>
        </is>
      </c>
      <c r="B4" s="10" t="n">
        <v>0.9</v>
      </c>
      <c r="C4" s="4" t="inlineStr">
        <is>
          <t xml:space="preserve"> </t>
        </is>
      </c>
    </row>
    <row r="5">
      <c r="A5" s="4" t="inlineStr">
        <is>
          <t>Unpaid service provider costs, accounts receivable</t>
        </is>
      </c>
      <c r="B5" s="12" t="n">
        <v>76.90000000000001</v>
      </c>
      <c r="C5" s="10" t="n">
        <v>11.9</v>
      </c>
    </row>
    <row r="6">
      <c r="A6" s="4" t="inlineStr">
        <is>
          <t>Unpaid service provider costs, liabilities</t>
        </is>
      </c>
      <c r="B6" s="12" t="n">
        <v>120.7</v>
      </c>
      <c r="C6" s="12" t="n">
        <v>14.8</v>
      </c>
    </row>
    <row r="7">
      <c r="A7" s="4" t="inlineStr">
        <is>
          <t>Loss contingency insurance policy, deductible</t>
        </is>
      </c>
      <c r="B7" s="12" t="n">
        <v>0.2</v>
      </c>
      <c r="C7" s="12" t="n">
        <v>0.2</v>
      </c>
    </row>
    <row r="8">
      <c r="A8" s="4" t="inlineStr">
        <is>
          <t>Loss contingency insurance policy, maximum coverage limit</t>
        </is>
      </c>
      <c r="B8" s="5" t="n">
        <v>2</v>
      </c>
      <c r="C8" s="5" t="n">
        <v>2</v>
      </c>
    </row>
    <row r="9">
      <c r="A9" s="4" t="inlineStr">
        <is>
          <t>Loss contingency insurance policy, premiums</t>
        </is>
      </c>
      <c r="B9" s="12" t="n">
        <v>3.8</v>
      </c>
      <c r="C9" s="5" t="n">
        <v>1</v>
      </c>
    </row>
    <row r="10">
      <c r="A10" s="4" t="inlineStr">
        <is>
          <t>Loss contingency insurance policy, insurance reimbursements</t>
        </is>
      </c>
      <c r="B10" s="10" t="n">
        <v>1.8</v>
      </c>
      <c r="C10" s="10" t="n">
        <v>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26" customWidth="1" min="3" max="3"/>
    <col width="26" customWidth="1" min="4" max="4"/>
  </cols>
  <sheetData>
    <row r="1">
      <c r="A1" s="1" t="inlineStr">
        <is>
          <t>PAYOR RELATIONSHIPS AND OTHER INTANGIBLES, NET - Schedule of Total Intangible, Net (Details) - USD ($) $ in Thousands</t>
        </is>
      </c>
      <c r="B1" s="2" t="inlineStr">
        <is>
          <t>Mar. 31, 2024</t>
        </is>
      </c>
      <c r="C1" s="2" t="inlineStr">
        <is>
          <t>Dec. 31, 2023</t>
        </is>
      </c>
      <c r="D1" s="2" t="inlineStr">
        <is>
          <t>Mar. 31, 2023</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6" t="n">
        <v>898674</v>
      </c>
      <c r="C3" s="6" t="n">
        <v>898692</v>
      </c>
      <c r="D3" s="4" t="inlineStr">
        <is>
          <t xml:space="preserve"> </t>
        </is>
      </c>
    </row>
    <row r="4">
      <c r="A4" s="4" t="inlineStr">
        <is>
          <t>Accumulated Amortization</t>
        </is>
      </c>
      <c r="B4" s="5" t="n">
        <v>-220003</v>
      </c>
      <c r="C4" s="5" t="n">
        <v>-205728</v>
      </c>
      <c r="D4" s="4" t="inlineStr">
        <is>
          <t xml:space="preserve"> </t>
        </is>
      </c>
    </row>
    <row r="5">
      <c r="A5" s="4" t="inlineStr">
        <is>
          <t>Total</t>
        </is>
      </c>
      <c r="B5" s="5" t="n">
        <v>678671</v>
      </c>
      <c r="C5" s="6" t="n">
        <v>692964</v>
      </c>
      <c r="D5" s="4" t="inlineStr">
        <is>
          <t xml:space="preserve"> </t>
        </is>
      </c>
    </row>
    <row r="6">
      <c r="A6" s="4" t="inlineStr">
        <is>
          <t>Trade nam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Weighted Average Amortization Period</t>
        </is>
      </c>
      <c r="B8" s="4" t="inlineStr">
        <is>
          <t xml:space="preserve"> </t>
        </is>
      </c>
      <c r="C8" s="4" t="inlineStr">
        <is>
          <t>9 years</t>
        </is>
      </c>
      <c r="D8" s="4" t="inlineStr">
        <is>
          <t>9 years</t>
        </is>
      </c>
    </row>
    <row r="9">
      <c r="A9" s="4" t="inlineStr">
        <is>
          <t>Gross Carrying Amount</t>
        </is>
      </c>
      <c r="B9" s="5" t="n">
        <v>1409</v>
      </c>
      <c r="C9" s="6" t="n">
        <v>1409</v>
      </c>
      <c r="D9" s="4" t="inlineStr">
        <is>
          <t xml:space="preserve"> </t>
        </is>
      </c>
    </row>
    <row r="10">
      <c r="A10" s="4" t="inlineStr">
        <is>
          <t>Accumulated Amortization</t>
        </is>
      </c>
      <c r="B10" s="5" t="n">
        <v>-1144</v>
      </c>
      <c r="C10" s="5" t="n">
        <v>-1104</v>
      </c>
      <c r="D10" s="4" t="inlineStr">
        <is>
          <t xml:space="preserve"> </t>
        </is>
      </c>
    </row>
    <row r="11">
      <c r="A11" s="4" t="inlineStr">
        <is>
          <t>Total</t>
        </is>
      </c>
      <c r="B11" s="5" t="n">
        <v>265</v>
      </c>
      <c r="C11" s="6" t="n">
        <v>305</v>
      </c>
      <c r="D11" s="4" t="inlineStr">
        <is>
          <t xml:space="preserve"> </t>
        </is>
      </c>
    </row>
    <row r="12">
      <c r="A12" s="4" t="inlineStr">
        <is>
          <t>Brand name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Weighted Average Amortization Period</t>
        </is>
      </c>
      <c r="B14" s="4" t="inlineStr">
        <is>
          <t xml:space="preserve"> </t>
        </is>
      </c>
      <c r="C14" s="4" t="inlineStr">
        <is>
          <t>16 years 2 months 12 days</t>
        </is>
      </c>
      <c r="D14" s="4" t="inlineStr">
        <is>
          <t>16 years 2 months 12 days</t>
        </is>
      </c>
    </row>
    <row r="15">
      <c r="A15" s="4" t="inlineStr">
        <is>
          <t>Gross Carrying Amount</t>
        </is>
      </c>
      <c r="B15" s="5" t="n">
        <v>181580</v>
      </c>
      <c r="C15" s="6" t="n">
        <v>181585</v>
      </c>
      <c r="D15" s="4" t="inlineStr">
        <is>
          <t xml:space="preserve"> </t>
        </is>
      </c>
    </row>
    <row r="16">
      <c r="A16" s="4" t="inlineStr">
        <is>
          <t>Accumulated Amortization</t>
        </is>
      </c>
      <c r="B16" s="5" t="n">
        <v>-59245</v>
      </c>
      <c r="C16" s="5" t="n">
        <v>-57335</v>
      </c>
      <c r="D16" s="4" t="inlineStr">
        <is>
          <t xml:space="preserve"> </t>
        </is>
      </c>
    </row>
    <row r="17">
      <c r="A17" s="4" t="inlineStr">
        <is>
          <t>Total</t>
        </is>
      </c>
      <c r="B17" s="5" t="n">
        <v>122335</v>
      </c>
      <c r="C17" s="6" t="n">
        <v>124250</v>
      </c>
      <c r="D17" s="4" t="inlineStr">
        <is>
          <t xml:space="preserve"> </t>
        </is>
      </c>
    </row>
    <row r="18">
      <c r="A18" s="4" t="inlineStr">
        <is>
          <t>Non-compete agreement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Weighted Average Amortization Period</t>
        </is>
      </c>
      <c r="B20" s="4" t="inlineStr">
        <is>
          <t xml:space="preserve"> </t>
        </is>
      </c>
      <c r="C20" s="4" t="inlineStr">
        <is>
          <t>4 years 10 months 24 days</t>
        </is>
      </c>
      <c r="D20" s="4" t="inlineStr">
        <is>
          <t>4 years 10 months 24 days</t>
        </is>
      </c>
    </row>
    <row r="21">
      <c r="A21" s="4" t="inlineStr">
        <is>
          <t>Gross Carrying Amount</t>
        </is>
      </c>
      <c r="B21" s="5" t="n">
        <v>79121</v>
      </c>
      <c r="C21" s="6" t="n">
        <v>79134</v>
      </c>
      <c r="D21" s="4" t="inlineStr">
        <is>
          <t xml:space="preserve"> </t>
        </is>
      </c>
    </row>
    <row r="22">
      <c r="A22" s="4" t="inlineStr">
        <is>
          <t>Accumulated Amortization</t>
        </is>
      </c>
      <c r="B22" s="5" t="n">
        <v>-46280</v>
      </c>
      <c r="C22" s="5" t="n">
        <v>-42569</v>
      </c>
      <c r="D22" s="4" t="inlineStr">
        <is>
          <t xml:space="preserve"> </t>
        </is>
      </c>
    </row>
    <row r="23">
      <c r="A23" s="4" t="inlineStr">
        <is>
          <t>Total</t>
        </is>
      </c>
      <c r="B23" s="5" t="n">
        <v>32841</v>
      </c>
      <c r="C23" s="6" t="n">
        <v>36565</v>
      </c>
      <c r="D23" s="4" t="inlineStr">
        <is>
          <t xml:space="preserve"> </t>
        </is>
      </c>
    </row>
    <row r="24">
      <c r="A24" s="4" t="inlineStr">
        <is>
          <t>Customer relationships</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Weighted Average Amortization Period</t>
        </is>
      </c>
      <c r="B26" s="4" t="inlineStr">
        <is>
          <t xml:space="preserve"> </t>
        </is>
      </c>
      <c r="C26" s="4" t="inlineStr">
        <is>
          <t>18 years 2 months 12 days</t>
        </is>
      </c>
      <c r="D26" s="4" t="inlineStr">
        <is>
          <t>18 years 2 months 12 days</t>
        </is>
      </c>
    </row>
    <row r="27">
      <c r="A27" s="4" t="inlineStr">
        <is>
          <t>Gross Carrying Amount</t>
        </is>
      </c>
      <c r="B27" s="5" t="n">
        <v>880</v>
      </c>
      <c r="C27" s="6" t="n">
        <v>880</v>
      </c>
      <c r="D27" s="4" t="inlineStr">
        <is>
          <t xml:space="preserve"> </t>
        </is>
      </c>
    </row>
    <row r="28">
      <c r="A28" s="4" t="inlineStr">
        <is>
          <t>Accumulated Amortization</t>
        </is>
      </c>
      <c r="B28" s="5" t="n">
        <v>-294</v>
      </c>
      <c r="C28" s="5" t="n">
        <v>-282</v>
      </c>
      <c r="D28" s="4" t="inlineStr">
        <is>
          <t xml:space="preserve"> </t>
        </is>
      </c>
    </row>
    <row r="29">
      <c r="A29" s="4" t="inlineStr">
        <is>
          <t>Total</t>
        </is>
      </c>
      <c r="B29" s="5" t="n">
        <v>586</v>
      </c>
      <c r="C29" s="6" t="n">
        <v>598</v>
      </c>
      <c r="D29" s="4" t="inlineStr">
        <is>
          <t xml:space="preserve"> </t>
        </is>
      </c>
    </row>
    <row r="30">
      <c r="A30" s="4" t="inlineStr">
        <is>
          <t>Payor relationship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Weighted Average Amortization Period</t>
        </is>
      </c>
      <c r="B32" s="4" t="inlineStr">
        <is>
          <t xml:space="preserve"> </t>
        </is>
      </c>
      <c r="C32" s="4" t="inlineStr">
        <is>
          <t>20 years</t>
        </is>
      </c>
      <c r="D32" s="4" t="inlineStr">
        <is>
          <t>20 years</t>
        </is>
      </c>
    </row>
    <row r="33">
      <c r="A33" s="4" t="inlineStr">
        <is>
          <t>Gross Carrying Amount</t>
        </is>
      </c>
      <c r="B33" s="5" t="n">
        <v>619742</v>
      </c>
      <c r="C33" s="6" t="n">
        <v>619742</v>
      </c>
      <c r="D33" s="4" t="inlineStr">
        <is>
          <t xml:space="preserve"> </t>
        </is>
      </c>
    </row>
    <row r="34">
      <c r="A34" s="4" t="inlineStr">
        <is>
          <t>Accumulated Amortization</t>
        </is>
      </c>
      <c r="B34" s="5" t="n">
        <v>-101984</v>
      </c>
      <c r="C34" s="5" t="n">
        <v>-94231</v>
      </c>
      <c r="D34" s="4" t="inlineStr">
        <is>
          <t xml:space="preserve"> </t>
        </is>
      </c>
    </row>
    <row r="35">
      <c r="A35" s="4" t="inlineStr">
        <is>
          <t>Total</t>
        </is>
      </c>
      <c r="B35" s="5" t="n">
        <v>517758</v>
      </c>
      <c r="C35" s="6" t="n">
        <v>525511</v>
      </c>
      <c r="D35" s="4" t="inlineStr">
        <is>
          <t xml:space="preserve"> </t>
        </is>
      </c>
    </row>
    <row r="36">
      <c r="A36" s="4" t="inlineStr">
        <is>
          <t>Provider relationships</t>
        </is>
      </c>
      <c r="B36" s="4" t="inlineStr">
        <is>
          <t xml:space="preserve"> </t>
        </is>
      </c>
      <c r="C36" s="4" t="inlineStr">
        <is>
          <t xml:space="preserve"> </t>
        </is>
      </c>
      <c r="D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row>
    <row r="38">
      <c r="A38" s="4" t="inlineStr">
        <is>
          <t>Weighted Average Amortization Period</t>
        </is>
      </c>
      <c r="B38" s="4" t="inlineStr">
        <is>
          <t xml:space="preserve"> </t>
        </is>
      </c>
      <c r="C38" s="4" t="inlineStr">
        <is>
          <t>4 years 7 months 6 days</t>
        </is>
      </c>
      <c r="D38" s="4" t="inlineStr">
        <is>
          <t>4 years 7 months 6 days</t>
        </is>
      </c>
    </row>
    <row r="39">
      <c r="A39" s="4" t="inlineStr">
        <is>
          <t>Gross Carrying Amount</t>
        </is>
      </c>
      <c r="B39" s="5" t="n">
        <v>15942</v>
      </c>
      <c r="C39" s="6" t="n">
        <v>15942</v>
      </c>
      <c r="D39" s="4" t="inlineStr">
        <is>
          <t xml:space="preserve"> </t>
        </is>
      </c>
    </row>
    <row r="40">
      <c r="A40" s="4" t="inlineStr">
        <is>
          <t>Accumulated Amortization</t>
        </is>
      </c>
      <c r="B40" s="5" t="n">
        <v>-11056</v>
      </c>
      <c r="C40" s="5" t="n">
        <v>-10206</v>
      </c>
      <c r="D40" s="4" t="inlineStr">
        <is>
          <t xml:space="preserve"> </t>
        </is>
      </c>
    </row>
    <row r="41">
      <c r="A41" s="4" t="inlineStr">
        <is>
          <t>Total</t>
        </is>
      </c>
      <c r="B41" s="6" t="n">
        <v>4886</v>
      </c>
      <c r="C41" s="6" t="n">
        <v>5736</v>
      </c>
      <c r="D4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YOR RELATIONSHIPS AND OTHER INTANGIBLES, NET - Additional Information (Details)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6" t="n">
        <v>14300000</v>
      </c>
      <c r="C4" s="6" t="n">
        <v>21100000</v>
      </c>
    </row>
    <row r="5">
      <c r="A5" s="4" t="inlineStr">
        <is>
          <t>Impairment of long-lived assets</t>
        </is>
      </c>
      <c r="B5" s="6" t="n">
        <v>0</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OR RELATIONSHIPS AND OTHER INTANGIBLES, NET - Schedule of Expected Amortization Expense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 remaining</t>
        </is>
      </c>
      <c r="B3" s="6" t="n">
        <v>41886</v>
      </c>
      <c r="C3" s="4" t="inlineStr">
        <is>
          <t xml:space="preserve"> </t>
        </is>
      </c>
    </row>
    <row r="4">
      <c r="A4" s="4" t="inlineStr">
        <is>
          <t>2025</t>
        </is>
      </c>
      <c r="B4" s="5" t="n">
        <v>54438</v>
      </c>
      <c r="C4" s="4" t="inlineStr">
        <is>
          <t xml:space="preserve"> </t>
        </is>
      </c>
    </row>
    <row r="5">
      <c r="A5" s="4" t="inlineStr">
        <is>
          <t>2026</t>
        </is>
      </c>
      <c r="B5" s="5" t="n">
        <v>46209</v>
      </c>
      <c r="C5" s="4" t="inlineStr">
        <is>
          <t xml:space="preserve"> </t>
        </is>
      </c>
    </row>
    <row r="6">
      <c r="A6" s="4" t="inlineStr">
        <is>
          <t>2027</t>
        </is>
      </c>
      <c r="B6" s="5" t="n">
        <v>39476</v>
      </c>
      <c r="C6" s="4" t="inlineStr">
        <is>
          <t xml:space="preserve"> </t>
        </is>
      </c>
    </row>
    <row r="7">
      <c r="A7" s="4" t="inlineStr">
        <is>
          <t>2028</t>
        </is>
      </c>
      <c r="B7" s="5" t="n">
        <v>38866</v>
      </c>
      <c r="C7" s="4" t="inlineStr">
        <is>
          <t xml:space="preserve"> </t>
        </is>
      </c>
    </row>
    <row r="8">
      <c r="A8" s="4" t="inlineStr">
        <is>
          <t>Thereafter</t>
        </is>
      </c>
      <c r="B8" s="5" t="n">
        <v>457796</v>
      </c>
      <c r="C8" s="4" t="inlineStr">
        <is>
          <t xml:space="preserve"> </t>
        </is>
      </c>
    </row>
    <row r="9">
      <c r="A9" s="4" t="inlineStr">
        <is>
          <t>Total</t>
        </is>
      </c>
      <c r="B9" s="6" t="n">
        <v>678671</v>
      </c>
      <c r="C9" s="6" t="n">
        <v>6929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LEASES - Additional Information (Details) - USD ($) $ in Thousands</t>
        </is>
      </c>
      <c r="C1" s="2" t="inlineStr">
        <is>
          <t>3 Months Ended</t>
        </is>
      </c>
    </row>
    <row r="2">
      <c r="B2" s="2" t="inlineStr">
        <is>
          <t>Mar. 08, 2024</t>
        </is>
      </c>
      <c r="C2" s="2" t="inlineStr">
        <is>
          <t>Mar. 31, 2024</t>
        </is>
      </c>
      <c r="D2" s="2" t="inlineStr">
        <is>
          <t>Mar. 31, 2023</t>
        </is>
      </c>
    </row>
    <row r="3">
      <c r="A3" s="3" t="inlineStr">
        <is>
          <t>Lessee, Lease, Description [Line Items]</t>
        </is>
      </c>
      <c r="B3" s="4" t="inlineStr">
        <is>
          <t xml:space="preserve"> </t>
        </is>
      </c>
      <c r="C3" s="4" t="inlineStr">
        <is>
          <t xml:space="preserve"> </t>
        </is>
      </c>
      <c r="D3" s="4" t="inlineStr">
        <is>
          <t xml:space="preserve"> </t>
        </is>
      </c>
    </row>
    <row r="4">
      <c r="A4" s="4" t="inlineStr">
        <is>
          <t>Rent expense</t>
        </is>
      </c>
      <c r="B4" s="4" t="inlineStr">
        <is>
          <t xml:space="preserve"> </t>
        </is>
      </c>
      <c r="C4" s="6" t="n">
        <v>8600</v>
      </c>
      <c r="D4" s="6" t="n">
        <v>9700</v>
      </c>
    </row>
    <row r="5">
      <c r="A5" s="4" t="inlineStr">
        <is>
          <t>Operating leases</t>
        </is>
      </c>
      <c r="B5" s="4" t="inlineStr">
        <is>
          <t xml:space="preserve"> </t>
        </is>
      </c>
      <c r="C5" s="5" t="n">
        <v>77673</v>
      </c>
      <c r="D5" s="4" t="inlineStr">
        <is>
          <t xml:space="preserve"> </t>
        </is>
      </c>
    </row>
    <row r="6">
      <c r="A6" s="4" t="inlineStr">
        <is>
          <t>Finance leases</t>
        </is>
      </c>
      <c r="B6" s="4" t="inlineStr">
        <is>
          <t xml:space="preserve"> </t>
        </is>
      </c>
      <c r="C6" s="5" t="n">
        <v>8564</v>
      </c>
      <c r="D6" s="4" t="inlineStr">
        <is>
          <t xml:space="preserve"> </t>
        </is>
      </c>
    </row>
    <row r="7">
      <c r="A7" s="4" t="inlineStr">
        <is>
          <t>Liabilities subject to compromise, operating lease liability</t>
        </is>
      </c>
      <c r="B7" s="4" t="inlineStr">
        <is>
          <t xml:space="preserve"> </t>
        </is>
      </c>
      <c r="C7" s="5" t="n">
        <v>2300</v>
      </c>
      <c r="D7" s="4" t="inlineStr">
        <is>
          <t xml:space="preserve"> </t>
        </is>
      </c>
    </row>
    <row r="8">
      <c r="A8" s="4" t="inlineStr">
        <is>
          <t>Liabilities subject to compromise, finance lease liability</t>
        </is>
      </c>
      <c r="B8" s="4" t="inlineStr">
        <is>
          <t xml:space="preserve"> </t>
        </is>
      </c>
      <c r="C8" s="6" t="n">
        <v>10</v>
      </c>
      <c r="D8" s="4" t="inlineStr">
        <is>
          <t xml:space="preserve"> </t>
        </is>
      </c>
    </row>
    <row r="9">
      <c r="A9" s="4" t="inlineStr">
        <is>
          <t>Operating lease liability derecognized</t>
        </is>
      </c>
      <c r="B9" s="6" t="n">
        <v>53400</v>
      </c>
      <c r="C9" s="4" t="inlineStr">
        <is>
          <t xml:space="preserve"> </t>
        </is>
      </c>
      <c r="D9" s="4" t="inlineStr">
        <is>
          <t xml:space="preserve"> </t>
        </is>
      </c>
    </row>
    <row r="10">
      <c r="A10" s="4" t="inlineStr">
        <is>
          <t>Operating lease, right-of-use assets derecognized</t>
        </is>
      </c>
      <c r="B10" s="5" t="n">
        <v>200</v>
      </c>
      <c r="C10" s="4" t="inlineStr">
        <is>
          <t xml:space="preserve"> </t>
        </is>
      </c>
      <c r="D10" s="4" t="inlineStr">
        <is>
          <t xml:space="preserve"> </t>
        </is>
      </c>
    </row>
    <row r="11">
      <c r="A11" s="4" t="inlineStr">
        <is>
          <t>Reorganization items, net, operating leases</t>
        </is>
      </c>
      <c r="B11" s="6" t="n">
        <v>53200</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Finance lease, term of contract</t>
        </is>
      </c>
      <c r="B14" s="4" t="inlineStr">
        <is>
          <t xml:space="preserve"> </t>
        </is>
      </c>
      <c r="C14" s="4" t="inlineStr">
        <is>
          <t>1 year</t>
        </is>
      </c>
      <c r="D14" s="4" t="inlineStr">
        <is>
          <t xml:space="preserve"> </t>
        </is>
      </c>
    </row>
    <row r="15">
      <c r="A15" s="4" t="inlineStr">
        <is>
          <t>Operating lease, term of contract</t>
        </is>
      </c>
      <c r="B15" s="4" t="inlineStr">
        <is>
          <t xml:space="preserve"> </t>
        </is>
      </c>
      <c r="C15" s="4" t="inlineStr">
        <is>
          <t>1 year</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Finance lease, term of contract</t>
        </is>
      </c>
      <c r="B18" s="4" t="inlineStr">
        <is>
          <t xml:space="preserve"> </t>
        </is>
      </c>
      <c r="C18" s="4" t="inlineStr">
        <is>
          <t>9 years</t>
        </is>
      </c>
      <c r="D18" s="4" t="inlineStr">
        <is>
          <t xml:space="preserve"> </t>
        </is>
      </c>
    </row>
    <row r="19">
      <c r="A19" s="4" t="inlineStr">
        <is>
          <t>Operating lease, term of contract</t>
        </is>
      </c>
      <c r="B19" s="4" t="inlineStr">
        <is>
          <t xml:space="preserve"> </t>
        </is>
      </c>
      <c r="C19" s="4" t="inlineStr">
        <is>
          <t>9 years</t>
        </is>
      </c>
      <c r="D1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Mar. 31, 2024 USD ($)</t>
        </is>
      </c>
    </row>
    <row r="2">
      <c r="A2" s="3" t="inlineStr">
        <is>
          <t>Operating</t>
        </is>
      </c>
      <c r="B2" s="4" t="inlineStr">
        <is>
          <t xml:space="preserve"> </t>
        </is>
      </c>
    </row>
    <row r="3">
      <c r="A3" s="4" t="inlineStr">
        <is>
          <t>2024 - remaining</t>
        </is>
      </c>
      <c r="B3" s="6" t="n">
        <v>18628</v>
      </c>
    </row>
    <row r="4">
      <c r="A4" s="4" t="inlineStr">
        <is>
          <t>2025</t>
        </is>
      </c>
      <c r="B4" s="5" t="n">
        <v>19884</v>
      </c>
    </row>
    <row r="5">
      <c r="A5" s="4" t="inlineStr">
        <is>
          <t>2026</t>
        </is>
      </c>
      <c r="B5" s="5" t="n">
        <v>17695</v>
      </c>
    </row>
    <row r="6">
      <c r="A6" s="4" t="inlineStr">
        <is>
          <t>2027</t>
        </is>
      </c>
      <c r="B6" s="5" t="n">
        <v>15375</v>
      </c>
    </row>
    <row r="7">
      <c r="A7" s="4" t="inlineStr">
        <is>
          <t>2028</t>
        </is>
      </c>
      <c r="B7" s="5" t="n">
        <v>12997</v>
      </c>
    </row>
    <row r="8">
      <c r="A8" s="4" t="inlineStr">
        <is>
          <t>2029</t>
        </is>
      </c>
      <c r="B8" s="5" t="n">
        <v>10205</v>
      </c>
    </row>
    <row r="9">
      <c r="A9" s="4" t="inlineStr">
        <is>
          <t>Thereafter</t>
        </is>
      </c>
      <c r="B9" s="5" t="n">
        <v>18103</v>
      </c>
    </row>
    <row r="10">
      <c r="A10" s="4" t="inlineStr">
        <is>
          <t>Total minimum lease payments</t>
        </is>
      </c>
      <c r="B10" s="5" t="n">
        <v>112887</v>
      </c>
    </row>
    <row r="11">
      <c r="A11" s="4" t="inlineStr">
        <is>
          <t>Less: amount representing interest</t>
        </is>
      </c>
      <c r="B11" s="5" t="n">
        <v>-35214</v>
      </c>
    </row>
    <row r="12">
      <c r="A12" s="4" t="inlineStr">
        <is>
          <t>Lease liabilities</t>
        </is>
      </c>
      <c r="B12" s="5" t="n">
        <v>77673</v>
      </c>
    </row>
    <row r="13">
      <c r="A13" s="3" t="inlineStr">
        <is>
          <t>Finance</t>
        </is>
      </c>
      <c r="B13" s="4" t="inlineStr">
        <is>
          <t xml:space="preserve"> </t>
        </is>
      </c>
    </row>
    <row r="14">
      <c r="A14" s="4" t="inlineStr">
        <is>
          <t>2024 - remaining</t>
        </is>
      </c>
      <c r="B14" s="5" t="n">
        <v>2780</v>
      </c>
    </row>
    <row r="15">
      <c r="A15" s="4" t="inlineStr">
        <is>
          <t>2025</t>
        </is>
      </c>
      <c r="B15" s="5" t="n">
        <v>3609</v>
      </c>
    </row>
    <row r="16">
      <c r="A16" s="4" t="inlineStr">
        <is>
          <t>2026</t>
        </is>
      </c>
      <c r="B16" s="5" t="n">
        <v>3053</v>
      </c>
    </row>
    <row r="17">
      <c r="A17" s="4" t="inlineStr">
        <is>
          <t>2027</t>
        </is>
      </c>
      <c r="B17" s="5" t="n">
        <v>956</v>
      </c>
    </row>
    <row r="18">
      <c r="A18" s="4" t="inlineStr">
        <is>
          <t>2028</t>
        </is>
      </c>
      <c r="B18" s="5" t="n">
        <v>0</v>
      </c>
    </row>
    <row r="19">
      <c r="A19" s="4" t="inlineStr">
        <is>
          <t>2029</t>
        </is>
      </c>
      <c r="B19" s="5" t="n">
        <v>0</v>
      </c>
    </row>
    <row r="20">
      <c r="A20" s="4" t="inlineStr">
        <is>
          <t>Thereafter</t>
        </is>
      </c>
      <c r="B20" s="5" t="n">
        <v>0</v>
      </c>
    </row>
    <row r="21">
      <c r="A21" s="4" t="inlineStr">
        <is>
          <t>Total minimum lease payments</t>
        </is>
      </c>
      <c r="B21" s="5" t="n">
        <v>10398</v>
      </c>
    </row>
    <row r="22">
      <c r="A22" s="4" t="inlineStr">
        <is>
          <t>Less: amount representing interest</t>
        </is>
      </c>
      <c r="B22" s="5" t="n">
        <v>-1834</v>
      </c>
    </row>
    <row r="23">
      <c r="A23" s="4" t="inlineStr">
        <is>
          <t>Lease liabilities</t>
        </is>
      </c>
      <c r="B23" s="5" t="n">
        <v>8564</v>
      </c>
    </row>
    <row r="24">
      <c r="A24" s="3" t="inlineStr">
        <is>
          <t>Total</t>
        </is>
      </c>
      <c r="B24" s="4" t="inlineStr">
        <is>
          <t xml:space="preserve"> </t>
        </is>
      </c>
    </row>
    <row r="25">
      <c r="A25" s="4" t="inlineStr">
        <is>
          <t>2024 - remaining</t>
        </is>
      </c>
      <c r="B25" s="5" t="n">
        <v>21408</v>
      </c>
    </row>
    <row r="26">
      <c r="A26" s="4" t="inlineStr">
        <is>
          <t>2025</t>
        </is>
      </c>
      <c r="B26" s="5" t="n">
        <v>23493</v>
      </c>
    </row>
    <row r="27">
      <c r="A27" s="4" t="inlineStr">
        <is>
          <t>2026</t>
        </is>
      </c>
      <c r="B27" s="5" t="n">
        <v>20748</v>
      </c>
    </row>
    <row r="28">
      <c r="A28" s="4" t="inlineStr">
        <is>
          <t>2027</t>
        </is>
      </c>
      <c r="B28" s="5" t="n">
        <v>16331</v>
      </c>
    </row>
    <row r="29">
      <c r="A29" s="4" t="inlineStr">
        <is>
          <t>2028</t>
        </is>
      </c>
      <c r="B29" s="5" t="n">
        <v>12997</v>
      </c>
    </row>
    <row r="30">
      <c r="A30" s="4" t="inlineStr">
        <is>
          <t>2029</t>
        </is>
      </c>
      <c r="B30" s="5" t="n">
        <v>10205</v>
      </c>
    </row>
    <row r="31">
      <c r="A31" s="4" t="inlineStr">
        <is>
          <t>Thereafter</t>
        </is>
      </c>
      <c r="B31" s="5" t="n">
        <v>18103</v>
      </c>
    </row>
    <row r="32">
      <c r="A32" s="4" t="inlineStr">
        <is>
          <t>Total minimum lease payments</t>
        </is>
      </c>
      <c r="B32" s="5" t="n">
        <v>123285</v>
      </c>
    </row>
    <row r="33">
      <c r="A33" s="4" t="inlineStr">
        <is>
          <t>Less: amount representing interest</t>
        </is>
      </c>
      <c r="B33" s="5" t="n">
        <v>-37048</v>
      </c>
    </row>
    <row r="34">
      <c r="A34" s="4" t="inlineStr">
        <is>
          <t>Lease liabilities</t>
        </is>
      </c>
      <c r="B34" s="6" t="n">
        <v>862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Service fund liability</t>
        </is>
      </c>
      <c r="B3" s="6" t="n">
        <v>6745</v>
      </c>
      <c r="C3" s="6" t="n">
        <v>72003</v>
      </c>
    </row>
    <row r="4">
      <c r="A4" s="4" t="inlineStr">
        <is>
          <t>Other</t>
        </is>
      </c>
      <c r="B4" s="5" t="n">
        <v>0</v>
      </c>
      <c r="C4" s="5" t="n">
        <v>3591</v>
      </c>
    </row>
    <row r="5">
      <c r="A5" s="4" t="inlineStr">
        <is>
          <t>Other current liabilities</t>
        </is>
      </c>
      <c r="B5" s="6" t="n">
        <v>6745</v>
      </c>
      <c r="C5" s="6" t="n">
        <v>755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13" customWidth="1" min="5" max="5"/>
    <col width="21" customWidth="1" min="6" max="6"/>
    <col width="13" customWidth="1" min="7" max="7"/>
    <col width="34" customWidth="1" min="8" max="8"/>
    <col width="13" customWidth="1" min="9" max="9"/>
    <col width="34" customWidth="1" min="10" max="10"/>
    <col width="13" customWidth="1" min="11" max="11"/>
    <col width="27" customWidth="1" min="12" max="12"/>
    <col width="20" customWidth="1" min="13" max="13"/>
    <col width="26" customWidth="1" min="14" max="14"/>
  </cols>
  <sheetData>
    <row r="1">
      <c r="A1" s="1" t="inlineStr">
        <is>
          <t>CONDENSED CONSOLIDATED STATEMENTS OF STOCKHOLDERS' EQUITY (UNAUDITED) - USD ($) $ in Thousands</t>
        </is>
      </c>
      <c r="C1" s="2" t="inlineStr">
        <is>
          <t>Total</t>
        </is>
      </c>
      <c r="D1" s="2" t="inlineStr">
        <is>
          <t>Class A common stock</t>
        </is>
      </c>
      <c r="E1" s="2" t="inlineStr">
        <is>
          <t>[2]</t>
        </is>
      </c>
      <c r="F1" s="2" t="inlineStr">
        <is>
          <t>Class B common stock</t>
        </is>
      </c>
      <c r="G1" s="2" t="inlineStr">
        <is>
          <t>[2]</t>
        </is>
      </c>
      <c r="H1" s="2" t="inlineStr">
        <is>
          <t>Common Stock Class A common stock</t>
        </is>
      </c>
      <c r="J1" s="2" t="inlineStr">
        <is>
          <t>Common Stock Class B common stock</t>
        </is>
      </c>
      <c r="L1" s="2" t="inlineStr">
        <is>
          <t>Additional Paid-in Capital</t>
        </is>
      </c>
      <c r="M1" s="2" t="inlineStr">
        <is>
          <t>Accumulated Deficit</t>
        </is>
      </c>
      <c r="N1" s="2" t="inlineStr">
        <is>
          <t>Non-Controlling Interests</t>
        </is>
      </c>
    </row>
    <row r="2">
      <c r="A2" s="4" t="inlineStr">
        <is>
          <t>Balance at the beginning (in shares) at Dec. 31, 2022</t>
        </is>
      </c>
      <c r="B2" s="4" t="inlineStr">
        <is>
          <t>[1]</t>
        </is>
      </c>
      <c r="C2" s="4" t="inlineStr">
        <is>
          <t xml:space="preserve"> </t>
        </is>
      </c>
      <c r="D2" s="4" t="inlineStr">
        <is>
          <t xml:space="preserve"> </t>
        </is>
      </c>
      <c r="F2" s="4" t="inlineStr">
        <is>
          <t xml:space="preserve"> </t>
        </is>
      </c>
      <c r="H2" s="5" t="n">
        <v>2241186</v>
      </c>
      <c r="J2" s="5" t="n">
        <v>2687946</v>
      </c>
      <c r="L2" s="4" t="inlineStr">
        <is>
          <t xml:space="preserve"> </t>
        </is>
      </c>
      <c r="M2" s="4" t="inlineStr">
        <is>
          <t xml:space="preserve"> </t>
        </is>
      </c>
      <c r="N2" s="4" t="inlineStr">
        <is>
          <t xml:space="preserve"> </t>
        </is>
      </c>
    </row>
    <row r="3">
      <c r="A3" s="4" t="inlineStr">
        <is>
          <t>Balance at the beginning at Dec. 31, 2022</t>
        </is>
      </c>
      <c r="C3" s="6" t="n">
        <v>494275</v>
      </c>
      <c r="D3" s="4" t="inlineStr">
        <is>
          <t xml:space="preserve"> </t>
        </is>
      </c>
      <c r="F3" s="4" t="inlineStr">
        <is>
          <t xml:space="preserve"> </t>
        </is>
      </c>
      <c r="H3" s="6" t="n">
        <v>22</v>
      </c>
      <c r="I3" s="4" t="inlineStr">
        <is>
          <t>[1]</t>
        </is>
      </c>
      <c r="J3" s="6" t="n">
        <v>27</v>
      </c>
      <c r="K3" s="4" t="inlineStr">
        <is>
          <t>[1]</t>
        </is>
      </c>
      <c r="L3" s="6" t="n">
        <v>538614</v>
      </c>
      <c r="M3" s="6" t="n">
        <v>-286032</v>
      </c>
      <c r="N3" s="6" t="n">
        <v>241644</v>
      </c>
    </row>
    <row r="4">
      <c r="A4" s="3" t="inlineStr">
        <is>
          <t>Increase (Decrease) in Stockholders' Equity [Roll Forward]</t>
        </is>
      </c>
      <c r="C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N4" s="4" t="inlineStr">
        <is>
          <t xml:space="preserve"> </t>
        </is>
      </c>
    </row>
    <row r="5">
      <c r="A5" s="4" t="inlineStr">
        <is>
          <t>Stock-based compensation expense, net</t>
        </is>
      </c>
      <c r="C5" s="5" t="n">
        <v>9351</v>
      </c>
      <c r="D5" s="4" t="inlineStr">
        <is>
          <t xml:space="preserve"> </t>
        </is>
      </c>
      <c r="F5" s="4" t="inlineStr">
        <is>
          <t xml:space="preserve"> </t>
        </is>
      </c>
      <c r="H5" s="4" t="inlineStr">
        <is>
          <t xml:space="preserve"> </t>
        </is>
      </c>
      <c r="J5" s="4" t="inlineStr">
        <is>
          <t xml:space="preserve"> </t>
        </is>
      </c>
      <c r="L5" s="5" t="n">
        <v>9351</v>
      </c>
      <c r="M5" s="4" t="inlineStr">
        <is>
          <t xml:space="preserve"> </t>
        </is>
      </c>
      <c r="N5" s="4" t="inlineStr">
        <is>
          <t xml:space="preserve"> </t>
        </is>
      </c>
    </row>
    <row r="6">
      <c r="A6" s="4" t="inlineStr">
        <is>
          <t>Issuance of Class A common stock upon vesting of restricted stock units (in shares)</t>
        </is>
      </c>
      <c r="B6" s="4" t="inlineStr">
        <is>
          <t>[1]</t>
        </is>
      </c>
      <c r="C6" s="4" t="inlineStr">
        <is>
          <t xml:space="preserve"> </t>
        </is>
      </c>
      <c r="D6" s="4" t="inlineStr">
        <is>
          <t xml:space="preserve"> </t>
        </is>
      </c>
      <c r="F6" s="4" t="inlineStr">
        <is>
          <t xml:space="preserve"> </t>
        </is>
      </c>
      <c r="H6" s="5" t="n">
        <v>403</v>
      </c>
      <c r="J6" s="4" t="inlineStr">
        <is>
          <t xml:space="preserve"> </t>
        </is>
      </c>
      <c r="L6" s="4" t="inlineStr">
        <is>
          <t xml:space="preserve"> </t>
        </is>
      </c>
      <c r="M6" s="4" t="inlineStr">
        <is>
          <t xml:space="preserve"> </t>
        </is>
      </c>
      <c r="N6" s="4" t="inlineStr">
        <is>
          <t xml:space="preserve"> </t>
        </is>
      </c>
    </row>
    <row r="7">
      <c r="A7" s="4" t="inlineStr">
        <is>
          <t>Issuance of Class A common stock upon vesting of restricted stock units</t>
        </is>
      </c>
      <c r="C7" s="5" t="n">
        <v>0</v>
      </c>
      <c r="D7" s="4" t="inlineStr">
        <is>
          <t xml:space="preserve"> </t>
        </is>
      </c>
      <c r="F7" s="4" t="inlineStr">
        <is>
          <t xml:space="preserve"> </t>
        </is>
      </c>
      <c r="H7" s="4" t="inlineStr">
        <is>
          <t xml:space="preserve"> </t>
        </is>
      </c>
      <c r="J7" s="4" t="inlineStr">
        <is>
          <t xml:space="preserve"> </t>
        </is>
      </c>
      <c r="L7" s="5" t="n">
        <v>-96</v>
      </c>
      <c r="M7" s="4" t="inlineStr">
        <is>
          <t xml:space="preserve"> </t>
        </is>
      </c>
      <c r="N7" s="5" t="n">
        <v>96</v>
      </c>
    </row>
    <row r="8">
      <c r="A8" s="4" t="inlineStr">
        <is>
          <t>Issuance of common stock for acquisitions (in shares)</t>
        </is>
      </c>
      <c r="B8" s="4" t="inlineStr">
        <is>
          <t>[1]</t>
        </is>
      </c>
      <c r="C8" s="4" t="inlineStr">
        <is>
          <t xml:space="preserve"> </t>
        </is>
      </c>
      <c r="D8" s="4" t="inlineStr">
        <is>
          <t xml:space="preserve"> </t>
        </is>
      </c>
      <c r="F8" s="4" t="inlineStr">
        <is>
          <t xml:space="preserve"> </t>
        </is>
      </c>
      <c r="H8" s="5" t="n">
        <v>97249</v>
      </c>
      <c r="J8" s="4" t="inlineStr">
        <is>
          <t xml:space="preserve"> </t>
        </is>
      </c>
      <c r="L8" s="4" t="inlineStr">
        <is>
          <t xml:space="preserve"> </t>
        </is>
      </c>
      <c r="M8" s="4" t="inlineStr">
        <is>
          <t xml:space="preserve"> </t>
        </is>
      </c>
      <c r="N8" s="4" t="inlineStr">
        <is>
          <t xml:space="preserve"> </t>
        </is>
      </c>
    </row>
    <row r="9">
      <c r="A9" s="4" t="inlineStr">
        <is>
          <t>Issuance of common stock for acquisitions</t>
        </is>
      </c>
      <c r="C9" s="5" t="n">
        <v>14303</v>
      </c>
      <c r="D9" s="4" t="inlineStr">
        <is>
          <t xml:space="preserve"> </t>
        </is>
      </c>
      <c r="F9" s="4" t="inlineStr">
        <is>
          <t xml:space="preserve"> </t>
        </is>
      </c>
      <c r="H9" s="6" t="n">
        <v>1</v>
      </c>
      <c r="I9" s="4" t="inlineStr">
        <is>
          <t>[1]</t>
        </is>
      </c>
      <c r="J9" s="4" t="inlineStr">
        <is>
          <t xml:space="preserve"> </t>
        </is>
      </c>
      <c r="L9" s="5" t="n">
        <v>14302</v>
      </c>
      <c r="M9" s="4" t="inlineStr">
        <is>
          <t xml:space="preserve"> </t>
        </is>
      </c>
      <c r="N9" s="4" t="inlineStr">
        <is>
          <t xml:space="preserve"> </t>
        </is>
      </c>
    </row>
    <row r="10">
      <c r="A10" s="4" t="inlineStr">
        <is>
          <t>Exchange of Class B common stock for Class A common stock (in shares)</t>
        </is>
      </c>
      <c r="B10" s="4" t="inlineStr">
        <is>
          <t>[1]</t>
        </is>
      </c>
      <c r="C10" s="4" t="inlineStr">
        <is>
          <t xml:space="preserve"> </t>
        </is>
      </c>
      <c r="D10" s="4" t="inlineStr">
        <is>
          <t xml:space="preserve"> </t>
        </is>
      </c>
      <c r="F10" s="4" t="inlineStr">
        <is>
          <t xml:space="preserve"> </t>
        </is>
      </c>
      <c r="H10" s="5" t="n">
        <v>51565</v>
      </c>
      <c r="J10" s="5" t="n">
        <v>-51565</v>
      </c>
      <c r="L10" s="4" t="inlineStr">
        <is>
          <t xml:space="preserve"> </t>
        </is>
      </c>
      <c r="M10" s="4" t="inlineStr">
        <is>
          <t xml:space="preserve"> </t>
        </is>
      </c>
      <c r="N10" s="4" t="inlineStr">
        <is>
          <t xml:space="preserve"> </t>
        </is>
      </c>
    </row>
    <row r="11">
      <c r="A11" s="4" t="inlineStr">
        <is>
          <t>Exchange of Class B common stock for Class A common stock</t>
        </is>
      </c>
      <c r="C11" s="5" t="n">
        <v>0</v>
      </c>
      <c r="D11" s="4" t="inlineStr">
        <is>
          <t xml:space="preserve"> </t>
        </is>
      </c>
      <c r="F11" s="4" t="inlineStr">
        <is>
          <t xml:space="preserve"> </t>
        </is>
      </c>
      <c r="H11" s="6" t="n">
        <v>1</v>
      </c>
      <c r="I11" s="4" t="inlineStr">
        <is>
          <t>[1]</t>
        </is>
      </c>
      <c r="J11" s="6" t="n">
        <v>-1</v>
      </c>
      <c r="K11" s="4" t="inlineStr">
        <is>
          <t>[1]</t>
        </is>
      </c>
      <c r="L11" s="5" t="n">
        <v>3570</v>
      </c>
      <c r="M11" s="4" t="inlineStr">
        <is>
          <t xml:space="preserve"> </t>
        </is>
      </c>
      <c r="N11" s="5" t="n">
        <v>-3570</v>
      </c>
    </row>
    <row r="12">
      <c r="A12" s="4" t="inlineStr">
        <is>
          <t>Warrants exercised (in shares)</t>
        </is>
      </c>
      <c r="B12" s="4" t="inlineStr">
        <is>
          <t>[1]</t>
        </is>
      </c>
      <c r="C12" s="4" t="inlineStr">
        <is>
          <t xml:space="preserve"> </t>
        </is>
      </c>
      <c r="D12" s="4" t="inlineStr">
        <is>
          <t xml:space="preserve"> </t>
        </is>
      </c>
      <c r="F12" s="4" t="inlineStr">
        <is>
          <t xml:space="preserve"> </t>
        </is>
      </c>
      <c r="H12" s="5" t="n">
        <v>216209</v>
      </c>
      <c r="J12" s="4" t="inlineStr">
        <is>
          <t xml:space="preserve"> </t>
        </is>
      </c>
      <c r="L12" s="4" t="inlineStr">
        <is>
          <t xml:space="preserve"> </t>
        </is>
      </c>
      <c r="M12" s="4" t="inlineStr">
        <is>
          <t xml:space="preserve"> </t>
        </is>
      </c>
      <c r="N12" s="4" t="inlineStr">
        <is>
          <t xml:space="preserve"> </t>
        </is>
      </c>
    </row>
    <row r="13">
      <c r="A13" s="4" t="inlineStr">
        <is>
          <t>Warrants exercised</t>
        </is>
      </c>
      <c r="C13" s="5" t="n">
        <v>216</v>
      </c>
      <c r="D13" s="4" t="inlineStr">
        <is>
          <t xml:space="preserve"> </t>
        </is>
      </c>
      <c r="F13" s="4" t="inlineStr">
        <is>
          <t xml:space="preserve"> </t>
        </is>
      </c>
      <c r="H13" s="6" t="n">
        <v>2</v>
      </c>
      <c r="I13" s="4" t="inlineStr">
        <is>
          <t>[1]</t>
        </is>
      </c>
      <c r="J13" s="4" t="inlineStr">
        <is>
          <t xml:space="preserve"> </t>
        </is>
      </c>
      <c r="L13" s="5" t="n">
        <v>214</v>
      </c>
      <c r="M13" s="4" t="inlineStr">
        <is>
          <t xml:space="preserve"> </t>
        </is>
      </c>
      <c r="N13" s="4" t="inlineStr">
        <is>
          <t xml:space="preserve"> </t>
        </is>
      </c>
    </row>
    <row r="14">
      <c r="A14" s="4" t="inlineStr">
        <is>
          <t>Debt discount - warrants issued</t>
        </is>
      </c>
      <c r="C14" s="5" t="n">
        <v>45698</v>
      </c>
      <c r="D14" s="4" t="inlineStr">
        <is>
          <t xml:space="preserve"> </t>
        </is>
      </c>
      <c r="F14" s="4" t="inlineStr">
        <is>
          <t xml:space="preserve"> </t>
        </is>
      </c>
      <c r="H14" s="4" t="inlineStr">
        <is>
          <t xml:space="preserve"> </t>
        </is>
      </c>
      <c r="J14" s="4" t="inlineStr">
        <is>
          <t xml:space="preserve"> </t>
        </is>
      </c>
      <c r="L14" s="5" t="n">
        <v>45698</v>
      </c>
      <c r="M14" s="4" t="inlineStr">
        <is>
          <t xml:space="preserve"> </t>
        </is>
      </c>
      <c r="N14" s="4" t="inlineStr">
        <is>
          <t xml:space="preserve"> </t>
        </is>
      </c>
    </row>
    <row r="15">
      <c r="A15" s="4" t="inlineStr">
        <is>
          <t>Employee stock purchase plan issuance (in shares)</t>
        </is>
      </c>
      <c r="B15" s="4" t="inlineStr">
        <is>
          <t>[1]</t>
        </is>
      </c>
      <c r="C15" s="4" t="inlineStr">
        <is>
          <t xml:space="preserve"> </t>
        </is>
      </c>
      <c r="D15" s="4" t="inlineStr">
        <is>
          <t xml:space="preserve"> </t>
        </is>
      </c>
      <c r="F15" s="4" t="inlineStr">
        <is>
          <t xml:space="preserve"> </t>
        </is>
      </c>
      <c r="H15" s="5" t="n">
        <v>11583</v>
      </c>
      <c r="J15" s="4" t="inlineStr">
        <is>
          <t xml:space="preserve"> </t>
        </is>
      </c>
      <c r="L15" s="4" t="inlineStr">
        <is>
          <t xml:space="preserve"> </t>
        </is>
      </c>
      <c r="M15" s="4" t="inlineStr">
        <is>
          <t xml:space="preserve"> </t>
        </is>
      </c>
      <c r="N15" s="4" t="inlineStr">
        <is>
          <t xml:space="preserve"> </t>
        </is>
      </c>
    </row>
    <row r="16">
      <c r="A16" s="4" t="inlineStr">
        <is>
          <t>Employee Stock Purchase Plan Issuance</t>
        </is>
      </c>
      <c r="C16" s="5" t="n">
        <v>1143</v>
      </c>
      <c r="D16" s="4" t="inlineStr">
        <is>
          <t xml:space="preserve"> </t>
        </is>
      </c>
      <c r="F16" s="4" t="inlineStr">
        <is>
          <t xml:space="preserve"> </t>
        </is>
      </c>
      <c r="H16" s="4" t="inlineStr">
        <is>
          <t xml:space="preserve"> </t>
        </is>
      </c>
      <c r="J16" s="4" t="inlineStr">
        <is>
          <t xml:space="preserve"> </t>
        </is>
      </c>
      <c r="L16" s="5" t="n">
        <v>1143</v>
      </c>
      <c r="M16" s="4" t="inlineStr">
        <is>
          <t xml:space="preserve"> </t>
        </is>
      </c>
      <c r="N16" s="4" t="inlineStr">
        <is>
          <t xml:space="preserve"> </t>
        </is>
      </c>
    </row>
    <row r="17">
      <c r="A17" s="4" t="inlineStr">
        <is>
          <t>Impact of transactions affecting non-controlling interests</t>
        </is>
      </c>
      <c r="C17" s="5" t="n">
        <v>0</v>
      </c>
      <c r="D17" s="4" t="inlineStr">
        <is>
          <t xml:space="preserve"> </t>
        </is>
      </c>
      <c r="F17" s="4" t="inlineStr">
        <is>
          <t xml:space="preserve"> </t>
        </is>
      </c>
      <c r="H17" s="4" t="inlineStr">
        <is>
          <t xml:space="preserve"> </t>
        </is>
      </c>
      <c r="J17" s="4" t="inlineStr">
        <is>
          <t xml:space="preserve"> </t>
        </is>
      </c>
      <c r="L17" s="5" t="n">
        <v>-17802</v>
      </c>
      <c r="M17" s="4" t="inlineStr">
        <is>
          <t xml:space="preserve"> </t>
        </is>
      </c>
      <c r="N17" s="5" t="n">
        <v>17802</v>
      </c>
    </row>
    <row r="18">
      <c r="A18" s="4" t="inlineStr">
        <is>
          <t>Net income (loss)</t>
        </is>
      </c>
      <c r="C18" s="5" t="n">
        <v>-60585</v>
      </c>
      <c r="D18" s="4" t="inlineStr">
        <is>
          <t xml:space="preserve"> </t>
        </is>
      </c>
      <c r="F18" s="4" t="inlineStr">
        <is>
          <t xml:space="preserve"> </t>
        </is>
      </c>
      <c r="H18" s="4" t="inlineStr">
        <is>
          <t xml:space="preserve"> </t>
        </is>
      </c>
      <c r="J18" s="4" t="inlineStr">
        <is>
          <t xml:space="preserve"> </t>
        </is>
      </c>
      <c r="L18" s="4" t="inlineStr">
        <is>
          <t xml:space="preserve"> </t>
        </is>
      </c>
      <c r="M18" s="5" t="n">
        <v>-28150</v>
      </c>
      <c r="N18" s="5" t="n">
        <v>-32435</v>
      </c>
    </row>
    <row r="19">
      <c r="A19" s="4" t="inlineStr">
        <is>
          <t>Balance at the end (in shares) at Mar. 31, 2023</t>
        </is>
      </c>
      <c r="B19" s="4" t="inlineStr">
        <is>
          <t>[1]</t>
        </is>
      </c>
      <c r="C19" s="4" t="inlineStr">
        <is>
          <t xml:space="preserve"> </t>
        </is>
      </c>
      <c r="D19" s="4" t="inlineStr">
        <is>
          <t xml:space="preserve"> </t>
        </is>
      </c>
      <c r="F19" s="4" t="inlineStr">
        <is>
          <t xml:space="preserve"> </t>
        </is>
      </c>
      <c r="H19" s="5" t="n">
        <v>2618195</v>
      </c>
      <c r="J19" s="5" t="n">
        <v>2636381</v>
      </c>
      <c r="L19" s="4" t="inlineStr">
        <is>
          <t xml:space="preserve"> </t>
        </is>
      </c>
      <c r="M19" s="4" t="inlineStr">
        <is>
          <t xml:space="preserve"> </t>
        </is>
      </c>
      <c r="N19" s="4" t="inlineStr">
        <is>
          <t xml:space="preserve"> </t>
        </is>
      </c>
    </row>
    <row r="20">
      <c r="A20" s="4" t="inlineStr">
        <is>
          <t>Balance at the end at Mar. 31, 2023</t>
        </is>
      </c>
      <c r="C20" s="5" t="n">
        <v>504401</v>
      </c>
      <c r="D20" s="4" t="inlineStr">
        <is>
          <t xml:space="preserve"> </t>
        </is>
      </c>
      <c r="F20" s="4" t="inlineStr">
        <is>
          <t xml:space="preserve"> </t>
        </is>
      </c>
      <c r="H20" s="6" t="n">
        <v>26</v>
      </c>
      <c r="I20" s="4" t="inlineStr">
        <is>
          <t>[1]</t>
        </is>
      </c>
      <c r="J20" s="6" t="n">
        <v>26</v>
      </c>
      <c r="K20" s="4" t="inlineStr">
        <is>
          <t>[1]</t>
        </is>
      </c>
      <c r="L20" s="5" t="n">
        <v>594994</v>
      </c>
      <c r="M20" s="5" t="n">
        <v>-314182</v>
      </c>
      <c r="N20" s="5" t="n">
        <v>223537</v>
      </c>
    </row>
    <row r="21">
      <c r="A21" s="4" t="inlineStr">
        <is>
          <t>Balance at the beginning (in shares) at Dec. 31, 2023</t>
        </is>
      </c>
      <c r="C21" s="4" t="inlineStr">
        <is>
          <t xml:space="preserve"> </t>
        </is>
      </c>
      <c r="D21" s="5" t="n">
        <v>3608119</v>
      </c>
      <c r="F21" s="5" t="n">
        <v>1775506</v>
      </c>
      <c r="H21" s="5" t="n">
        <v>3608119</v>
      </c>
      <c r="I21" s="4" t="inlineStr">
        <is>
          <t>[1]</t>
        </is>
      </c>
      <c r="J21" s="5" t="n">
        <v>1775506</v>
      </c>
      <c r="K21" s="4" t="inlineStr">
        <is>
          <t>[1]</t>
        </is>
      </c>
      <c r="L21" s="4" t="inlineStr">
        <is>
          <t xml:space="preserve"> </t>
        </is>
      </c>
      <c r="M21" s="4" t="inlineStr">
        <is>
          <t xml:space="preserve"> </t>
        </is>
      </c>
      <c r="N21" s="4" t="inlineStr">
        <is>
          <t xml:space="preserve"> </t>
        </is>
      </c>
    </row>
    <row r="22">
      <c r="A22" s="4" t="inlineStr">
        <is>
          <t>Balance at the beginning at Dec. 31, 2023</t>
        </is>
      </c>
      <c r="C22" s="5" t="n">
        <v>-535001</v>
      </c>
      <c r="D22" s="4" t="inlineStr">
        <is>
          <t xml:space="preserve"> </t>
        </is>
      </c>
      <c r="F22" s="4" t="inlineStr">
        <is>
          <t xml:space="preserve"> </t>
        </is>
      </c>
      <c r="H22" s="6" t="n">
        <v>35</v>
      </c>
      <c r="I22" s="4" t="inlineStr">
        <is>
          <t>[1]</t>
        </is>
      </c>
      <c r="J22" s="6" t="n">
        <v>18</v>
      </c>
      <c r="K22" s="4" t="inlineStr">
        <is>
          <t>[1]</t>
        </is>
      </c>
      <c r="L22" s="5" t="n">
        <v>532424</v>
      </c>
      <c r="M22" s="5" t="n">
        <v>-880450</v>
      </c>
      <c r="N22" s="5" t="n">
        <v>-187028</v>
      </c>
    </row>
    <row r="23">
      <c r="A23" s="3" t="inlineStr">
        <is>
          <t>Increase (Decrease) in Stockholders' Equity [Roll Forward]</t>
        </is>
      </c>
      <c r="C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row>
    <row r="24">
      <c r="A24" s="4" t="inlineStr">
        <is>
          <t>Stock-based compensation expense, net</t>
        </is>
      </c>
      <c r="C24" s="5" t="n">
        <v>4000</v>
      </c>
      <c r="D24" s="4" t="inlineStr">
        <is>
          <t xml:space="preserve"> </t>
        </is>
      </c>
      <c r="F24" s="4" t="inlineStr">
        <is>
          <t xml:space="preserve"> </t>
        </is>
      </c>
      <c r="H24" s="4" t="inlineStr">
        <is>
          <t xml:space="preserve"> </t>
        </is>
      </c>
      <c r="J24" s="4" t="inlineStr">
        <is>
          <t xml:space="preserve"> </t>
        </is>
      </c>
      <c r="L24" s="5" t="n">
        <v>4000</v>
      </c>
      <c r="M24" s="4" t="inlineStr">
        <is>
          <t xml:space="preserve"> </t>
        </is>
      </c>
      <c r="N24" s="4" t="inlineStr">
        <is>
          <t xml:space="preserve"> </t>
        </is>
      </c>
    </row>
    <row r="25">
      <c r="A25" s="4" t="inlineStr">
        <is>
          <t>Exchange of Class B common stock for Class A common stock (in shares)</t>
        </is>
      </c>
      <c r="B25" s="4" t="inlineStr">
        <is>
          <t>[1]</t>
        </is>
      </c>
      <c r="C25" s="4" t="inlineStr">
        <is>
          <t xml:space="preserve"> </t>
        </is>
      </c>
      <c r="D25" s="4" t="inlineStr">
        <is>
          <t xml:space="preserve"> </t>
        </is>
      </c>
      <c r="F25" s="4" t="inlineStr">
        <is>
          <t xml:space="preserve"> </t>
        </is>
      </c>
      <c r="H25" s="5" t="n">
        <v>1121863</v>
      </c>
      <c r="J25" s="5" t="n">
        <v>-1121863</v>
      </c>
      <c r="L25" s="4" t="inlineStr">
        <is>
          <t xml:space="preserve"> </t>
        </is>
      </c>
      <c r="M25" s="4" t="inlineStr">
        <is>
          <t xml:space="preserve"> </t>
        </is>
      </c>
      <c r="N25" s="4" t="inlineStr">
        <is>
          <t xml:space="preserve"> </t>
        </is>
      </c>
    </row>
    <row r="26">
      <c r="A26" s="4" t="inlineStr">
        <is>
          <t>Exchange of Class B common stock for Class A common stock</t>
        </is>
      </c>
      <c r="C26" s="5" t="n">
        <v>0</v>
      </c>
      <c r="D26" s="4" t="inlineStr">
        <is>
          <t xml:space="preserve"> </t>
        </is>
      </c>
      <c r="F26" s="4" t="inlineStr">
        <is>
          <t xml:space="preserve"> </t>
        </is>
      </c>
      <c r="H26" s="6" t="n">
        <v>11</v>
      </c>
      <c r="I26" s="4" t="inlineStr">
        <is>
          <t>[1]</t>
        </is>
      </c>
      <c r="J26" s="6" t="n">
        <v>-11</v>
      </c>
      <c r="K26" s="4" t="inlineStr">
        <is>
          <t>[1]</t>
        </is>
      </c>
      <c r="L26" s="5" t="n">
        <v>-151763</v>
      </c>
      <c r="M26" s="4" t="inlineStr">
        <is>
          <t xml:space="preserve"> </t>
        </is>
      </c>
      <c r="N26" s="5" t="n">
        <v>151763</v>
      </c>
    </row>
    <row r="27">
      <c r="A27" s="4" t="inlineStr">
        <is>
          <t>Impact of transactions affecting non-controlling interests (in shares)</t>
        </is>
      </c>
      <c r="B27" s="4" t="inlineStr">
        <is>
          <t>[1]</t>
        </is>
      </c>
      <c r="C27" s="4" t="inlineStr">
        <is>
          <t xml:space="preserve"> </t>
        </is>
      </c>
      <c r="D27" s="4" t="inlineStr">
        <is>
          <t xml:space="preserve"> </t>
        </is>
      </c>
      <c r="F27" s="4" t="inlineStr">
        <is>
          <t xml:space="preserve"> </t>
        </is>
      </c>
      <c r="H27" s="5" t="n">
        <v>-1396</v>
      </c>
      <c r="J27" s="4" t="inlineStr">
        <is>
          <t xml:space="preserve"> </t>
        </is>
      </c>
      <c r="L27" s="4" t="inlineStr">
        <is>
          <t xml:space="preserve"> </t>
        </is>
      </c>
      <c r="M27" s="4" t="inlineStr">
        <is>
          <t xml:space="preserve"> </t>
        </is>
      </c>
      <c r="N27" s="4" t="inlineStr">
        <is>
          <t xml:space="preserve"> </t>
        </is>
      </c>
    </row>
    <row r="28">
      <c r="A28" s="4" t="inlineStr">
        <is>
          <t>Impact of transactions affecting non-controlling interests</t>
        </is>
      </c>
      <c r="C28" s="5" t="n">
        <v>0</v>
      </c>
      <c r="D28" s="4" t="inlineStr">
        <is>
          <t xml:space="preserve"> </t>
        </is>
      </c>
      <c r="F28" s="4" t="inlineStr">
        <is>
          <t xml:space="preserve"> </t>
        </is>
      </c>
      <c r="H28" s="4" t="inlineStr">
        <is>
          <t xml:space="preserve"> </t>
        </is>
      </c>
      <c r="J28" s="4" t="inlineStr">
        <is>
          <t xml:space="preserve"> </t>
        </is>
      </c>
      <c r="L28" s="5" t="n">
        <v>29220</v>
      </c>
      <c r="M28" s="4" t="inlineStr">
        <is>
          <t xml:space="preserve"> </t>
        </is>
      </c>
      <c r="N28" s="5" t="n">
        <v>-29220</v>
      </c>
    </row>
    <row r="29">
      <c r="A29" s="4" t="inlineStr">
        <is>
          <t>Net income (loss)</t>
        </is>
      </c>
      <c r="C29" s="5" t="n">
        <v>-478205</v>
      </c>
      <c r="D29" s="4" t="inlineStr">
        <is>
          <t xml:space="preserve"> </t>
        </is>
      </c>
      <c r="F29" s="4" t="inlineStr">
        <is>
          <t xml:space="preserve"> </t>
        </is>
      </c>
      <c r="H29" s="4" t="inlineStr">
        <is>
          <t xml:space="preserve"> </t>
        </is>
      </c>
      <c r="J29" s="4" t="inlineStr">
        <is>
          <t xml:space="preserve"> </t>
        </is>
      </c>
      <c r="L29" s="4" t="inlineStr">
        <is>
          <t xml:space="preserve"> </t>
        </is>
      </c>
      <c r="M29" s="5" t="n">
        <v>-415706</v>
      </c>
      <c r="N29" s="5" t="n">
        <v>-62499</v>
      </c>
    </row>
    <row r="30">
      <c r="A30" s="4" t="inlineStr">
        <is>
          <t>Balance at the end (in shares) at Mar. 31, 2024</t>
        </is>
      </c>
      <c r="C30" s="4" t="inlineStr">
        <is>
          <t xml:space="preserve"> </t>
        </is>
      </c>
      <c r="D30" s="5" t="n">
        <v>4728586</v>
      </c>
      <c r="F30" s="5" t="n">
        <v>653643</v>
      </c>
      <c r="H30" s="5" t="n">
        <v>4728586</v>
      </c>
      <c r="I30" s="4" t="inlineStr">
        <is>
          <t>[1]</t>
        </is>
      </c>
      <c r="J30" s="5" t="n">
        <v>653643</v>
      </c>
      <c r="K30" s="4" t="inlineStr">
        <is>
          <t>[1]</t>
        </is>
      </c>
      <c r="L30" s="4" t="inlineStr">
        <is>
          <t xml:space="preserve"> </t>
        </is>
      </c>
      <c r="M30" s="4" t="inlineStr">
        <is>
          <t xml:space="preserve"> </t>
        </is>
      </c>
      <c r="N30" s="4" t="inlineStr">
        <is>
          <t xml:space="preserve"> </t>
        </is>
      </c>
    </row>
    <row r="31">
      <c r="A31" s="4" t="inlineStr">
        <is>
          <t>Balance at the end at Mar. 31, 2024</t>
        </is>
      </c>
      <c r="C31" s="6" t="n">
        <v>-1009206</v>
      </c>
      <c r="D31" s="4" t="inlineStr">
        <is>
          <t xml:space="preserve"> </t>
        </is>
      </c>
      <c r="F31" s="4" t="inlineStr">
        <is>
          <t xml:space="preserve"> </t>
        </is>
      </c>
      <c r="H31" s="6" t="n">
        <v>46</v>
      </c>
      <c r="I31" s="4" t="inlineStr">
        <is>
          <t>[1]</t>
        </is>
      </c>
      <c r="J31" s="6" t="n">
        <v>7</v>
      </c>
      <c r="K31" s="4" t="inlineStr">
        <is>
          <t>[1]</t>
        </is>
      </c>
      <c r="L31" s="6" t="n">
        <v>413881</v>
      </c>
      <c r="M31" s="6" t="n">
        <v>-1296156</v>
      </c>
      <c r="N31" s="6" t="n">
        <v>-126984</v>
      </c>
    </row>
    <row r="32"/>
    <row r="33">
      <c r="A33" s="4" t="inlineStr">
        <is>
          <t>[1] All outstanding share amounts reflect the 1-for-100 Reverse Stock Split that the Company completed on November 3, 2023. Authorized and outstanding share and per-share amounts for all periods reflect the 1-for- 100 Reverse Stock Split that the Company completed on November 3, 2023.</t>
        </is>
      </c>
    </row>
  </sheetData>
  <mergeCells count="65">
    <mergeCell ref="A1:B1"/>
    <mergeCell ref="H1:I1"/>
    <mergeCell ref="J1:K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A32:M32"/>
    <mergeCell ref="A33:M3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ABILITIES SUBJECT TO COMPROMISE (Details) - USD ($) $ in Thousands</t>
        </is>
      </c>
      <c r="B1" s="2" t="inlineStr">
        <is>
          <t>Mar. 31, 2024</t>
        </is>
      </c>
      <c r="C1" s="2" t="inlineStr">
        <is>
          <t>Dec. 31, 2023</t>
        </is>
      </c>
    </row>
    <row r="2">
      <c r="A2" s="3" t="inlineStr">
        <is>
          <t>Liabilities Subject to Compromise [Abstract]</t>
        </is>
      </c>
      <c r="B2" s="4" t="inlineStr">
        <is>
          <t xml:space="preserve"> </t>
        </is>
      </c>
      <c r="C2" s="4" t="inlineStr">
        <is>
          <t xml:space="preserve"> </t>
        </is>
      </c>
    </row>
    <row r="3">
      <c r="A3" s="4" t="inlineStr">
        <is>
          <t>Accounts payable, accrued expenses, other liabilities and deferred taxes</t>
        </is>
      </c>
      <c r="B3" s="6" t="n">
        <v>78778</v>
      </c>
      <c r="C3" s="4" t="inlineStr">
        <is>
          <t xml:space="preserve"> </t>
        </is>
      </c>
    </row>
    <row r="4">
      <c r="A4" s="4" t="inlineStr">
        <is>
          <t>Service Fund Liability</t>
        </is>
      </c>
      <c r="B4" s="5" t="n">
        <v>70119</v>
      </c>
      <c r="C4" s="4" t="inlineStr">
        <is>
          <t xml:space="preserve"> </t>
        </is>
      </c>
    </row>
    <row r="5">
      <c r="A5" s="4" t="inlineStr">
        <is>
          <t>Due to Seller</t>
        </is>
      </c>
      <c r="B5" s="5" t="n">
        <v>48240</v>
      </c>
      <c r="C5" s="4" t="inlineStr">
        <is>
          <t xml:space="preserve"> </t>
        </is>
      </c>
    </row>
    <row r="6">
      <c r="A6" s="4" t="inlineStr">
        <is>
          <t>Debt subject to compromise</t>
        </is>
      </c>
      <c r="B6" s="5" t="n">
        <v>1233159</v>
      </c>
      <c r="C6" s="6" t="n">
        <v>0</v>
      </c>
    </row>
    <row r="7">
      <c r="A7" s="4" t="inlineStr">
        <is>
          <t>Accrued interest on debt subject to compromise</t>
        </is>
      </c>
      <c r="B7" s="5" t="n">
        <v>28778</v>
      </c>
      <c r="C7" s="4" t="inlineStr">
        <is>
          <t xml:space="preserve"> </t>
        </is>
      </c>
    </row>
    <row r="8">
      <c r="A8" s="4" t="inlineStr">
        <is>
          <t>Tax receivable agreement liability</t>
        </is>
      </c>
      <c r="B8" s="5" t="n">
        <v>261114</v>
      </c>
      <c r="C8" s="4" t="inlineStr">
        <is>
          <t xml:space="preserve"> </t>
        </is>
      </c>
    </row>
    <row r="9">
      <c r="A9" s="4" t="inlineStr">
        <is>
          <t>Liabilities subject to compromise</t>
        </is>
      </c>
      <c r="B9" s="6" t="n">
        <v>1720188</v>
      </c>
      <c r="C9"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ORGANIZATION ITEMS, NET (Details) - USD ($) $ in Thousands</t>
        </is>
      </c>
      <c r="B1" s="2" t="inlineStr">
        <is>
          <t>3 Months Ended</t>
        </is>
      </c>
    </row>
    <row r="2">
      <c r="B2" s="2" t="inlineStr">
        <is>
          <t>Mar. 31, 2024</t>
        </is>
      </c>
      <c r="C2" s="2" t="inlineStr">
        <is>
          <t>Mar. 31, 2023</t>
        </is>
      </c>
    </row>
    <row r="3">
      <c r="A3" s="3" t="inlineStr">
        <is>
          <t>Reorganizations [Abstract]</t>
        </is>
      </c>
      <c r="B3" s="4" t="inlineStr">
        <is>
          <t xml:space="preserve"> </t>
        </is>
      </c>
      <c r="C3" s="4" t="inlineStr">
        <is>
          <t xml:space="preserve"> </t>
        </is>
      </c>
    </row>
    <row r="4">
      <c r="A4" s="4" t="inlineStr">
        <is>
          <t>Write-off of debt issuance cost related to debt subject to compromise</t>
        </is>
      </c>
      <c r="B4" s="6" t="n">
        <v>75776</v>
      </c>
      <c r="C4" s="4" t="inlineStr">
        <is>
          <t xml:space="preserve"> </t>
        </is>
      </c>
    </row>
    <row r="5">
      <c r="A5" s="4" t="inlineStr">
        <is>
          <t>Debtor-in-possession refinancing costs</t>
        </is>
      </c>
      <c r="B5" s="5" t="n">
        <v>37909</v>
      </c>
      <c r="C5" s="4" t="inlineStr">
        <is>
          <t xml:space="preserve"> </t>
        </is>
      </c>
    </row>
    <row r="6">
      <c r="A6" s="4" t="inlineStr">
        <is>
          <t>Professional fees and other bankruptcy related costs</t>
        </is>
      </c>
      <c r="B6" s="5" t="n">
        <v>20197</v>
      </c>
      <c r="C6" s="4" t="inlineStr">
        <is>
          <t xml:space="preserve"> </t>
        </is>
      </c>
    </row>
    <row r="7">
      <c r="A7" s="4" t="inlineStr">
        <is>
          <t>Write-off of lease liabilities</t>
        </is>
      </c>
      <c r="B7" s="5" t="n">
        <v>-52834</v>
      </c>
      <c r="C7" s="4" t="inlineStr">
        <is>
          <t xml:space="preserve"> </t>
        </is>
      </c>
    </row>
    <row r="8">
      <c r="A8" s="4" t="inlineStr">
        <is>
          <t>Tax receivable agreement liability</t>
        </is>
      </c>
      <c r="B8" s="5" t="n">
        <v>261114</v>
      </c>
      <c r="C8" s="4" t="inlineStr">
        <is>
          <t xml:space="preserve"> </t>
        </is>
      </c>
    </row>
    <row r="9">
      <c r="A9" s="4" t="inlineStr">
        <is>
          <t>Interest income on surplus cash invested</t>
        </is>
      </c>
      <c r="B9" s="5" t="n">
        <v>-251</v>
      </c>
      <c r="C9" s="4" t="inlineStr">
        <is>
          <t xml:space="preserve"> </t>
        </is>
      </c>
    </row>
    <row r="10">
      <c r="A10" s="4" t="inlineStr">
        <is>
          <t>Reorganization items, net</t>
        </is>
      </c>
      <c r="B10" s="5" t="n">
        <v>341911</v>
      </c>
      <c r="C10" s="6" t="n">
        <v>0</v>
      </c>
    </row>
    <row r="11">
      <c r="A11" s="4" t="inlineStr">
        <is>
          <t>Payment of reorganization items, professional fees</t>
        </is>
      </c>
      <c r="B11" s="5" t="n">
        <v>4600</v>
      </c>
      <c r="C11" s="4" t="inlineStr">
        <is>
          <t xml:space="preserve"> </t>
        </is>
      </c>
    </row>
    <row r="12">
      <c r="A12" s="4" t="inlineStr">
        <is>
          <t>Payment of reorganization items, debtor-in-possession refinancing costs</t>
        </is>
      </c>
      <c r="B12" s="5" t="n">
        <v>4200</v>
      </c>
      <c r="C12" s="4" t="inlineStr">
        <is>
          <t xml:space="preserve"> </t>
        </is>
      </c>
    </row>
    <row r="13">
      <c r="A13" s="4" t="inlineStr">
        <is>
          <t>Reorganization items, net unpaid and accrued</t>
        </is>
      </c>
      <c r="B13" s="6" t="n">
        <v>15600</v>
      </c>
      <c r="C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Schedule of Notes Payable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ess: Debt issuance costs</t>
        </is>
      </c>
      <c r="B3" s="6" t="n">
        <v>0</v>
      </c>
      <c r="C3" s="6" t="n">
        <v>-75840</v>
      </c>
    </row>
    <row r="4">
      <c r="A4" s="4" t="inlineStr">
        <is>
          <t>Total debt prior to reclassification to liabilities subject to compromise</t>
        </is>
      </c>
      <c r="B4" s="5" t="n">
        <v>1416909</v>
      </c>
      <c r="C4" s="5" t="n">
        <v>1157318</v>
      </c>
    </row>
    <row r="5">
      <c r="A5" s="4" t="inlineStr">
        <is>
          <t>Less: Current portion</t>
        </is>
      </c>
      <c r="B5" s="5" t="n">
        <v>183750</v>
      </c>
      <c r="C5" s="5" t="n">
        <v>1157318</v>
      </c>
    </row>
    <row r="6">
      <c r="A6" s="4" t="inlineStr">
        <is>
          <t>Debt subject to compromise</t>
        </is>
      </c>
      <c r="B6" s="5" t="n">
        <v>1233159</v>
      </c>
      <c r="C6" s="5" t="n">
        <v>0</v>
      </c>
    </row>
    <row r="7">
      <c r="A7" s="4" t="inlineStr">
        <is>
          <t>Long-term debt</t>
        </is>
      </c>
      <c r="B7" s="5" t="n">
        <v>0</v>
      </c>
      <c r="C7" s="5" t="n">
        <v>0</v>
      </c>
    </row>
    <row r="8">
      <c r="A8" s="4" t="inlineStr">
        <is>
          <t>Term loans and revolving line of credit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 current, gross</t>
        </is>
      </c>
      <c r="B10" s="5" t="n">
        <v>933159</v>
      </c>
      <c r="C10" s="5" t="n">
        <v>933159</v>
      </c>
    </row>
    <row r="11">
      <c r="A11" s="4" t="inlineStr">
        <is>
          <t>PIK interest accrued</t>
        </is>
      </c>
      <c r="B11" s="4" t="inlineStr">
        <is>
          <t xml:space="preserve"> </t>
        </is>
      </c>
      <c r="C11" s="5" t="n">
        <v>20600</v>
      </c>
    </row>
    <row r="12">
      <c r="A12" s="4" t="inlineStr">
        <is>
          <t>Additional principal premium accrued</t>
        </is>
      </c>
      <c r="B12" s="4" t="inlineStr">
        <is>
          <t xml:space="preserve"> </t>
        </is>
      </c>
      <c r="C12" s="5" t="n">
        <v>3400</v>
      </c>
    </row>
    <row r="13">
      <c r="A13" s="4" t="inlineStr">
        <is>
          <t>Senior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Notes payable, current, gross</t>
        </is>
      </c>
      <c r="B15" s="5" t="n">
        <v>300000</v>
      </c>
      <c r="C15" s="5" t="n">
        <v>300000</v>
      </c>
    </row>
    <row r="16">
      <c r="A16" s="4" t="inlineStr">
        <is>
          <t>DIP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Notes payable, current, gross</t>
        </is>
      </c>
      <c r="B18" s="6" t="n">
        <v>183750</v>
      </c>
      <c r="C18"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s>
  <sheetData>
    <row r="1">
      <c r="A1" s="1" t="inlineStr">
        <is>
          <t>DEBT - General (Details) - USD ($) $ in Thousands</t>
        </is>
      </c>
      <c r="D1" s="2" t="inlineStr">
        <is>
          <t>3 Months Ended</t>
        </is>
      </c>
    </row>
    <row r="2">
      <c r="B2" s="2" t="inlineStr">
        <is>
          <t>Mar. 06, 2024</t>
        </is>
      </c>
      <c r="C2" s="2" t="inlineStr">
        <is>
          <t>Feb. 04, 2024</t>
        </is>
      </c>
      <c r="D2" s="2" t="inlineStr">
        <is>
          <t>Mar. 31, 2024</t>
        </is>
      </c>
      <c r="E2" s="2" t="inlineStr">
        <is>
          <t>Mar. 31, 2023</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6" t="n">
        <v>14930</v>
      </c>
      <c r="E4" s="6" t="n">
        <v>23505</v>
      </c>
      <c r="F4" s="4" t="inlineStr">
        <is>
          <t xml:space="preserve"> </t>
        </is>
      </c>
    </row>
    <row r="5">
      <c r="A5" s="4" t="inlineStr">
        <is>
          <t>Debt prior to reclassification to liabilities subject to compromise</t>
        </is>
      </c>
      <c r="B5" s="4" t="inlineStr">
        <is>
          <t xml:space="preserve"> </t>
        </is>
      </c>
      <c r="C5" s="4" t="inlineStr">
        <is>
          <t xml:space="preserve"> </t>
        </is>
      </c>
      <c r="D5" s="5" t="n">
        <v>1416909</v>
      </c>
      <c r="E5" s="4" t="inlineStr">
        <is>
          <t xml:space="preserve"> </t>
        </is>
      </c>
      <c r="F5" s="6" t="n">
        <v>1157318</v>
      </c>
    </row>
    <row r="6">
      <c r="A6" s="4" t="inlineStr">
        <is>
          <t>Write-off of debt issuance cost related to debt subject to compromise</t>
        </is>
      </c>
      <c r="B6" s="4" t="inlineStr">
        <is>
          <t xml:space="preserve"> </t>
        </is>
      </c>
      <c r="C6" s="4" t="inlineStr">
        <is>
          <t xml:space="preserve"> </t>
        </is>
      </c>
      <c r="D6" s="5" t="n">
        <v>75776</v>
      </c>
      <c r="E6" s="4" t="inlineStr">
        <is>
          <t xml:space="preserve"> </t>
        </is>
      </c>
      <c r="F6" s="4" t="inlineStr">
        <is>
          <t xml:space="preserve"> </t>
        </is>
      </c>
    </row>
    <row r="7">
      <c r="A7" s="4" t="inlineStr">
        <is>
          <t>Paid in kind interest expense</t>
        </is>
      </c>
      <c r="B7" s="4" t="inlineStr">
        <is>
          <t xml:space="preserve"> </t>
        </is>
      </c>
      <c r="C7" s="4" t="inlineStr">
        <is>
          <t xml:space="preserve"> </t>
        </is>
      </c>
      <c r="D7" s="5" t="n">
        <v>0</v>
      </c>
      <c r="E7" s="5" t="n">
        <v>2071</v>
      </c>
      <c r="F7" s="4" t="inlineStr">
        <is>
          <t xml:space="preserve"> </t>
        </is>
      </c>
    </row>
    <row r="8">
      <c r="A8" s="4" t="inlineStr">
        <is>
          <t>Enter an order approving the Disclosure Stat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support agreement, milestone period after petition date</t>
        </is>
      </c>
      <c r="B10" s="4" t="inlineStr">
        <is>
          <t>96 days</t>
        </is>
      </c>
      <c r="C10" s="4" t="inlineStr">
        <is>
          <t>90 days</t>
        </is>
      </c>
      <c r="D10" s="4" t="inlineStr">
        <is>
          <t xml:space="preserve"> </t>
        </is>
      </c>
      <c r="E10" s="4" t="inlineStr">
        <is>
          <t xml:space="preserve"> </t>
        </is>
      </c>
      <c r="F10" s="4" t="inlineStr">
        <is>
          <t xml:space="preserve"> </t>
        </is>
      </c>
    </row>
    <row r="11">
      <c r="A11" s="4" t="inlineStr">
        <is>
          <t>Commence a hearing on the Disclosure Stat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support agreement, milestone period after petition date</t>
        </is>
      </c>
      <c r="B13" s="4" t="inlineStr">
        <is>
          <t>148 days</t>
        </is>
      </c>
      <c r="C13" s="4" t="inlineStr">
        <is>
          <t>90 days</t>
        </is>
      </c>
      <c r="D13" s="4" t="inlineStr">
        <is>
          <t xml:space="preserve"> </t>
        </is>
      </c>
      <c r="E13" s="4" t="inlineStr">
        <is>
          <t xml:space="preserve"> </t>
        </is>
      </c>
      <c r="F13" s="4" t="inlineStr">
        <is>
          <t xml:space="preserve"> </t>
        </is>
      </c>
    </row>
    <row r="14">
      <c r="A14" s="4" t="inlineStr">
        <is>
          <t>Effective Date shall have occurr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support agreement, milestone period after petition date</t>
        </is>
      </c>
      <c r="B16" s="4" t="inlineStr">
        <is>
          <t>162 days</t>
        </is>
      </c>
      <c r="C16" s="4" t="inlineStr">
        <is>
          <t>140 days</t>
        </is>
      </c>
      <c r="D16" s="4" t="inlineStr">
        <is>
          <t xml:space="preserve"> </t>
        </is>
      </c>
      <c r="E16" s="4" t="inlineStr">
        <is>
          <t xml:space="preserve"> </t>
        </is>
      </c>
      <c r="F16" s="4" t="inlineStr">
        <is>
          <t xml:space="preserve"> </t>
        </is>
      </c>
    </row>
    <row r="17">
      <c r="A17" s="4" t="inlineStr">
        <is>
          <t>Restructuring support agreement, milestone extension period</t>
        </is>
      </c>
      <c r="B17" s="4" t="inlineStr">
        <is>
          <t>45 days</t>
        </is>
      </c>
      <c r="C17" s="4" t="inlineStr">
        <is>
          <t>45 days</t>
        </is>
      </c>
      <c r="D17" s="4" t="inlineStr">
        <is>
          <t xml:space="preserve"> </t>
        </is>
      </c>
      <c r="E17" s="4" t="inlineStr">
        <is>
          <t xml:space="preserve"> </t>
        </is>
      </c>
      <c r="F17" s="4" t="inlineStr">
        <is>
          <t xml:space="preserve"> </t>
        </is>
      </c>
    </row>
    <row r="18">
      <c r="A18" s="4" t="inlineStr">
        <is>
          <t>DIP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IP financing, percentage of participation fees</t>
        </is>
      </c>
      <c r="B20" s="4" t="inlineStr">
        <is>
          <t xml:space="preserve"> </t>
        </is>
      </c>
      <c r="C20" s="11" t="n">
        <v>0.15</v>
      </c>
      <c r="D20" s="4" t="inlineStr">
        <is>
          <t xml:space="preserve"> </t>
        </is>
      </c>
      <c r="E20" s="4" t="inlineStr">
        <is>
          <t xml:space="preserve"> </t>
        </is>
      </c>
      <c r="F20" s="4" t="inlineStr">
        <is>
          <t xml:space="preserve"> </t>
        </is>
      </c>
    </row>
    <row r="21">
      <c r="A21" s="4" t="inlineStr">
        <is>
          <t>DIP financing, percentage of reorganized equity participation fees</t>
        </is>
      </c>
      <c r="B21" s="4" t="inlineStr">
        <is>
          <t xml:space="preserve"> </t>
        </is>
      </c>
      <c r="C21" s="11" t="n">
        <v>0.75</v>
      </c>
      <c r="D21" s="4" t="inlineStr">
        <is>
          <t xml:space="preserve"> </t>
        </is>
      </c>
      <c r="E21" s="4" t="inlineStr">
        <is>
          <t xml:space="preserve"> </t>
        </is>
      </c>
      <c r="F21" s="4" t="inlineStr">
        <is>
          <t xml:space="preserve"> </t>
        </is>
      </c>
    </row>
    <row r="22">
      <c r="A22" s="4" t="inlineStr">
        <is>
          <t>DIP financing, percentage of backstop fees</t>
        </is>
      </c>
      <c r="B22" s="4" t="inlineStr">
        <is>
          <t xml:space="preserve"> </t>
        </is>
      </c>
      <c r="C22" s="9" t="n">
        <v>0.075</v>
      </c>
      <c r="D22" s="4" t="inlineStr">
        <is>
          <t xml:space="preserve"> </t>
        </is>
      </c>
      <c r="E22" s="4" t="inlineStr">
        <is>
          <t xml:space="preserve"> </t>
        </is>
      </c>
      <c r="F22" s="4" t="inlineStr">
        <is>
          <t xml:space="preserve"> </t>
        </is>
      </c>
    </row>
    <row r="23">
      <c r="A23" s="4" t="inlineStr">
        <is>
          <t>DIP financing, term</t>
        </is>
      </c>
      <c r="B23" s="4" t="inlineStr">
        <is>
          <t xml:space="preserve"> </t>
        </is>
      </c>
      <c r="C23" s="4" t="inlineStr">
        <is>
          <t>8 months</t>
        </is>
      </c>
      <c r="D23" s="4" t="inlineStr">
        <is>
          <t xml:space="preserve"> </t>
        </is>
      </c>
      <c r="E23" s="4" t="inlineStr">
        <is>
          <t xml:space="preserve"> </t>
        </is>
      </c>
      <c r="F23" s="4" t="inlineStr">
        <is>
          <t xml:space="preserve"> </t>
        </is>
      </c>
    </row>
    <row r="24">
      <c r="A24" s="4" t="inlineStr">
        <is>
          <t>DIP Facility |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P financing, interest rate, basis spread on variable rate</t>
        </is>
      </c>
      <c r="B26" s="4" t="inlineStr">
        <is>
          <t xml:space="preserve"> </t>
        </is>
      </c>
      <c r="C26" s="11" t="n">
        <v>0.11</v>
      </c>
      <c r="D26" s="4" t="inlineStr">
        <is>
          <t xml:space="preserve"> </t>
        </is>
      </c>
      <c r="E26" s="4" t="inlineStr">
        <is>
          <t xml:space="preserve"> </t>
        </is>
      </c>
      <c r="F26" s="4" t="inlineStr">
        <is>
          <t xml:space="preserve"> </t>
        </is>
      </c>
    </row>
    <row r="27">
      <c r="A27" s="4" t="inlineStr">
        <is>
          <t>DIP Facility | Bas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IP financing, interest rate, basis spread on variable rate</t>
        </is>
      </c>
      <c r="B29" s="4" t="inlineStr">
        <is>
          <t xml:space="preserve"> </t>
        </is>
      </c>
      <c r="C29" s="11" t="n">
        <v>0.1</v>
      </c>
      <c r="D29" s="4" t="inlineStr">
        <is>
          <t xml:space="preserve"> </t>
        </is>
      </c>
      <c r="E29" s="4" t="inlineStr">
        <is>
          <t xml:space="preserve"> </t>
        </is>
      </c>
      <c r="F29" s="4" t="inlineStr">
        <is>
          <t xml:space="preserve"> </t>
        </is>
      </c>
    </row>
    <row r="30">
      <c r="A30" s="4" t="inlineStr">
        <is>
          <t>2023 Term Loan | Secured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id in kind interest expense</t>
        </is>
      </c>
      <c r="B32" s="4" t="inlineStr">
        <is>
          <t xml:space="preserve"> </t>
        </is>
      </c>
      <c r="C32" s="4" t="inlineStr">
        <is>
          <t xml:space="preserve"> </t>
        </is>
      </c>
      <c r="D32" s="5" t="n">
        <v>2800</v>
      </c>
      <c r="E32" s="6" t="n">
        <v>2100</v>
      </c>
      <c r="F32" s="4" t="inlineStr">
        <is>
          <t xml:space="preserve"> </t>
        </is>
      </c>
    </row>
    <row r="33">
      <c r="A33" s="4" t="inlineStr">
        <is>
          <t>Related Par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expense</t>
        </is>
      </c>
      <c r="B35" s="4" t="inlineStr">
        <is>
          <t xml:space="preserve"> </t>
        </is>
      </c>
      <c r="C35" s="4" t="inlineStr">
        <is>
          <t xml:space="preserve"> </t>
        </is>
      </c>
      <c r="D35" s="6" t="n">
        <v>22093</v>
      </c>
      <c r="E35" s="4" t="inlineStr">
        <is>
          <t xml:space="preserve"> </t>
        </is>
      </c>
      <c r="F35"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 Credit Suisse Credit Agreement (Details) - Secured Debt - USD ($) $ in Millions</t>
        </is>
      </c>
      <c r="C1" s="2" t="inlineStr">
        <is>
          <t>12 Months Ended</t>
        </is>
      </c>
    </row>
    <row r="2">
      <c r="B2" s="2" t="inlineStr">
        <is>
          <t>Jan. 14, 2022</t>
        </is>
      </c>
      <c r="C2" s="2" t="inlineStr">
        <is>
          <t>Dec. 31, 2023</t>
        </is>
      </c>
      <c r="D2" s="2" t="inlineStr">
        <is>
          <t>Mar. 31, 2024</t>
        </is>
      </c>
    </row>
    <row r="3">
      <c r="A3" s="4" t="inlineStr">
        <is>
          <t>Senior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Letters of credit outstanding</t>
        </is>
      </c>
      <c r="B5" s="4" t="inlineStr">
        <is>
          <t xml:space="preserve"> </t>
        </is>
      </c>
      <c r="C5" s="4" t="inlineStr">
        <is>
          <t xml:space="preserve"> </t>
        </is>
      </c>
      <c r="D5" s="10" t="n">
        <v>631.5</v>
      </c>
    </row>
    <row r="6">
      <c r="A6" s="4" t="inlineStr">
        <is>
          <t>Debt effective interest rate</t>
        </is>
      </c>
      <c r="B6" s="4" t="inlineStr">
        <is>
          <t xml:space="preserve"> </t>
        </is>
      </c>
      <c r="C6" s="4" t="inlineStr">
        <is>
          <t xml:space="preserve"> </t>
        </is>
      </c>
      <c r="D6" s="9" t="n">
        <v>0.0946</v>
      </c>
    </row>
    <row r="7">
      <c r="A7" s="4" t="inlineStr">
        <is>
          <t>Credit Suisse Credit Agreement</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etters of credit outstanding</t>
        </is>
      </c>
      <c r="B9" s="4" t="inlineStr">
        <is>
          <t xml:space="preserve"> </t>
        </is>
      </c>
      <c r="C9" s="4" t="inlineStr">
        <is>
          <t xml:space="preserve"> </t>
        </is>
      </c>
      <c r="D9" s="6" t="n">
        <v>120</v>
      </c>
    </row>
    <row r="10">
      <c r="A10" s="4" t="inlineStr">
        <is>
          <t>Debt, variable rate exceeded credit spread adjustment</t>
        </is>
      </c>
      <c r="B10" s="9" t="n">
        <v>0.005</v>
      </c>
      <c r="C10" s="9" t="n">
        <v>0.005</v>
      </c>
      <c r="D10" s="4" t="inlineStr">
        <is>
          <t xml:space="preserve"> </t>
        </is>
      </c>
    </row>
    <row r="11">
      <c r="A11" s="4" t="inlineStr">
        <is>
          <t>Write off of deferred financing costs</t>
        </is>
      </c>
      <c r="B11" s="10" t="n">
        <v>1.4</v>
      </c>
      <c r="C11" s="4" t="inlineStr">
        <is>
          <t xml:space="preserve"> </t>
        </is>
      </c>
      <c r="D11" s="4" t="inlineStr">
        <is>
          <t xml:space="preserve"> </t>
        </is>
      </c>
    </row>
    <row r="12">
      <c r="A12" s="4" t="inlineStr">
        <is>
          <t>Credit Suisse Credit Agreement | Rate one | 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Basis spread on variable rate</t>
        </is>
      </c>
      <c r="B14" s="11" t="n">
        <v>0.04</v>
      </c>
      <c r="C14" s="4" t="inlineStr">
        <is>
          <t xml:space="preserve"> </t>
        </is>
      </c>
      <c r="D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40" customWidth="1" min="5" max="5"/>
    <col width="30" customWidth="1" min="6" max="6"/>
    <col width="14" customWidth="1" min="7" max="7"/>
    <col width="22" customWidth="1" min="8" max="8"/>
  </cols>
  <sheetData>
    <row r="1">
      <c r="A1" s="1" t="inlineStr">
        <is>
          <t>DEBT - 2023 Term Loan Agreement (Details)</t>
        </is>
      </c>
      <c r="B1" s="2" t="inlineStr">
        <is>
          <t>Nov. 03, 2023</t>
        </is>
      </c>
      <c r="C1" s="2" t="inlineStr">
        <is>
          <t>Apr. 24, 2023 shares</t>
        </is>
      </c>
      <c r="D1" s="2" t="inlineStr">
        <is>
          <t>Mar. 08, 2023 shares</t>
        </is>
      </c>
      <c r="E1" s="2" t="inlineStr">
        <is>
          <t>Feb. 24, 2023 USD ($) $ / shares shares</t>
        </is>
      </c>
      <c r="F1" s="2" t="inlineStr">
        <is>
          <t>Mar. 31, 2024 USD ($) Quarter</t>
        </is>
      </c>
      <c r="G1" s="2" t="inlineStr">
        <is>
          <t>Aug. 10, 2023</t>
        </is>
      </c>
      <c r="H1" s="2" t="inlineStr">
        <is>
          <t>Sep. 30,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bt issuance costs and debt discounts premium, net</t>
        </is>
      </c>
      <c r="B3" s="4" t="inlineStr">
        <is>
          <t xml:space="preserve"> </t>
        </is>
      </c>
      <c r="C3" s="4" t="inlineStr">
        <is>
          <t xml:space="preserve"> </t>
        </is>
      </c>
      <c r="D3" s="4" t="inlineStr">
        <is>
          <t xml:space="preserve"> </t>
        </is>
      </c>
      <c r="E3" s="4" t="inlineStr">
        <is>
          <t xml:space="preserve"> </t>
        </is>
      </c>
      <c r="F3" s="6" t="n">
        <v>4200000</v>
      </c>
      <c r="G3" s="4" t="inlineStr">
        <is>
          <t xml:space="preserve"> </t>
        </is>
      </c>
      <c r="H3" s="4" t="inlineStr">
        <is>
          <t xml:space="preserve"> </t>
        </is>
      </c>
    </row>
    <row r="4">
      <c r="A4" s="4" t="inlineStr">
        <is>
          <t>Reverse stock split ratio</t>
        </is>
      </c>
      <c r="B4" s="8" t="n">
        <v>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 number of securities called (in shares) | shares</t>
        </is>
      </c>
      <c r="B7" s="4" t="inlineStr">
        <is>
          <t xml:space="preserve"> </t>
        </is>
      </c>
      <c r="C7" s="4" t="inlineStr">
        <is>
          <t xml:space="preserve"> </t>
        </is>
      </c>
      <c r="D7" s="4" t="inlineStr">
        <is>
          <t xml:space="preserve"> </t>
        </is>
      </c>
      <c r="E7" s="5" t="n">
        <v>3000000</v>
      </c>
      <c r="F7" s="4" t="inlineStr">
        <is>
          <t xml:space="preserve"> </t>
        </is>
      </c>
      <c r="G7" s="4" t="inlineStr">
        <is>
          <t xml:space="preserve"> </t>
        </is>
      </c>
      <c r="H7" s="4" t="inlineStr">
        <is>
          <t xml:space="preserve"> </t>
        </is>
      </c>
    </row>
    <row r="8">
      <c r="A8" s="4" t="inlineStr">
        <is>
          <t>Exercise price of warrants (in dollars per share) | $ / shares</t>
        </is>
      </c>
      <c r="B8" s="4" t="inlineStr">
        <is>
          <t xml:space="preserve"> </t>
        </is>
      </c>
      <c r="C8" s="4" t="inlineStr">
        <is>
          <t xml:space="preserve"> </t>
        </is>
      </c>
      <c r="D8" s="4" t="inlineStr">
        <is>
          <t xml:space="preserve"> </t>
        </is>
      </c>
      <c r="E8" s="7" t="n">
        <v>0.1</v>
      </c>
      <c r="F8" s="4" t="inlineStr">
        <is>
          <t xml:space="preserve"> </t>
        </is>
      </c>
      <c r="G8" s="4" t="inlineStr">
        <is>
          <t xml:space="preserve"> </t>
        </is>
      </c>
      <c r="H8" s="4" t="inlineStr">
        <is>
          <t xml:space="preserve"> </t>
        </is>
      </c>
    </row>
    <row r="9">
      <c r="A9" s="4" t="inlineStr">
        <is>
          <t>Warrants exercised during period (in shares) | shares</t>
        </is>
      </c>
      <c r="B9" s="4" t="inlineStr">
        <is>
          <t xml:space="preserve"> </t>
        </is>
      </c>
      <c r="C9" s="5" t="n">
        <v>100000</v>
      </c>
      <c r="D9" s="5" t="n">
        <v>200000</v>
      </c>
      <c r="E9" s="4" t="inlineStr">
        <is>
          <t xml:space="preserve"> </t>
        </is>
      </c>
      <c r="F9" s="4" t="inlineStr">
        <is>
          <t xml:space="preserve"> </t>
        </is>
      </c>
      <c r="G9" s="4" t="inlineStr">
        <is>
          <t xml:space="preserve"> </t>
        </is>
      </c>
      <c r="H9" s="4" t="inlineStr">
        <is>
          <t xml:space="preserve"> </t>
        </is>
      </c>
    </row>
    <row r="10">
      <c r="A10" s="4" t="inlineStr">
        <is>
          <t>Reverse stock split ratio</t>
        </is>
      </c>
      <c r="B10" s="8" t="n">
        <v>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3 Term Loan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face amount</t>
        </is>
      </c>
      <c r="B13" s="4" t="inlineStr">
        <is>
          <t xml:space="preserve"> </t>
        </is>
      </c>
      <c r="C13" s="4" t="inlineStr">
        <is>
          <t xml:space="preserve"> </t>
        </is>
      </c>
      <c r="D13" s="4" t="inlineStr">
        <is>
          <t xml:space="preserve"> </t>
        </is>
      </c>
      <c r="E13" s="6" t="n">
        <v>150000000</v>
      </c>
      <c r="F13" s="4" t="inlineStr">
        <is>
          <t xml:space="preserve"> </t>
        </is>
      </c>
      <c r="G13" s="4" t="inlineStr">
        <is>
          <t xml:space="preserve"> </t>
        </is>
      </c>
      <c r="H13" s="4" t="inlineStr">
        <is>
          <t xml:space="preserve"> </t>
        </is>
      </c>
    </row>
    <row r="14">
      <c r="A14" s="4" t="inlineStr">
        <is>
          <t>Line of credit outstanding</t>
        </is>
      </c>
      <c r="B14" s="4" t="inlineStr">
        <is>
          <t xml:space="preserve"> </t>
        </is>
      </c>
      <c r="C14" s="4" t="inlineStr">
        <is>
          <t xml:space="preserve"> </t>
        </is>
      </c>
      <c r="D14" s="4" t="inlineStr">
        <is>
          <t xml:space="preserve"> </t>
        </is>
      </c>
      <c r="E14" s="4" t="inlineStr">
        <is>
          <t xml:space="preserve"> </t>
        </is>
      </c>
      <c r="F14" s="6" t="n">
        <v>181600000</v>
      </c>
      <c r="G14" s="4" t="inlineStr">
        <is>
          <t xml:space="preserve"> </t>
        </is>
      </c>
      <c r="H14" s="4" t="inlineStr">
        <is>
          <t xml:space="preserve"> </t>
        </is>
      </c>
    </row>
    <row r="15">
      <c r="A15" s="4" t="inlineStr">
        <is>
          <t>Debt, premium payment as percentage of outstanding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11" t="n">
        <v>0.05</v>
      </c>
      <c r="H15" s="4" t="inlineStr">
        <is>
          <t xml:space="preserve"> </t>
        </is>
      </c>
    </row>
    <row r="16">
      <c r="A16" s="4" t="inlineStr">
        <is>
          <t>Prepayment premium in percentage equal to principle amount</t>
        </is>
      </c>
      <c r="B16" s="4" t="inlineStr">
        <is>
          <t xml:space="preserve"> </t>
        </is>
      </c>
      <c r="C16" s="4" t="inlineStr">
        <is>
          <t xml:space="preserve"> </t>
        </is>
      </c>
      <c r="D16" s="4" t="inlineStr">
        <is>
          <t xml:space="preserve"> </t>
        </is>
      </c>
      <c r="E16" s="11" t="n">
        <v>0.02</v>
      </c>
      <c r="F16" s="4" t="inlineStr">
        <is>
          <t xml:space="preserve"> </t>
        </is>
      </c>
      <c r="G16" s="4" t="inlineStr">
        <is>
          <t xml:space="preserve"> </t>
        </is>
      </c>
      <c r="H16" s="4" t="inlineStr">
        <is>
          <t xml:space="preserve"> </t>
        </is>
      </c>
    </row>
    <row r="17">
      <c r="A17" s="4" t="inlineStr">
        <is>
          <t>Debt, Specified Relief Condition Testing Date, period after First Amendment Effective, option one</t>
        </is>
      </c>
      <c r="B17" s="4" t="inlineStr">
        <is>
          <t xml:space="preserve"> </t>
        </is>
      </c>
      <c r="C17" s="4" t="inlineStr">
        <is>
          <t xml:space="preserve"> </t>
        </is>
      </c>
      <c r="D17" s="4" t="inlineStr">
        <is>
          <t xml:space="preserve"> </t>
        </is>
      </c>
      <c r="E17" s="4" t="inlineStr">
        <is>
          <t>90 days</t>
        </is>
      </c>
      <c r="F17" s="4" t="inlineStr">
        <is>
          <t xml:space="preserve"> </t>
        </is>
      </c>
      <c r="G17" s="4" t="inlineStr">
        <is>
          <t xml:space="preserve"> </t>
        </is>
      </c>
      <c r="H17" s="4" t="inlineStr">
        <is>
          <t xml:space="preserve"> </t>
        </is>
      </c>
    </row>
    <row r="18">
      <c r="A18" s="4" t="inlineStr">
        <is>
          <t>Debt, Specified Relief Condition Testing Date, period after First Amendment Effective, option two</t>
        </is>
      </c>
      <c r="B18" s="4" t="inlineStr">
        <is>
          <t xml:space="preserve"> </t>
        </is>
      </c>
      <c r="C18" s="4" t="inlineStr">
        <is>
          <t xml:space="preserve"> </t>
        </is>
      </c>
      <c r="D18" s="4" t="inlineStr">
        <is>
          <t xml:space="preserve"> </t>
        </is>
      </c>
      <c r="E18" s="4" t="inlineStr">
        <is>
          <t>180 days</t>
        </is>
      </c>
      <c r="F18" s="4" t="inlineStr">
        <is>
          <t xml:space="preserve"> </t>
        </is>
      </c>
      <c r="G18" s="4" t="inlineStr">
        <is>
          <t xml:space="preserve"> </t>
        </is>
      </c>
      <c r="H18" s="4" t="inlineStr">
        <is>
          <t xml:space="preserve"> </t>
        </is>
      </c>
    </row>
    <row r="19">
      <c r="A19" s="4" t="inlineStr">
        <is>
          <t>Debt, Specified Relief Condition Testing Date, period after First Amendment Effective, option three</t>
        </is>
      </c>
      <c r="B19" s="4" t="inlineStr">
        <is>
          <t xml:space="preserve"> </t>
        </is>
      </c>
      <c r="C19" s="4" t="inlineStr">
        <is>
          <t xml:space="preserve"> </t>
        </is>
      </c>
      <c r="D19" s="4" t="inlineStr">
        <is>
          <t xml:space="preserve"> </t>
        </is>
      </c>
      <c r="E19" s="4" t="inlineStr">
        <is>
          <t>270 days</t>
        </is>
      </c>
      <c r="F19" s="4" t="inlineStr">
        <is>
          <t xml:space="preserve"> </t>
        </is>
      </c>
      <c r="G19" s="4" t="inlineStr">
        <is>
          <t xml:space="preserve"> </t>
        </is>
      </c>
      <c r="H19" s="4" t="inlineStr">
        <is>
          <t xml:space="preserve"> </t>
        </is>
      </c>
    </row>
    <row r="20">
      <c r="A20" s="4" t="inlineStr">
        <is>
          <t>Debt, Specified Relief Condition Testing Date, period after First Amendment Effective, option four</t>
        </is>
      </c>
      <c r="B20" s="4" t="inlineStr">
        <is>
          <t xml:space="preserve"> </t>
        </is>
      </c>
      <c r="C20" s="4" t="inlineStr">
        <is>
          <t xml:space="preserve"> </t>
        </is>
      </c>
      <c r="D20" s="4" t="inlineStr">
        <is>
          <t xml:space="preserve"> </t>
        </is>
      </c>
      <c r="E20" s="4" t="inlineStr">
        <is>
          <t>360 days</t>
        </is>
      </c>
      <c r="F20" s="4" t="inlineStr">
        <is>
          <t xml:space="preserve"> </t>
        </is>
      </c>
      <c r="G20" s="4" t="inlineStr">
        <is>
          <t xml:space="preserve"> </t>
        </is>
      </c>
      <c r="H20" s="4" t="inlineStr">
        <is>
          <t xml:space="preserve"> </t>
        </is>
      </c>
    </row>
    <row r="21">
      <c r="A21" s="4" t="inlineStr">
        <is>
          <t>2023 Term Loan | Secured Debt | Payable quarterly in cash or in kind by adding such amount to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stated interest rate</t>
        </is>
      </c>
      <c r="B23" s="4" t="inlineStr">
        <is>
          <t xml:space="preserve"> </t>
        </is>
      </c>
      <c r="C23" s="4" t="inlineStr">
        <is>
          <t xml:space="preserve"> </t>
        </is>
      </c>
      <c r="D23" s="4" t="inlineStr">
        <is>
          <t xml:space="preserve"> </t>
        </is>
      </c>
      <c r="E23" s="4" t="inlineStr">
        <is>
          <t xml:space="preserve"> </t>
        </is>
      </c>
      <c r="F23" s="11" t="n">
        <v>0.14</v>
      </c>
      <c r="G23" s="4" t="inlineStr">
        <is>
          <t xml:space="preserve"> </t>
        </is>
      </c>
      <c r="H23" s="4" t="inlineStr">
        <is>
          <t xml:space="preserve"> </t>
        </is>
      </c>
    </row>
    <row r="24">
      <c r="A24" s="4" t="inlineStr">
        <is>
          <t>2023 Term Loan | Secured Debt | Payment In Kind Period Ending On February 24,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stated interest rate</t>
        </is>
      </c>
      <c r="B26" s="4" t="inlineStr">
        <is>
          <t xml:space="preserve"> </t>
        </is>
      </c>
      <c r="C26" s="4" t="inlineStr">
        <is>
          <t xml:space="preserve"> </t>
        </is>
      </c>
      <c r="D26" s="4" t="inlineStr">
        <is>
          <t xml:space="preserve"> </t>
        </is>
      </c>
      <c r="E26" s="4" t="inlineStr">
        <is>
          <t xml:space="preserve"> </t>
        </is>
      </c>
      <c r="F26" s="11" t="n">
        <v>0.16</v>
      </c>
      <c r="G26" s="4" t="inlineStr">
        <is>
          <t xml:space="preserve"> </t>
        </is>
      </c>
      <c r="H26" s="4" t="inlineStr">
        <is>
          <t xml:space="preserve"> </t>
        </is>
      </c>
    </row>
    <row r="27">
      <c r="A27" s="4" t="inlineStr">
        <is>
          <t>2023 Term Loan | Secured Debt | Payable quarterly in 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stated interest rate</t>
        </is>
      </c>
      <c r="B29" s="4" t="inlineStr">
        <is>
          <t xml:space="preserve"> </t>
        </is>
      </c>
      <c r="C29" s="4" t="inlineStr">
        <is>
          <t xml:space="preserve"> </t>
        </is>
      </c>
      <c r="D29" s="4" t="inlineStr">
        <is>
          <t xml:space="preserve"> </t>
        </is>
      </c>
      <c r="E29" s="4" t="inlineStr">
        <is>
          <t xml:space="preserve"> </t>
        </is>
      </c>
      <c r="F29" s="11" t="n">
        <v>0.13</v>
      </c>
      <c r="G29" s="4" t="inlineStr">
        <is>
          <t xml:space="preserve"> </t>
        </is>
      </c>
      <c r="H29" s="4" t="inlineStr">
        <is>
          <t xml:space="preserve"> </t>
        </is>
      </c>
    </row>
    <row r="30">
      <c r="A30" s="4" t="inlineStr">
        <is>
          <t>6.25% Senior Unsecured Notes Due 2028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0000000</v>
      </c>
    </row>
    <row r="33">
      <c r="A33" s="4" t="inlineStr">
        <is>
          <t>Debt stat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9" t="n">
        <v>0.0625</v>
      </c>
    </row>
    <row r="34">
      <c r="A34" s="4" t="inlineStr">
        <is>
          <t>Debt covenant, leverage ratio (not to exceed)</t>
        </is>
      </c>
      <c r="B34" s="4" t="inlineStr">
        <is>
          <t xml:space="preserve"> </t>
        </is>
      </c>
      <c r="C34" s="4" t="inlineStr">
        <is>
          <t xml:space="preserve"> </t>
        </is>
      </c>
      <c r="D34" s="4" t="inlineStr">
        <is>
          <t xml:space="preserve"> </t>
        </is>
      </c>
      <c r="E34" s="4" t="inlineStr">
        <is>
          <t xml:space="preserve"> </t>
        </is>
      </c>
      <c r="F34" s="8" t="n">
        <v>5.8</v>
      </c>
      <c r="G34" s="4" t="inlineStr">
        <is>
          <t xml:space="preserve"> </t>
        </is>
      </c>
      <c r="H34" s="4" t="inlineStr">
        <is>
          <t xml:space="preserve"> </t>
        </is>
      </c>
    </row>
    <row r="35">
      <c r="A35" s="4" t="inlineStr">
        <is>
          <t>Debt covenant, leverage ratio, number of consecutive fiscal quarter period | Quarter</t>
        </is>
      </c>
      <c r="B35" s="4" t="inlineStr">
        <is>
          <t xml:space="preserve"> </t>
        </is>
      </c>
      <c r="C35" s="4" t="inlineStr">
        <is>
          <t xml:space="preserve"> </t>
        </is>
      </c>
      <c r="D35" s="4" t="inlineStr">
        <is>
          <t xml:space="preserve"> </t>
        </is>
      </c>
      <c r="E35" s="4" t="inlineStr">
        <is>
          <t xml:space="preserve"> </t>
        </is>
      </c>
      <c r="F35" s="5" t="n">
        <v>4</v>
      </c>
      <c r="G35" s="4" t="inlineStr">
        <is>
          <t xml:space="preserve"> </t>
        </is>
      </c>
      <c r="H35" s="4" t="inlineStr">
        <is>
          <t xml:space="preserve"> </t>
        </is>
      </c>
    </row>
    <row r="36">
      <c r="A36" s="4" t="inlineStr">
        <is>
          <t>Leverage ratio, actual</t>
        </is>
      </c>
      <c r="B36" s="4" t="inlineStr">
        <is>
          <t xml:space="preserve"> </t>
        </is>
      </c>
      <c r="C36" s="4" t="inlineStr">
        <is>
          <t xml:space="preserve"> </t>
        </is>
      </c>
      <c r="D36" s="4" t="inlineStr">
        <is>
          <t xml:space="preserve"> </t>
        </is>
      </c>
      <c r="E36" s="4" t="inlineStr">
        <is>
          <t xml:space="preserve"> </t>
        </is>
      </c>
      <c r="F36" s="5" t="n">
        <v>12</v>
      </c>
      <c r="G36" s="4" t="inlineStr">
        <is>
          <t xml:space="preserve"> </t>
        </is>
      </c>
      <c r="H36"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enior Notes (Details) - 6.25% Senior Unsecured Notes Due 2028 - Senior Notes - USD ($)</t>
        </is>
      </c>
      <c r="B1" s="2" t="inlineStr">
        <is>
          <t>3 Months Ended</t>
        </is>
      </c>
    </row>
    <row r="2">
      <c r="B2" s="2" t="inlineStr">
        <is>
          <t>Mar. 31, 2024</t>
        </is>
      </c>
      <c r="C2" s="2" t="inlineStr">
        <is>
          <t>Sep. 30, 2021</t>
        </is>
      </c>
    </row>
    <row r="3">
      <c r="A3" s="3" t="inlineStr">
        <is>
          <t>Debt Instrument [Line Items]</t>
        </is>
      </c>
      <c r="B3" s="4" t="inlineStr">
        <is>
          <t xml:space="preserve"> </t>
        </is>
      </c>
      <c r="C3" s="4" t="inlineStr">
        <is>
          <t xml:space="preserve"> </t>
        </is>
      </c>
    </row>
    <row r="4">
      <c r="A4" s="4" t="inlineStr">
        <is>
          <t>Debt instrument, face amount</t>
        </is>
      </c>
      <c r="B4" s="4" t="inlineStr">
        <is>
          <t xml:space="preserve"> </t>
        </is>
      </c>
      <c r="C4" s="6" t="n">
        <v>300000000</v>
      </c>
    </row>
    <row r="5">
      <c r="A5" s="4" t="inlineStr">
        <is>
          <t>Debt stated interest rate</t>
        </is>
      </c>
      <c r="B5" s="4" t="inlineStr">
        <is>
          <t xml:space="preserve"> </t>
        </is>
      </c>
      <c r="C5" s="9" t="n">
        <v>0.0625</v>
      </c>
    </row>
    <row r="6">
      <c r="A6" s="4" t="inlineStr">
        <is>
          <t>Debt effective interest rate</t>
        </is>
      </c>
      <c r="B6" s="9" t="n">
        <v>0.0625</v>
      </c>
      <c r="C6" s="4" t="inlineStr">
        <is>
          <t xml:space="preserve"> </t>
        </is>
      </c>
    </row>
    <row r="7">
      <c r="A7" s="4" t="inlineStr">
        <is>
          <t>Prior to October 1, 2024</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ercentage of principal amount redeemed</t>
        </is>
      </c>
      <c r="B9" s="11" t="n">
        <v>1</v>
      </c>
      <c r="C9" s="4" t="inlineStr">
        <is>
          <t xml:space="preserve"> </t>
        </is>
      </c>
    </row>
    <row r="10">
      <c r="A10" s="4" t="inlineStr">
        <is>
          <t>Percentage of principal amount redeemed with net cash proceeds of certain equity offerings</t>
        </is>
      </c>
      <c r="B10" s="11" t="n">
        <v>0.4</v>
      </c>
      <c r="C10" s="4" t="inlineStr">
        <is>
          <t xml:space="preserve"> </t>
        </is>
      </c>
    </row>
    <row r="11">
      <c r="A11" s="4" t="inlineStr">
        <is>
          <t>Redemption price percentage</t>
        </is>
      </c>
      <c r="B11" s="9" t="n">
        <v>1.0625</v>
      </c>
      <c r="C11" s="4" t="inlineStr">
        <is>
          <t xml:space="preserve"> </t>
        </is>
      </c>
    </row>
    <row r="12">
      <c r="A12" s="4" t="inlineStr">
        <is>
          <t>On or after October 1, 2024 | Minimum</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ercentage of principal amount redeemed with net cash proceeds of certain equity offerings</t>
        </is>
      </c>
      <c r="B14" s="11" t="n">
        <v>1</v>
      </c>
      <c r="C14" s="4" t="inlineStr">
        <is>
          <t xml:space="preserve"> </t>
        </is>
      </c>
    </row>
    <row r="15">
      <c r="A15" s="4" t="inlineStr">
        <is>
          <t>On or after October 1, 2024 | Maximum</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ercentage of principal amount redeemed with net cash proceeds of certain equity offerings</t>
        </is>
      </c>
      <c r="B17" s="9" t="n">
        <v>1.0313</v>
      </c>
      <c r="C1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Long-Term Debt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2024</t>
        </is>
      </c>
      <c r="B3" s="6" t="n">
        <v>1416909</v>
      </c>
      <c r="C3" s="4" t="inlineStr">
        <is>
          <t xml:space="preserve"> </t>
        </is>
      </c>
    </row>
    <row r="4">
      <c r="A4" s="4" t="inlineStr">
        <is>
          <t>Thereafter</t>
        </is>
      </c>
      <c r="B4" s="5" t="n">
        <v>0</v>
      </c>
      <c r="C4" s="4" t="inlineStr">
        <is>
          <t xml:space="preserve"> </t>
        </is>
      </c>
    </row>
    <row r="5">
      <c r="A5" s="4" t="inlineStr">
        <is>
          <t>Total debt prior to reclassification to liabilities subject to compromise</t>
        </is>
      </c>
      <c r="B5" s="6" t="n">
        <v>1416909</v>
      </c>
      <c r="C5" s="6" t="n">
        <v>11573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BT - Additional Information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Debt issuance costs and debt discounts premium, net</t>
        </is>
      </c>
      <c r="B4" s="6" t="n">
        <v>4200</v>
      </c>
      <c r="C4" s="4" t="inlineStr">
        <is>
          <t xml:space="preserve"> </t>
        </is>
      </c>
    </row>
    <row r="5">
      <c r="A5" s="4" t="inlineStr">
        <is>
          <t>Interest expense</t>
        </is>
      </c>
      <c r="B5" s="5" t="n">
        <v>14930</v>
      </c>
      <c r="C5" s="6" t="n">
        <v>23505</v>
      </c>
    </row>
    <row r="6">
      <c r="A6" s="4" t="inlineStr">
        <is>
          <t>Paid in kind interest expense</t>
        </is>
      </c>
      <c r="B6" s="5" t="n">
        <v>0</v>
      </c>
      <c r="C6" s="5" t="n">
        <v>2071</v>
      </c>
    </row>
    <row r="7">
      <c r="A7" s="4" t="inlineStr">
        <is>
          <t>Amortization of debt issuance costs</t>
        </is>
      </c>
      <c r="B7" s="5" t="n">
        <v>500</v>
      </c>
      <c r="C7" s="5" t="n">
        <v>1100</v>
      </c>
    </row>
    <row r="8">
      <c r="A8" s="4" t="inlineStr">
        <is>
          <t>2023 Term Loan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aid in kind interest expense</t>
        </is>
      </c>
      <c r="B10" s="6" t="n">
        <v>2800</v>
      </c>
      <c r="C10" s="6" t="n">
        <v>21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4" customWidth="1" min="2" max="2"/>
    <col width="21" customWidth="1" min="3" max="3"/>
    <col width="33" customWidth="1" min="4" max="4"/>
    <col width="21" customWidth="1" min="5" max="5"/>
    <col width="29" customWidth="1" min="6" max="6"/>
    <col width="29" customWidth="1" min="7" max="7"/>
    <col width="29" customWidth="1" min="8" max="8"/>
  </cols>
  <sheetData>
    <row r="1">
      <c r="A1" s="1" t="inlineStr">
        <is>
          <t>FAIR VALUE MEASUREMENTS - Additional Information (Details) $ in Thousands</t>
        </is>
      </c>
      <c r="E1" s="2" t="inlineStr">
        <is>
          <t>1 Months Ended</t>
        </is>
      </c>
      <c r="F1" s="2" t="inlineStr">
        <is>
          <t>2 Months Ended</t>
        </is>
      </c>
      <c r="G1" s="2" t="inlineStr">
        <is>
          <t>3 Months Ended</t>
        </is>
      </c>
    </row>
    <row r="2">
      <c r="B2" s="2" t="inlineStr">
        <is>
          <t>Nov. 03, 2023</t>
        </is>
      </c>
      <c r="C2" s="2" t="inlineStr">
        <is>
          <t>Jan. 31, 2023 shares</t>
        </is>
      </c>
      <c r="D2" s="2" t="inlineStr">
        <is>
          <t>Aug. 11, 2021 USD ($) day shares</t>
        </is>
      </c>
      <c r="E2" s="2" t="inlineStr">
        <is>
          <t>May 10, 2024 USD ($)</t>
        </is>
      </c>
      <c r="F2" s="2" t="inlineStr">
        <is>
          <t>Mar. 31, 2024 USD ($) shares</t>
        </is>
      </c>
      <c r="G2" s="2" t="inlineStr">
        <is>
          <t>Mar. 31, 2024 USD ($) shares</t>
        </is>
      </c>
      <c r="H2" s="2" t="inlineStr">
        <is>
          <t>Dec. 31, 2023 USD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securities at fair value</t>
        </is>
      </c>
      <c r="B4" s="4" t="inlineStr">
        <is>
          <t xml:space="preserve"> </t>
        </is>
      </c>
      <c r="C4" s="4" t="inlineStr">
        <is>
          <t xml:space="preserve"> </t>
        </is>
      </c>
      <c r="D4" s="4" t="inlineStr">
        <is>
          <t xml:space="preserve"> </t>
        </is>
      </c>
      <c r="E4" s="4" t="inlineStr">
        <is>
          <t xml:space="preserve"> </t>
        </is>
      </c>
      <c r="F4" s="6" t="n">
        <v>1400</v>
      </c>
      <c r="G4" s="6" t="n">
        <v>1400</v>
      </c>
      <c r="H4" s="6" t="n">
        <v>18160</v>
      </c>
    </row>
    <row r="5">
      <c r="A5" s="4" t="inlineStr">
        <is>
          <t>Reverse stock split ratio</t>
        </is>
      </c>
      <c r="B5" s="8" t="n">
        <v>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scrow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5" t="n">
        <v>563021</v>
      </c>
      <c r="H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rse stock split ratio</t>
        </is>
      </c>
      <c r="B9" s="8"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for acquisitions (in shares) | shares</t>
        </is>
      </c>
      <c r="B10" s="4" t="inlineStr">
        <is>
          <t xml:space="preserve"> </t>
        </is>
      </c>
      <c r="C10" s="5" t="n">
        <v>97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2022 Asset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due to sellers</t>
        </is>
      </c>
      <c r="B13" s="4" t="inlineStr">
        <is>
          <t xml:space="preserve"> </t>
        </is>
      </c>
      <c r="C13" s="4" t="inlineStr">
        <is>
          <t xml:space="preserve"> </t>
        </is>
      </c>
      <c r="D13" s="4" t="inlineStr">
        <is>
          <t xml:space="preserve"> </t>
        </is>
      </c>
      <c r="E13" s="4" t="inlineStr">
        <is>
          <t xml:space="preserve"> </t>
        </is>
      </c>
      <c r="F13" s="6" t="n">
        <v>17100</v>
      </c>
      <c r="G13" s="6" t="n">
        <v>17100</v>
      </c>
      <c r="H13" s="4" t="inlineStr">
        <is>
          <t xml:space="preserve"> </t>
        </is>
      </c>
    </row>
    <row r="14">
      <c r="A14" s="4" t="inlineStr">
        <is>
          <t>Other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interests issued and issuable</t>
        </is>
      </c>
      <c r="B16" s="4" t="inlineStr">
        <is>
          <t xml:space="preserve"> </t>
        </is>
      </c>
      <c r="C16" s="4" t="inlineStr">
        <is>
          <t xml:space="preserve"> </t>
        </is>
      </c>
      <c r="D16" s="6" t="n">
        <v>30000</v>
      </c>
      <c r="E16" s="4" t="inlineStr">
        <is>
          <t xml:space="preserve"> </t>
        </is>
      </c>
      <c r="F16" s="4" t="inlineStr">
        <is>
          <t xml:space="preserve"> </t>
        </is>
      </c>
      <c r="G16" s="4" t="inlineStr">
        <is>
          <t xml:space="preserve"> </t>
        </is>
      </c>
      <c r="H16" s="4" t="inlineStr">
        <is>
          <t xml:space="preserve"> </t>
        </is>
      </c>
    </row>
    <row r="17">
      <c r="A17" s="4" t="inlineStr">
        <is>
          <t>Threshold consecutive trading days | day</t>
        </is>
      </c>
      <c r="B17" s="4" t="inlineStr">
        <is>
          <t xml:space="preserve"> </t>
        </is>
      </c>
      <c r="C17" s="4" t="inlineStr">
        <is>
          <t xml:space="preserve"> </t>
        </is>
      </c>
      <c r="D17" s="5" t="n">
        <v>20</v>
      </c>
      <c r="E17" s="4" t="inlineStr">
        <is>
          <t xml:space="preserve"> </t>
        </is>
      </c>
      <c r="F17" s="4" t="inlineStr">
        <is>
          <t xml:space="preserve"> </t>
        </is>
      </c>
      <c r="G17" s="4" t="inlineStr">
        <is>
          <t xml:space="preserve"> </t>
        </is>
      </c>
      <c r="H17" s="4" t="inlineStr">
        <is>
          <t xml:space="preserve"> </t>
        </is>
      </c>
    </row>
    <row r="18">
      <c r="A18" s="4" t="inlineStr">
        <is>
          <t>Other acquisitions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arned share percentage</t>
        </is>
      </c>
      <c r="B20" s="4" t="inlineStr">
        <is>
          <t xml:space="preserve"> </t>
        </is>
      </c>
      <c r="C20" s="4" t="inlineStr">
        <is>
          <t xml:space="preserve"> </t>
        </is>
      </c>
      <c r="D20" s="11" t="n">
        <v>0</v>
      </c>
      <c r="E20" s="4" t="inlineStr">
        <is>
          <t xml:space="preserve"> </t>
        </is>
      </c>
      <c r="F20" s="4" t="inlineStr">
        <is>
          <t xml:space="preserve"> </t>
        </is>
      </c>
      <c r="G20" s="4" t="inlineStr">
        <is>
          <t xml:space="preserve"> </t>
        </is>
      </c>
      <c r="H20" s="4" t="inlineStr">
        <is>
          <t xml:space="preserve"> </t>
        </is>
      </c>
    </row>
    <row r="21">
      <c r="A21" s="4" t="inlineStr">
        <is>
          <t>Other acquisition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arned share percentage</t>
        </is>
      </c>
      <c r="B23" s="4" t="inlineStr">
        <is>
          <t xml:space="preserve"> </t>
        </is>
      </c>
      <c r="C23" s="4" t="inlineStr">
        <is>
          <t xml:space="preserve"> </t>
        </is>
      </c>
      <c r="D23" s="11" t="n">
        <v>1</v>
      </c>
      <c r="E23" s="4" t="inlineStr">
        <is>
          <t xml:space="preserve"> </t>
        </is>
      </c>
      <c r="F23" s="4" t="inlineStr">
        <is>
          <t xml:space="preserve"> </t>
        </is>
      </c>
      <c r="G23" s="4" t="inlineStr">
        <is>
          <t xml:space="preserve"> </t>
        </is>
      </c>
      <c r="H23" s="4" t="inlineStr">
        <is>
          <t xml:space="preserve"> </t>
        </is>
      </c>
    </row>
    <row r="24">
      <c r="A24" s="4" t="inlineStr">
        <is>
          <t>Contingent Shares Issued in Connection with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crow shares issued (in shares) | shares</t>
        </is>
      </c>
      <c r="B26" s="4" t="inlineStr">
        <is>
          <t xml:space="preserve"> </t>
        </is>
      </c>
      <c r="C26" s="4" t="inlineStr">
        <is>
          <t xml:space="preserve"> </t>
        </is>
      </c>
      <c r="D26" s="5" t="n">
        <v>27210</v>
      </c>
      <c r="E26" s="4" t="inlineStr">
        <is>
          <t xml:space="preserve"> </t>
        </is>
      </c>
      <c r="F26" s="4" t="inlineStr">
        <is>
          <t xml:space="preserve"> </t>
        </is>
      </c>
      <c r="G26" s="5" t="n">
        <v>27210</v>
      </c>
      <c r="H26" s="4" t="inlineStr">
        <is>
          <t xml:space="preserve"> </t>
        </is>
      </c>
    </row>
    <row r="27">
      <c r="A27" s="4" t="inlineStr">
        <is>
          <t>MSP Recovery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securities, number of shares (in shares) | shares</t>
        </is>
      </c>
      <c r="B29" s="4" t="inlineStr">
        <is>
          <t xml:space="preserve"> </t>
        </is>
      </c>
      <c r="C29" s="4" t="inlineStr">
        <is>
          <t xml:space="preserve"> </t>
        </is>
      </c>
      <c r="D29" s="4" t="inlineStr">
        <is>
          <t xml:space="preserve"> </t>
        </is>
      </c>
      <c r="E29" s="4" t="inlineStr">
        <is>
          <t xml:space="preserve"> </t>
        </is>
      </c>
      <c r="F29" s="5" t="n">
        <v>2000000</v>
      </c>
      <c r="G29" s="5" t="n">
        <v>2000000</v>
      </c>
      <c r="H29" s="4" t="inlineStr">
        <is>
          <t xml:space="preserve"> </t>
        </is>
      </c>
    </row>
    <row r="30">
      <c r="A30" s="4" t="inlineStr">
        <is>
          <t>Equity securities at fair value</t>
        </is>
      </c>
      <c r="B30" s="4" t="inlineStr">
        <is>
          <t xml:space="preserve"> </t>
        </is>
      </c>
      <c r="C30" s="4" t="inlineStr">
        <is>
          <t xml:space="preserve"> </t>
        </is>
      </c>
      <c r="D30" s="4" t="inlineStr">
        <is>
          <t xml:space="preserve"> </t>
        </is>
      </c>
      <c r="E30" s="4" t="inlineStr">
        <is>
          <t xml:space="preserve"> </t>
        </is>
      </c>
      <c r="F30" s="6" t="n">
        <v>1400</v>
      </c>
      <c r="G30" s="6" t="n">
        <v>1400</v>
      </c>
      <c r="H30" s="6" t="n">
        <v>18200</v>
      </c>
    </row>
    <row r="31">
      <c r="A31" s="4" t="inlineStr">
        <is>
          <t>Equity method investment, shares dispos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5" t="n">
        <v>6000000</v>
      </c>
      <c r="H31" s="4" t="inlineStr">
        <is>
          <t xml:space="preserve"> </t>
        </is>
      </c>
    </row>
    <row r="32">
      <c r="A32" s="4" t="inlineStr">
        <is>
          <t>Proceeds from sale of 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6" t="n">
        <v>6700</v>
      </c>
      <c r="H32" s="4" t="inlineStr">
        <is>
          <t xml:space="preserve"> </t>
        </is>
      </c>
    </row>
    <row r="33">
      <c r="A33" s="4" t="inlineStr">
        <is>
          <t>Transaction of net sales proceeds</t>
        </is>
      </c>
      <c r="B33" s="4" t="inlineStr">
        <is>
          <t xml:space="preserve"> </t>
        </is>
      </c>
      <c r="C33" s="4" t="inlineStr">
        <is>
          <t xml:space="preserve"> </t>
        </is>
      </c>
      <c r="D33" s="4" t="inlineStr">
        <is>
          <t xml:space="preserve"> </t>
        </is>
      </c>
      <c r="E33" s="4" t="inlineStr">
        <is>
          <t xml:space="preserve"> </t>
        </is>
      </c>
      <c r="F33" s="5" t="n">
        <v>3200</v>
      </c>
      <c r="G33" s="4" t="inlineStr">
        <is>
          <t xml:space="preserve"> </t>
        </is>
      </c>
      <c r="H33" s="4" t="inlineStr">
        <is>
          <t xml:space="preserve"> </t>
        </is>
      </c>
    </row>
    <row r="34">
      <c r="A34" s="4" t="inlineStr">
        <is>
          <t>MSP Recovery Inc.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sale of equity method investments</t>
        </is>
      </c>
      <c r="B36" s="4" t="inlineStr">
        <is>
          <t xml:space="preserve"> </t>
        </is>
      </c>
      <c r="C36" s="4" t="inlineStr">
        <is>
          <t xml:space="preserve"> </t>
        </is>
      </c>
      <c r="D36" s="4" t="inlineStr">
        <is>
          <t xml:space="preserve"> </t>
        </is>
      </c>
      <c r="E36" s="6" t="n">
        <v>2000</v>
      </c>
      <c r="F36" s="4" t="inlineStr">
        <is>
          <t xml:space="preserve"> </t>
        </is>
      </c>
      <c r="G36" s="4" t="inlineStr">
        <is>
          <t xml:space="preserve"> </t>
        </is>
      </c>
      <c r="H36" s="4" t="inlineStr">
        <is>
          <t xml:space="preserve"> </t>
        </is>
      </c>
    </row>
    <row r="37">
      <c r="A37" s="4" t="inlineStr">
        <is>
          <t>MSP Recovery Inc. | Class A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quity securities, number of shares (in share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8000000</v>
      </c>
    </row>
    <row r="40">
      <c r="A40" s="4" t="inlineStr">
        <is>
          <t>Significant Other Observable Inputs (Level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fair value</t>
        </is>
      </c>
      <c r="B42" s="4" t="inlineStr">
        <is>
          <t xml:space="preserve"> </t>
        </is>
      </c>
      <c r="C42" s="4" t="inlineStr">
        <is>
          <t xml:space="preserve"> </t>
        </is>
      </c>
      <c r="D42" s="4" t="inlineStr">
        <is>
          <t xml:space="preserve"> </t>
        </is>
      </c>
      <c r="E42" s="4" t="inlineStr">
        <is>
          <t xml:space="preserve"> </t>
        </is>
      </c>
      <c r="F42" s="6" t="n">
        <v>449500</v>
      </c>
      <c r="G42" s="6" t="n">
        <v>449500</v>
      </c>
      <c r="H42" s="6" t="n">
        <v>4839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EQUITY (UNAUDITED) (Parenthetical)</t>
        </is>
      </c>
      <c r="B1" s="2" t="inlineStr">
        <is>
          <t>Nov. 03, 2023</t>
        </is>
      </c>
    </row>
    <row r="2">
      <c r="A2" s="3" t="inlineStr">
        <is>
          <t>Statement of Stockholders' Equity [Abstract]</t>
        </is>
      </c>
      <c r="B2" s="4" t="inlineStr">
        <is>
          <t xml:space="preserve"> </t>
        </is>
      </c>
    </row>
    <row r="3">
      <c r="A3" s="4" t="inlineStr">
        <is>
          <t>Reverse stock split ratio</t>
        </is>
      </c>
      <c r="B3" s="8" t="n">
        <v>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inancial Liabilities and Assets Measured at Fair Value on Recurring Basis (Details) - USD ($) $ in Thousands</t>
        </is>
      </c>
      <c r="B1" s="2" t="inlineStr">
        <is>
          <t>Mar. 31, 2024</t>
        </is>
      </c>
      <c r="C1" s="2" t="inlineStr">
        <is>
          <t>Dec. 31, 2023</t>
        </is>
      </c>
      <c r="D1" s="2" t="inlineStr">
        <is>
          <t>Mar. 31, 2023</t>
        </is>
      </c>
      <c r="E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Equity securities with readily determinable fair value</t>
        </is>
      </c>
      <c r="B3" s="6" t="n">
        <v>1400</v>
      </c>
      <c r="C3" s="6" t="n">
        <v>18160</v>
      </c>
      <c r="D3" s="6" t="n">
        <v>0</v>
      </c>
      <c r="E3" s="6" t="n">
        <v>0</v>
      </c>
    </row>
    <row r="4">
      <c r="A4" s="4" t="inlineStr">
        <is>
          <t>Carrying Value</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Total assets measured at fair value</t>
        </is>
      </c>
      <c r="B6" s="5" t="n">
        <v>1400</v>
      </c>
      <c r="C6" s="5" t="n">
        <v>18160</v>
      </c>
      <c r="D6" s="4" t="inlineStr">
        <is>
          <t xml:space="preserve"> </t>
        </is>
      </c>
      <c r="E6" s="4" t="inlineStr">
        <is>
          <t xml:space="preserve"> </t>
        </is>
      </c>
    </row>
    <row r="7">
      <c r="A7" s="4" t="inlineStr">
        <is>
          <t>Carrying Value | Fair Value, Recurring</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Equity securities with readily determinable fair value</t>
        </is>
      </c>
      <c r="B9" s="5" t="n">
        <v>1400</v>
      </c>
      <c r="C9" s="5" t="n">
        <v>18160</v>
      </c>
      <c r="D9" s="4" t="inlineStr">
        <is>
          <t xml:space="preserve"> </t>
        </is>
      </c>
      <c r="E9" s="4" t="inlineStr">
        <is>
          <t xml:space="preserve"> </t>
        </is>
      </c>
    </row>
    <row r="10">
      <c r="A10" s="4" t="inlineStr">
        <is>
          <t>Due to sellers liabilities</t>
        </is>
      </c>
      <c r="B10" s="5" t="n">
        <v>17130</v>
      </c>
      <c r="C10" s="5" t="n">
        <v>17130</v>
      </c>
      <c r="D10" s="4" t="inlineStr">
        <is>
          <t xml:space="preserve"> </t>
        </is>
      </c>
      <c r="E10" s="4" t="inlineStr">
        <is>
          <t xml:space="preserve"> </t>
        </is>
      </c>
    </row>
    <row r="11">
      <c r="A11" s="4" t="inlineStr">
        <is>
          <t>Total liabilities measured at fair value</t>
        </is>
      </c>
      <c r="B11" s="5" t="n">
        <v>17130</v>
      </c>
      <c r="C11" s="5" t="n">
        <v>17130</v>
      </c>
      <c r="D11" s="4" t="inlineStr">
        <is>
          <t xml:space="preserve"> </t>
        </is>
      </c>
      <c r="E11" s="4" t="inlineStr">
        <is>
          <t xml:space="preserve"> </t>
        </is>
      </c>
    </row>
    <row r="12">
      <c r="A12" s="4" t="inlineStr">
        <is>
          <t>Estimate of Fair Value Measurement | Quoted Prices in Active Markets for Identical Items (Level 1)</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Total assets measured at fair value</t>
        </is>
      </c>
      <c r="B14" s="5" t="n">
        <v>1400</v>
      </c>
      <c r="C14" s="5" t="n">
        <v>18160</v>
      </c>
      <c r="D14" s="4" t="inlineStr">
        <is>
          <t xml:space="preserve"> </t>
        </is>
      </c>
      <c r="E14" s="4" t="inlineStr">
        <is>
          <t xml:space="preserve"> </t>
        </is>
      </c>
    </row>
    <row r="15">
      <c r="A15" s="4" t="inlineStr">
        <is>
          <t>Estimate of Fair Value Measurement | Quoted Prices in Active Markets for Identical Items (Level 1) | Fair Value, Recurring</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Equity securities with readily determinable fair value</t>
        </is>
      </c>
      <c r="B17" s="5" t="n">
        <v>1400</v>
      </c>
      <c r="C17" s="5" t="n">
        <v>18160</v>
      </c>
      <c r="D17" s="4" t="inlineStr">
        <is>
          <t xml:space="preserve"> </t>
        </is>
      </c>
      <c r="E17" s="4" t="inlineStr">
        <is>
          <t xml:space="preserve"> </t>
        </is>
      </c>
    </row>
    <row r="18">
      <c r="A18" s="4" t="inlineStr">
        <is>
          <t>Due to sellers liabilities</t>
        </is>
      </c>
      <c r="B18" s="5" t="n">
        <v>17130</v>
      </c>
      <c r="C18" s="5" t="n">
        <v>17130</v>
      </c>
      <c r="D18" s="4" t="inlineStr">
        <is>
          <t xml:space="preserve"> </t>
        </is>
      </c>
      <c r="E18" s="4" t="inlineStr">
        <is>
          <t xml:space="preserve"> </t>
        </is>
      </c>
    </row>
    <row r="19">
      <c r="A19" s="4" t="inlineStr">
        <is>
          <t>Total liabilities measured at fair value</t>
        </is>
      </c>
      <c r="B19" s="5" t="n">
        <v>17130</v>
      </c>
      <c r="C19" s="5" t="n">
        <v>17130</v>
      </c>
      <c r="D19" s="4" t="inlineStr">
        <is>
          <t xml:space="preserve"> </t>
        </is>
      </c>
      <c r="E19" s="4" t="inlineStr">
        <is>
          <t xml:space="preserve"> </t>
        </is>
      </c>
    </row>
    <row r="20">
      <c r="A20" s="4" t="inlineStr">
        <is>
          <t>Estimate of Fair Value Measurement | Significant Other Observable Inputs (Level 2)</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Total assets measured at fair value</t>
        </is>
      </c>
      <c r="B22" s="5" t="n">
        <v>0</v>
      </c>
      <c r="C22" s="5" t="n">
        <v>0</v>
      </c>
      <c r="D22" s="4" t="inlineStr">
        <is>
          <t xml:space="preserve"> </t>
        </is>
      </c>
      <c r="E22" s="4" t="inlineStr">
        <is>
          <t xml:space="preserve"> </t>
        </is>
      </c>
    </row>
    <row r="23">
      <c r="A23" s="4" t="inlineStr">
        <is>
          <t>Estimate of Fair Value Measurement | Significant Other Observable Inputs (Level 2) | Fair Value, Recurring</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Equity securities with readily determinable fair value</t>
        </is>
      </c>
      <c r="B25" s="5" t="n">
        <v>0</v>
      </c>
      <c r="C25" s="5" t="n">
        <v>0</v>
      </c>
      <c r="D25" s="4" t="inlineStr">
        <is>
          <t xml:space="preserve"> </t>
        </is>
      </c>
      <c r="E25" s="4" t="inlineStr">
        <is>
          <t xml:space="preserve"> </t>
        </is>
      </c>
    </row>
    <row r="26">
      <c r="A26" s="4" t="inlineStr">
        <is>
          <t>Due to sellers liabilities</t>
        </is>
      </c>
      <c r="B26" s="5" t="n">
        <v>0</v>
      </c>
      <c r="C26" s="5" t="n">
        <v>0</v>
      </c>
      <c r="D26" s="4" t="inlineStr">
        <is>
          <t xml:space="preserve"> </t>
        </is>
      </c>
      <c r="E26" s="4" t="inlineStr">
        <is>
          <t xml:space="preserve"> </t>
        </is>
      </c>
    </row>
    <row r="27">
      <c r="A27" s="4" t="inlineStr">
        <is>
          <t>Total liabilities measured at fair value</t>
        </is>
      </c>
      <c r="B27" s="5" t="n">
        <v>0</v>
      </c>
      <c r="C27" s="5" t="n">
        <v>0</v>
      </c>
      <c r="D27" s="4" t="inlineStr">
        <is>
          <t xml:space="preserve"> </t>
        </is>
      </c>
      <c r="E27" s="4" t="inlineStr">
        <is>
          <t xml:space="preserve"> </t>
        </is>
      </c>
    </row>
    <row r="28">
      <c r="A28" s="4" t="inlineStr">
        <is>
          <t>Estimate of Fair Value Measurement | Significant Unobservable Inputs (Level 3)</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Total assets measured at fair value</t>
        </is>
      </c>
      <c r="B30" s="5" t="n">
        <v>0</v>
      </c>
      <c r="C30" s="5" t="n">
        <v>0</v>
      </c>
      <c r="D30" s="4" t="inlineStr">
        <is>
          <t xml:space="preserve"> </t>
        </is>
      </c>
      <c r="E30" s="4" t="inlineStr">
        <is>
          <t xml:space="preserve"> </t>
        </is>
      </c>
    </row>
    <row r="31">
      <c r="A31" s="4" t="inlineStr">
        <is>
          <t>Estimate of Fair Value Measurement | Significant Unobservable Inputs (Level 3) | Fair Value, Recurring</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Equity securities with readily determinable fair value</t>
        </is>
      </c>
      <c r="B33" s="5" t="n">
        <v>0</v>
      </c>
      <c r="C33" s="5" t="n">
        <v>0</v>
      </c>
      <c r="D33" s="4" t="inlineStr">
        <is>
          <t xml:space="preserve"> </t>
        </is>
      </c>
      <c r="E33" s="4" t="inlineStr">
        <is>
          <t xml:space="preserve"> </t>
        </is>
      </c>
    </row>
    <row r="34">
      <c r="A34" s="4" t="inlineStr">
        <is>
          <t>Due to sellers liabilities</t>
        </is>
      </c>
      <c r="B34" s="5" t="n">
        <v>0</v>
      </c>
      <c r="C34" s="5" t="n">
        <v>0</v>
      </c>
      <c r="D34" s="4" t="inlineStr">
        <is>
          <t xml:space="preserve"> </t>
        </is>
      </c>
      <c r="E34" s="4" t="inlineStr">
        <is>
          <t xml:space="preserve"> </t>
        </is>
      </c>
    </row>
    <row r="35">
      <c r="A35" s="4" t="inlineStr">
        <is>
          <t>Total liabilities measured at fair value</t>
        </is>
      </c>
      <c r="B35" s="6" t="n">
        <v>0</v>
      </c>
      <c r="C35" s="6" t="n">
        <v>0</v>
      </c>
      <c r="D35" s="4" t="inlineStr">
        <is>
          <t xml:space="preserve"> </t>
        </is>
      </c>
      <c r="E3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oll Forward Activity for Assets Measured At Fair Value (Details) - USD ($) $ in Thousands</t>
        </is>
      </c>
      <c r="B1" s="2" t="inlineStr">
        <is>
          <t>3 Months Ended</t>
        </is>
      </c>
    </row>
    <row r="2">
      <c r="B2" s="2" t="inlineStr">
        <is>
          <t>Mar. 31, 2024</t>
        </is>
      </c>
      <c r="C2" s="2" t="inlineStr">
        <is>
          <t>Mar. 31, 2023</t>
        </is>
      </c>
    </row>
    <row r="3">
      <c r="A3" s="3" t="inlineStr">
        <is>
          <t>Financial Assets Fair Value Disclosure, Activity [Roll Forward]</t>
        </is>
      </c>
      <c r="B3" s="4" t="inlineStr">
        <is>
          <t xml:space="preserve"> </t>
        </is>
      </c>
      <c r="C3" s="4" t="inlineStr">
        <is>
          <t xml:space="preserve"> </t>
        </is>
      </c>
    </row>
    <row r="4">
      <c r="A4" s="4" t="inlineStr">
        <is>
          <t>Balance as of January 1,</t>
        </is>
      </c>
      <c r="B4" s="6" t="n">
        <v>18160</v>
      </c>
      <c r="C4" s="6" t="n">
        <v>0</v>
      </c>
    </row>
    <row r="5">
      <c r="A5" s="4" t="inlineStr">
        <is>
          <t>Change in fair value of equity securities with readily determinable fair value</t>
        </is>
      </c>
      <c r="B5" s="5" t="n">
        <v>-8186</v>
      </c>
      <c r="C5" s="5" t="n">
        <v>0</v>
      </c>
    </row>
    <row r="6">
      <c r="A6" s="4" t="inlineStr">
        <is>
          <t>Fair value from disposal of shares</t>
        </is>
      </c>
      <c r="B6" s="5" t="n">
        <v>-8574</v>
      </c>
      <c r="C6" s="5" t="n">
        <v>0</v>
      </c>
    </row>
    <row r="7">
      <c r="A7" s="4" t="inlineStr">
        <is>
          <t>Balance as of March 31,</t>
        </is>
      </c>
      <c r="B7" s="6" t="n">
        <v>1400</v>
      </c>
      <c r="C7"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Schedule of Aggregated VIE Assets and Liabilities and Performance (Details) - USD ($) $ in Thousands</t>
        </is>
      </c>
      <c r="B1" s="2" t="inlineStr">
        <is>
          <t>3 Months Ended</t>
        </is>
      </c>
    </row>
    <row r="2">
      <c r="B2" s="2" t="inlineStr">
        <is>
          <t>Mar. 31, 2024</t>
        </is>
      </c>
      <c r="C2" s="2" t="inlineStr">
        <is>
          <t>Mar. 31, 2023</t>
        </is>
      </c>
      <c r="D2" s="2" t="inlineStr">
        <is>
          <t>Dec. 31, 2023</t>
        </is>
      </c>
    </row>
    <row r="3">
      <c r="A3" s="3" t="inlineStr">
        <is>
          <t>Variable Interest Entity [Line Items]</t>
        </is>
      </c>
      <c r="B3" s="4" t="inlineStr">
        <is>
          <t xml:space="preserve"> </t>
        </is>
      </c>
      <c r="C3" s="4" t="inlineStr">
        <is>
          <t xml:space="preserve"> </t>
        </is>
      </c>
      <c r="D3" s="4" t="inlineStr">
        <is>
          <t xml:space="preserve"> </t>
        </is>
      </c>
    </row>
    <row r="4">
      <c r="A4" s="4" t="inlineStr">
        <is>
          <t>Total Assets</t>
        </is>
      </c>
      <c r="B4" s="6" t="n">
        <v>1045546</v>
      </c>
      <c r="C4" s="4" t="inlineStr">
        <is>
          <t xml:space="preserve"> </t>
        </is>
      </c>
      <c r="D4" s="6" t="n">
        <v>1013739</v>
      </c>
    </row>
    <row r="5">
      <c r="A5" s="4" t="inlineStr">
        <is>
          <t>Total Liabilities</t>
        </is>
      </c>
      <c r="B5" s="5" t="n">
        <v>2054752</v>
      </c>
      <c r="C5" s="4" t="inlineStr">
        <is>
          <t xml:space="preserve"> </t>
        </is>
      </c>
      <c r="D5" s="5" t="n">
        <v>1548740</v>
      </c>
    </row>
    <row r="6">
      <c r="A6" s="3" t="inlineStr">
        <is>
          <t>Operating expenses:</t>
        </is>
      </c>
      <c r="B6" s="4" t="inlineStr">
        <is>
          <t xml:space="preserve"> </t>
        </is>
      </c>
      <c r="C6" s="4" t="inlineStr">
        <is>
          <t xml:space="preserve"> </t>
        </is>
      </c>
      <c r="D6" s="4" t="inlineStr">
        <is>
          <t xml:space="preserve"> </t>
        </is>
      </c>
    </row>
    <row r="7">
      <c r="A7" s="4" t="inlineStr">
        <is>
          <t>Total operating expenses</t>
        </is>
      </c>
      <c r="B7" s="5" t="n">
        <v>795536</v>
      </c>
      <c r="C7" s="6" t="n">
        <v>906438</v>
      </c>
      <c r="D7" s="4" t="inlineStr">
        <is>
          <t xml:space="preserve"> </t>
        </is>
      </c>
    </row>
    <row r="8">
      <c r="A8" s="4" t="inlineStr">
        <is>
          <t>Net income (loss)</t>
        </is>
      </c>
      <c r="B8" s="5" t="n">
        <v>-478205</v>
      </c>
      <c r="C8" s="5" t="n">
        <v>-60585</v>
      </c>
      <c r="D8" s="4" t="inlineStr">
        <is>
          <t xml:space="preserve"> </t>
        </is>
      </c>
    </row>
    <row r="9">
      <c r="A9" s="4" t="inlineStr">
        <is>
          <t>VIEs | Physicians Group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Total Assets</t>
        </is>
      </c>
      <c r="B11" s="5" t="n">
        <v>5478</v>
      </c>
      <c r="C11" s="4" t="inlineStr">
        <is>
          <t xml:space="preserve"> </t>
        </is>
      </c>
      <c r="D11" s="5" t="n">
        <v>8201</v>
      </c>
    </row>
    <row r="12">
      <c r="A12" s="4" t="inlineStr">
        <is>
          <t>Total Liabilities</t>
        </is>
      </c>
      <c r="B12" s="5" t="n">
        <v>558</v>
      </c>
      <c r="C12" s="4" t="inlineStr">
        <is>
          <t xml:space="preserve"> </t>
        </is>
      </c>
      <c r="D12" s="6" t="n">
        <v>519</v>
      </c>
    </row>
    <row r="13">
      <c r="A13" s="4" t="inlineStr">
        <is>
          <t>Total revenue</t>
        </is>
      </c>
      <c r="B13" s="5" t="n">
        <v>140</v>
      </c>
      <c r="C13" s="5" t="n">
        <v>27661</v>
      </c>
      <c r="D13" s="4" t="inlineStr">
        <is>
          <t xml:space="preserve"> </t>
        </is>
      </c>
    </row>
    <row r="14">
      <c r="A14" s="3" t="inlineStr">
        <is>
          <t>Operating expenses:</t>
        </is>
      </c>
      <c r="B14" s="4" t="inlineStr">
        <is>
          <t xml:space="preserve"> </t>
        </is>
      </c>
      <c r="C14" s="4" t="inlineStr">
        <is>
          <t xml:space="preserve"> </t>
        </is>
      </c>
      <c r="D14" s="4" t="inlineStr">
        <is>
          <t xml:space="preserve"> </t>
        </is>
      </c>
    </row>
    <row r="15">
      <c r="A15" s="4" t="inlineStr">
        <is>
          <t>Third-party medical costs</t>
        </is>
      </c>
      <c r="B15" s="5" t="n">
        <v>404</v>
      </c>
      <c r="C15" s="5" t="n">
        <v>18252</v>
      </c>
      <c r="D15" s="4" t="inlineStr">
        <is>
          <t xml:space="preserve"> </t>
        </is>
      </c>
    </row>
    <row r="16">
      <c r="A16" s="4" t="inlineStr">
        <is>
          <t>Direct patient expense</t>
        </is>
      </c>
      <c r="B16" s="5" t="n">
        <v>0</v>
      </c>
      <c r="C16" s="5" t="n">
        <v>7387</v>
      </c>
      <c r="D16" s="4" t="inlineStr">
        <is>
          <t xml:space="preserve"> </t>
        </is>
      </c>
    </row>
    <row r="17">
      <c r="A17" s="4" t="inlineStr">
        <is>
          <t>Total operating expenses</t>
        </is>
      </c>
      <c r="B17" s="5" t="n">
        <v>404</v>
      </c>
      <c r="C17" s="5" t="n">
        <v>25639</v>
      </c>
      <c r="D17" s="4" t="inlineStr">
        <is>
          <t xml:space="preserve"> </t>
        </is>
      </c>
    </row>
    <row r="18">
      <c r="A18" s="4" t="inlineStr">
        <is>
          <t>Net income (loss)</t>
        </is>
      </c>
      <c r="B18" s="6" t="n">
        <v>-264</v>
      </c>
      <c r="C18" s="6" t="n">
        <v>2022</v>
      </c>
      <c r="D1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2" customWidth="1" min="5" max="5"/>
    <col width="22" customWidth="1" min="6" max="6"/>
    <col width="14" customWidth="1" min="7" max="7"/>
  </cols>
  <sheetData>
    <row r="1">
      <c r="A1" s="1" t="inlineStr">
        <is>
          <t>RELATED PARTY TRANSACTIONS - Significant Shareholder Relationship (Details) $ in Thousands, shares in Millions</t>
        </is>
      </c>
      <c r="E1" s="2" t="inlineStr">
        <is>
          <t>3 Months Ended</t>
        </is>
      </c>
    </row>
    <row r="2">
      <c r="B2" s="2" t="inlineStr">
        <is>
          <t>Nov. 03, 2023</t>
        </is>
      </c>
      <c r="C2" s="2" t="inlineStr">
        <is>
          <t>Apr. 24, 2023 shares</t>
        </is>
      </c>
      <c r="D2" s="2" t="inlineStr">
        <is>
          <t>Mar. 08, 2023 shares</t>
        </is>
      </c>
      <c r="E2" s="2" t="inlineStr">
        <is>
          <t>Mar. 31, 2024 USD ($)</t>
        </is>
      </c>
      <c r="F2" s="2" t="inlineStr">
        <is>
          <t>Mar. 31, 2023 USD ($)</t>
        </is>
      </c>
      <c r="G2" s="2" t="inlineStr">
        <is>
          <t>Aug. 1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 ratio</t>
        </is>
      </c>
      <c r="B4" s="8" t="n">
        <v>0.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id in kind interest expense | $</t>
        </is>
      </c>
      <c r="B5" s="4" t="inlineStr">
        <is>
          <t xml:space="preserve"> </t>
        </is>
      </c>
      <c r="C5" s="4" t="inlineStr">
        <is>
          <t xml:space="preserve"> </t>
        </is>
      </c>
      <c r="D5" s="4" t="inlineStr">
        <is>
          <t xml:space="preserve"> </t>
        </is>
      </c>
      <c r="E5" s="6" t="n">
        <v>0</v>
      </c>
      <c r="F5" s="6" t="n">
        <v>2071</v>
      </c>
      <c r="G5" s="4" t="inlineStr">
        <is>
          <t xml:space="preserve"> </t>
        </is>
      </c>
    </row>
    <row r="6">
      <c r="A6" s="4" t="inlineStr">
        <is>
          <t>2023 Term Loan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id in kind interest expense | $</t>
        </is>
      </c>
      <c r="B8" s="4" t="inlineStr">
        <is>
          <t xml:space="preserve"> </t>
        </is>
      </c>
      <c r="C8" s="4" t="inlineStr">
        <is>
          <t xml:space="preserve"> </t>
        </is>
      </c>
      <c r="D8" s="4" t="inlineStr">
        <is>
          <t xml:space="preserve"> </t>
        </is>
      </c>
      <c r="E8" s="6" t="n">
        <v>2800</v>
      </c>
      <c r="F8" s="6" t="n">
        <v>2100</v>
      </c>
      <c r="G8" s="4" t="inlineStr">
        <is>
          <t xml:space="preserve"> </t>
        </is>
      </c>
    </row>
    <row r="9">
      <c r="A9" s="4" t="inlineStr">
        <is>
          <t>Payable quarterly in cash or in kind by adding such amount to principal balance | 2023 Term Loan | 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stated interest rate</t>
        </is>
      </c>
      <c r="B11" s="4" t="inlineStr">
        <is>
          <t xml:space="preserve"> </t>
        </is>
      </c>
      <c r="C11" s="4" t="inlineStr">
        <is>
          <t xml:space="preserve"> </t>
        </is>
      </c>
      <c r="D11" s="4" t="inlineStr">
        <is>
          <t xml:space="preserve"> </t>
        </is>
      </c>
      <c r="E11" s="11" t="n">
        <v>0.14</v>
      </c>
      <c r="F11" s="4" t="inlineStr">
        <is>
          <t xml:space="preserve"> </t>
        </is>
      </c>
      <c r="G11" s="4" t="inlineStr">
        <is>
          <t xml:space="preserve"> </t>
        </is>
      </c>
    </row>
    <row r="12">
      <c r="A12" s="4" t="inlineStr">
        <is>
          <t>Payable quarterly in cash | 2023 Term Loan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stated interest rate</t>
        </is>
      </c>
      <c r="B14" s="4" t="inlineStr">
        <is>
          <t xml:space="preserve"> </t>
        </is>
      </c>
      <c r="C14" s="4" t="inlineStr">
        <is>
          <t xml:space="preserve"> </t>
        </is>
      </c>
      <c r="D14" s="4" t="inlineStr">
        <is>
          <t xml:space="preserve"> </t>
        </is>
      </c>
      <c r="E14" s="11" t="n">
        <v>0.13</v>
      </c>
      <c r="F14" s="4" t="inlineStr">
        <is>
          <t xml:space="preserve"> </t>
        </is>
      </c>
      <c r="G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rse stock split ratio</t>
        </is>
      </c>
      <c r="B17" s="8" t="n">
        <v>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s exercised during period (in shares)</t>
        </is>
      </c>
      <c r="B18" s="4" t="inlineStr">
        <is>
          <t xml:space="preserve"> </t>
        </is>
      </c>
      <c r="C18" s="12" t="n">
        <v>0.1</v>
      </c>
      <c r="D18" s="12" t="n">
        <v>0.2</v>
      </c>
      <c r="E18" s="4" t="inlineStr">
        <is>
          <t xml:space="preserve"> </t>
        </is>
      </c>
      <c r="F18" s="4" t="inlineStr">
        <is>
          <t xml:space="preserve"> </t>
        </is>
      </c>
      <c r="G18" s="4" t="inlineStr">
        <is>
          <t xml:space="preserve"> </t>
        </is>
      </c>
    </row>
    <row r="19">
      <c r="A19" s="4" t="inlineStr">
        <is>
          <t>Diameter Capital Partners LP | Issuance of Stock Warrants | Affiliated Entity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exercised during period (in shares)</t>
        </is>
      </c>
      <c r="B21" s="4" t="inlineStr">
        <is>
          <t xml:space="preserve"> </t>
        </is>
      </c>
      <c r="C21" s="4" t="inlineStr">
        <is>
          <t xml:space="preserve"> </t>
        </is>
      </c>
      <c r="D21" s="12" t="n">
        <v>0.2</v>
      </c>
      <c r="E21" s="4" t="inlineStr">
        <is>
          <t xml:space="preserve"> </t>
        </is>
      </c>
      <c r="F21" s="4" t="inlineStr">
        <is>
          <t xml:space="preserve"> </t>
        </is>
      </c>
      <c r="G21" s="4" t="inlineStr">
        <is>
          <t xml:space="preserve"> </t>
        </is>
      </c>
    </row>
    <row r="22">
      <c r="A22" s="4" t="inlineStr">
        <is>
          <t>Diameter Capital Partners LP | Issuance of Debt | Affiliated Entity | Payable quarterly in cash or in kind by adding such amount to principal balance | Secured Debt | 2023 Term Loan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stated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1" t="n">
        <v>0.14</v>
      </c>
    </row>
    <row r="25">
      <c r="A25" s="4" t="inlineStr">
        <is>
          <t>Diameter Capital Partners LP | Issuance of Debt | Affiliated Entity | Payable Quarterly In Cash Or In Kind By Adding Such Amount To Principal Balance Of Term Loan | Secured Debt | 2023 Term Loan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stat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11" t="n">
        <v>0.16</v>
      </c>
    </row>
    <row r="28">
      <c r="A28" s="4" t="inlineStr">
        <is>
          <t>Diameter Capital Partners LP | Issuance of Debt | Affiliated Entity | Payable quarterly in cash | Secured Debt | 2023 Term Loan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stat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1" t="n">
        <v>0.13</v>
      </c>
    </row>
    <row r="31">
      <c r="A31" s="4" t="inlineStr">
        <is>
          <t>Rubicon Credit Holdings LLC | Issuance of Stock Warrants | Affiliated Entity | Class A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arrants exercised during period (in shares)</t>
        </is>
      </c>
      <c r="B33" s="4" t="inlineStr">
        <is>
          <t xml:space="preserve"> </t>
        </is>
      </c>
      <c r="C33" s="12" t="n">
        <v>0.1</v>
      </c>
      <c r="D33" s="4" t="inlineStr">
        <is>
          <t xml:space="preserve"> </t>
        </is>
      </c>
      <c r="E33" s="4" t="inlineStr">
        <is>
          <t xml:space="preserve"> </t>
        </is>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MedCloud Depot, LLC Relationship (Details) - USD ($) $ in Thousands</t>
        </is>
      </c>
      <c r="B1" s="2" t="inlineStr">
        <is>
          <t>3 Months Ended</t>
        </is>
      </c>
    </row>
    <row r="2">
      <c r="B2" s="2" t="inlineStr">
        <is>
          <t>Mar. 31, 2024</t>
        </is>
      </c>
      <c r="C2" s="2" t="inlineStr">
        <is>
          <t>Mar. 31, 2023</t>
        </is>
      </c>
      <c r="D2" s="2" t="inlineStr">
        <is>
          <t>Aug. 01, 2022</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 expense</t>
        </is>
      </c>
      <c r="B4" s="6" t="n">
        <v>89109</v>
      </c>
      <c r="C4" s="6" t="n">
        <v>96473</v>
      </c>
      <c r="D4" s="4" t="inlineStr">
        <is>
          <t xml:space="preserve"> </t>
        </is>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elling, general and administrative expense</t>
        </is>
      </c>
      <c r="B7" s="5" t="n">
        <v>304</v>
      </c>
      <c r="C7" s="5" t="n">
        <v>1327</v>
      </c>
      <c r="D7" s="4" t="inlineStr">
        <is>
          <t xml:space="preserve"> </t>
        </is>
      </c>
    </row>
    <row r="8">
      <c r="A8" s="4" t="inlineStr">
        <is>
          <t>MedCloud Depot, LLC | License Agreement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Selling, general and administrative expense</t>
        </is>
      </c>
      <c r="B10" s="5" t="n">
        <v>200</v>
      </c>
      <c r="C10" s="6" t="n">
        <v>1000</v>
      </c>
      <c r="D10" s="4" t="inlineStr">
        <is>
          <t xml:space="preserve"> </t>
        </is>
      </c>
    </row>
    <row r="11">
      <c r="A11" s="4" t="inlineStr">
        <is>
          <t>Amount due</t>
        </is>
      </c>
      <c r="B11" s="6" t="n">
        <v>1400</v>
      </c>
      <c r="C11" s="4" t="inlineStr">
        <is>
          <t xml:space="preserve"> </t>
        </is>
      </c>
      <c r="D11" s="4" t="inlineStr">
        <is>
          <t xml:space="preserve"> </t>
        </is>
      </c>
    </row>
    <row r="12">
      <c r="A12" s="4" t="inlineStr">
        <is>
          <t>MedCloud Depot, LLC | Chief Operating Offic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Percentage of controlling ownership</t>
        </is>
      </c>
      <c r="B14" s="4" t="inlineStr">
        <is>
          <t xml:space="preserve"> </t>
        </is>
      </c>
      <c r="C14" s="4" t="inlineStr">
        <is>
          <t xml:space="preserve"> </t>
        </is>
      </c>
      <c r="D14" s="11" t="n">
        <v>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Dental Excellence and Onsite Dental Relationships (Details) - USD ($)</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net of unpaid service provider costs</t>
        </is>
      </c>
      <c r="B4" s="6" t="n">
        <v>54218000</v>
      </c>
      <c r="C4" s="4" t="inlineStr">
        <is>
          <t xml:space="preserve"> </t>
        </is>
      </c>
      <c r="D4" s="6" t="n">
        <v>75801000</v>
      </c>
    </row>
    <row r="5">
      <c r="A5" s="4" t="inlineStr">
        <is>
          <t>Direct patient expense</t>
        </is>
      </c>
      <c r="B5" s="5" t="n">
        <v>45865000</v>
      </c>
      <c r="C5" s="6" t="n">
        <v>68427000</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irect patient expense</t>
        </is>
      </c>
      <c r="B8" s="5" t="n">
        <v>0</v>
      </c>
      <c r="C8" s="5" t="n">
        <v>4115000</v>
      </c>
      <c r="D8" s="4" t="inlineStr">
        <is>
          <t xml:space="preserve"> </t>
        </is>
      </c>
    </row>
    <row r="9">
      <c r="A9" s="4" t="inlineStr">
        <is>
          <t>Administrative Service Agreement</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irect patient expense</t>
        </is>
      </c>
      <c r="B11" s="5" t="n">
        <v>0</v>
      </c>
      <c r="C11" s="4" t="inlineStr">
        <is>
          <t xml:space="preserve"> </t>
        </is>
      </c>
      <c r="D11" s="4" t="inlineStr">
        <is>
          <t xml:space="preserve"> </t>
        </is>
      </c>
    </row>
    <row r="12">
      <c r="A12" s="4" t="inlineStr">
        <is>
          <t>Administrative Service Agreement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ublease income</t>
        </is>
      </c>
      <c r="B14" s="5" t="n">
        <v>0</v>
      </c>
      <c r="C14" s="5" t="n">
        <v>200000</v>
      </c>
      <c r="D14" s="4" t="inlineStr">
        <is>
          <t xml:space="preserve"> </t>
        </is>
      </c>
    </row>
    <row r="15">
      <c r="A15" s="4" t="inlineStr">
        <is>
          <t>Accounts receivable, net of unpaid service provider costs</t>
        </is>
      </c>
      <c r="B15" s="5" t="n">
        <v>600000</v>
      </c>
      <c r="C15" s="4" t="inlineStr">
        <is>
          <t xml:space="preserve"> </t>
        </is>
      </c>
      <c r="D15" s="4" t="inlineStr">
        <is>
          <t xml:space="preserve"> </t>
        </is>
      </c>
    </row>
    <row r="16">
      <c r="A16" s="4" t="inlineStr">
        <is>
          <t>Administrative Service Agreement | Related Party | Onsite Dental</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Direct patient expense</t>
        </is>
      </c>
      <c r="B18" s="5" t="n">
        <v>0</v>
      </c>
      <c r="C18" s="6" t="n">
        <v>4100000</v>
      </c>
      <c r="D18" s="4" t="inlineStr">
        <is>
          <t xml:space="preserve"> </t>
        </is>
      </c>
    </row>
    <row r="19">
      <c r="A19" s="4" t="inlineStr">
        <is>
          <t>Amount due</t>
        </is>
      </c>
      <c r="B19" s="6" t="n">
        <v>5600000</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Operating Leases and General Contractor Agreements (Details) - USD ($)</t>
        </is>
      </c>
      <c r="B1" s="2" t="inlineStr">
        <is>
          <t>3 Months Ended</t>
        </is>
      </c>
    </row>
    <row r="2">
      <c r="B2" s="2" t="inlineStr">
        <is>
          <t>Mar. 31, 2024</t>
        </is>
      </c>
      <c r="C2" s="2" t="inlineStr">
        <is>
          <t>Mar. 31, 2023</t>
        </is>
      </c>
    </row>
    <row r="3">
      <c r="A3" s="4" t="inlineStr">
        <is>
          <t>Leased Medical Space | Chief Operating Officer | Related Part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ransactions with related party</t>
        </is>
      </c>
      <c r="B5" s="6" t="n">
        <v>100000</v>
      </c>
      <c r="C5" s="6" t="n">
        <v>100000</v>
      </c>
    </row>
    <row r="6">
      <c r="A6" s="4" t="inlineStr">
        <is>
          <t>Operating Lease Agreements | Beneficial Own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ransactions with related party</t>
        </is>
      </c>
      <c r="B8" s="5" t="n">
        <v>100000</v>
      </c>
      <c r="C8" s="5" t="n">
        <v>100000</v>
      </c>
    </row>
    <row r="9">
      <c r="A9" s="4" t="inlineStr">
        <is>
          <t>General Contractor Agreements</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Transactions with related party</t>
        </is>
      </c>
      <c r="B11" s="4" t="inlineStr">
        <is>
          <t xml:space="preserve"> </t>
        </is>
      </c>
      <c r="C11" s="5" t="n">
        <v>400000</v>
      </c>
    </row>
    <row r="12">
      <c r="A12" s="4" t="inlineStr">
        <is>
          <t>General Contractor Agreements | Related Party</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mount due</t>
        </is>
      </c>
      <c r="B14" s="5" t="n">
        <v>0</v>
      </c>
      <c r="C14" s="4" t="inlineStr">
        <is>
          <t xml:space="preserve"> </t>
        </is>
      </c>
    </row>
    <row r="15">
      <c r="A15" s="4" t="inlineStr">
        <is>
          <t>Humana | Leased Medical Space</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ransactions with related party</t>
        </is>
      </c>
      <c r="B17" s="6" t="n">
        <v>200000</v>
      </c>
      <c r="C17" s="6" t="n">
        <v>2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RELATED PARTY TRANSACTIONS - Total Health Acquisition and Other (Details) - USD ($) $ / shares in Units, $ in Thousands</t>
        </is>
      </c>
      <c r="E1" s="2" t="inlineStr">
        <is>
          <t>3 Months Ended</t>
        </is>
      </c>
    </row>
    <row r="2">
      <c r="B2" s="2" t="inlineStr">
        <is>
          <t>Apr. 01, 2023</t>
        </is>
      </c>
      <c r="C2" s="2" t="inlineStr">
        <is>
          <t>Jan. 31, 2023</t>
        </is>
      </c>
      <c r="D2" s="2" t="inlineStr">
        <is>
          <t>Dec. 09, 2022</t>
        </is>
      </c>
      <c r="E2" s="2" t="inlineStr">
        <is>
          <t>Mar. 31,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 of unpaid service provider costs</t>
        </is>
      </c>
      <c r="B4" s="4" t="inlineStr">
        <is>
          <t xml:space="preserve"> </t>
        </is>
      </c>
      <c r="C4" s="4" t="inlineStr">
        <is>
          <t xml:space="preserve"> </t>
        </is>
      </c>
      <c r="D4" s="4" t="inlineStr">
        <is>
          <t xml:space="preserve"> </t>
        </is>
      </c>
      <c r="E4" s="6" t="n">
        <v>54218</v>
      </c>
      <c r="F4" s="6" t="n">
        <v>75801</v>
      </c>
    </row>
    <row r="5">
      <c r="A5" s="4" t="inlineStr">
        <is>
          <t>Employment Compensation | Immediate Family Member of Management or Principal Own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actions with related party</t>
        </is>
      </c>
      <c r="B7" s="4" t="inlineStr">
        <is>
          <t xml:space="preserve"> </t>
        </is>
      </c>
      <c r="C7" s="4" t="inlineStr">
        <is>
          <t xml:space="preserve"> </t>
        </is>
      </c>
      <c r="D7" s="4" t="inlineStr">
        <is>
          <t xml:space="preserve"> </t>
        </is>
      </c>
      <c r="E7" s="5" t="n">
        <v>185</v>
      </c>
      <c r="F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for acquisitions (in shares)</t>
        </is>
      </c>
      <c r="B10" s="4" t="inlineStr">
        <is>
          <t xml:space="preserve"> </t>
        </is>
      </c>
      <c r="C10" s="5" t="n">
        <v>97000</v>
      </c>
      <c r="D10" s="4" t="inlineStr">
        <is>
          <t xml:space="preserve"> </t>
        </is>
      </c>
      <c r="E10" s="4" t="inlineStr">
        <is>
          <t xml:space="preserve"> </t>
        </is>
      </c>
      <c r="F10" s="4" t="inlineStr">
        <is>
          <t xml:space="preserve"> </t>
        </is>
      </c>
    </row>
    <row r="11">
      <c r="A11" s="4" t="inlineStr">
        <is>
          <t>Total Health Acquis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urchase price of asset acquisition</t>
        </is>
      </c>
      <c r="B13" s="4" t="inlineStr">
        <is>
          <t xml:space="preserve"> </t>
        </is>
      </c>
      <c r="C13" s="4" t="inlineStr">
        <is>
          <t xml:space="preserve"> </t>
        </is>
      </c>
      <c r="D13" s="6" t="n">
        <v>32500</v>
      </c>
      <c r="E13" s="4" t="inlineStr">
        <is>
          <t xml:space="preserve"> </t>
        </is>
      </c>
      <c r="F13" s="4" t="inlineStr">
        <is>
          <t xml:space="preserve"> </t>
        </is>
      </c>
    </row>
    <row r="14">
      <c r="A14" s="4" t="inlineStr">
        <is>
          <t>Payments to acquire productive assets</t>
        </is>
      </c>
      <c r="B14" s="6" t="n">
        <v>1335</v>
      </c>
      <c r="C14" s="4" t="inlineStr">
        <is>
          <t xml:space="preserve"> </t>
        </is>
      </c>
      <c r="D14" s="4" t="inlineStr">
        <is>
          <t xml:space="preserve"> </t>
        </is>
      </c>
      <c r="E14" s="4" t="inlineStr">
        <is>
          <t xml:space="preserve"> </t>
        </is>
      </c>
      <c r="F14" s="4" t="inlineStr">
        <is>
          <t xml:space="preserve"> </t>
        </is>
      </c>
    </row>
    <row r="15">
      <c r="A15" s="4" t="inlineStr">
        <is>
          <t>Contingent consideration in connection with acquisition, period</t>
        </is>
      </c>
      <c r="B15" s="4" t="inlineStr">
        <is>
          <t xml:space="preserve"> </t>
        </is>
      </c>
      <c r="C15" s="4" t="inlineStr">
        <is>
          <t xml:space="preserve"> </t>
        </is>
      </c>
      <c r="D15" s="4" t="inlineStr">
        <is>
          <t>90 days</t>
        </is>
      </c>
      <c r="E15" s="4" t="inlineStr">
        <is>
          <t xml:space="preserve"> </t>
        </is>
      </c>
      <c r="F15" s="4" t="inlineStr">
        <is>
          <t xml:space="preserve"> </t>
        </is>
      </c>
    </row>
    <row r="16">
      <c r="A16" s="4" t="inlineStr">
        <is>
          <t>Contingent consideration liability in connection with acquisitions</t>
        </is>
      </c>
      <c r="B16" s="4" t="inlineStr">
        <is>
          <t xml:space="preserve"> </t>
        </is>
      </c>
      <c r="C16" s="4" t="inlineStr">
        <is>
          <t xml:space="preserve"> </t>
        </is>
      </c>
      <c r="D16" s="6" t="n">
        <v>14000</v>
      </c>
      <c r="E16" s="4" t="inlineStr">
        <is>
          <t xml:space="preserve"> </t>
        </is>
      </c>
      <c r="F16" s="4" t="inlineStr">
        <is>
          <t xml:space="preserve"> </t>
        </is>
      </c>
    </row>
    <row r="17">
      <c r="A17" s="4" t="inlineStr">
        <is>
          <t>Accounts receivable, net of unpaid service provider costs</t>
        </is>
      </c>
      <c r="B17" s="4" t="inlineStr">
        <is>
          <t xml:space="preserve"> </t>
        </is>
      </c>
      <c r="C17" s="4" t="inlineStr">
        <is>
          <t xml:space="preserve"> </t>
        </is>
      </c>
      <c r="D17" s="4" t="inlineStr">
        <is>
          <t xml:space="preserve"> </t>
        </is>
      </c>
      <c r="E17" s="6" t="n">
        <v>500</v>
      </c>
      <c r="F17" s="4" t="inlineStr">
        <is>
          <t xml:space="preserve"> </t>
        </is>
      </c>
    </row>
    <row r="18">
      <c r="A18" s="4" t="inlineStr">
        <is>
          <t>Asset acquisition, equity consideration as percentage of total</t>
        </is>
      </c>
      <c r="B18" s="4" t="inlineStr">
        <is>
          <t xml:space="preserve"> </t>
        </is>
      </c>
      <c r="C18" s="4" t="inlineStr">
        <is>
          <t xml:space="preserve"> </t>
        </is>
      </c>
      <c r="D18" s="11" t="n">
        <v>0.44</v>
      </c>
      <c r="E18" s="4" t="inlineStr">
        <is>
          <t xml:space="preserve"> </t>
        </is>
      </c>
      <c r="F18" s="4" t="inlineStr">
        <is>
          <t xml:space="preserve"> </t>
        </is>
      </c>
    </row>
    <row r="19">
      <c r="A19" s="4" t="inlineStr">
        <is>
          <t>Asset acquisition, retained shares, percentage</t>
        </is>
      </c>
      <c r="B19" s="4" t="inlineStr">
        <is>
          <t xml:space="preserve"> </t>
        </is>
      </c>
      <c r="C19" s="4" t="inlineStr">
        <is>
          <t xml:space="preserve"> </t>
        </is>
      </c>
      <c r="D19" s="11" t="n">
        <v>0.3</v>
      </c>
      <c r="E19" s="4" t="inlineStr">
        <is>
          <t xml:space="preserve"> </t>
        </is>
      </c>
      <c r="F19" s="4" t="inlineStr">
        <is>
          <t xml:space="preserve"> </t>
        </is>
      </c>
    </row>
    <row r="20">
      <c r="A20" s="4" t="inlineStr">
        <is>
          <t>Remaining equity consideration percentage</t>
        </is>
      </c>
      <c r="B20" s="4" t="inlineStr">
        <is>
          <t xml:space="preserve"> </t>
        </is>
      </c>
      <c r="C20" s="4" t="inlineStr">
        <is>
          <t xml:space="preserve"> </t>
        </is>
      </c>
      <c r="D20" s="11" t="n">
        <v>0.5600000000000001</v>
      </c>
      <c r="E20" s="4" t="inlineStr">
        <is>
          <t xml:space="preserve"> </t>
        </is>
      </c>
      <c r="F20" s="4" t="inlineStr">
        <is>
          <t xml:space="preserve"> </t>
        </is>
      </c>
    </row>
    <row r="21">
      <c r="A21" s="4" t="inlineStr">
        <is>
          <t>Total Health Acquistion | Class A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for acquisitions (in shares)</t>
        </is>
      </c>
      <c r="B23" s="4" t="inlineStr">
        <is>
          <t xml:space="preserve"> </t>
        </is>
      </c>
      <c r="C23" s="4" t="inlineStr">
        <is>
          <t xml:space="preserve"> </t>
        </is>
      </c>
      <c r="D23" s="5" t="n">
        <v>96713</v>
      </c>
      <c r="E23" s="4" t="inlineStr">
        <is>
          <t xml:space="preserve"> </t>
        </is>
      </c>
      <c r="F23" s="4" t="inlineStr">
        <is>
          <t xml:space="preserve"> </t>
        </is>
      </c>
    </row>
    <row r="24">
      <c r="A24" s="4" t="inlineStr">
        <is>
          <t>Asset acquisition, share price (in USD per share)</t>
        </is>
      </c>
      <c r="B24" s="4" t="inlineStr">
        <is>
          <t xml:space="preserve"> </t>
        </is>
      </c>
      <c r="C24" s="4" t="inlineStr">
        <is>
          <t xml:space="preserve"> </t>
        </is>
      </c>
      <c r="D24" s="6" t="n">
        <v>141</v>
      </c>
      <c r="E24" s="4" t="inlineStr">
        <is>
          <t xml:space="preserve"> </t>
        </is>
      </c>
      <c r="F24" s="4" t="inlineStr">
        <is>
          <t xml:space="preserve"> </t>
        </is>
      </c>
    </row>
    <row r="25">
      <c r="A25" s="4" t="inlineStr">
        <is>
          <t>Asset acquisition, share price, number of trailing day for valuation</t>
        </is>
      </c>
      <c r="B25" s="4" t="inlineStr">
        <is>
          <t xml:space="preserve"> </t>
        </is>
      </c>
      <c r="C25" s="4" t="inlineStr">
        <is>
          <t xml:space="preserve"> </t>
        </is>
      </c>
      <c r="D25" s="4" t="inlineStr">
        <is>
          <t>5 days</t>
        </is>
      </c>
      <c r="E25" s="4" t="inlineStr">
        <is>
          <t xml:space="preserve"> </t>
        </is>
      </c>
      <c r="F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22" customWidth="1" min="2" max="2"/>
    <col width="27" customWidth="1" min="3" max="3"/>
    <col width="22" customWidth="1" min="4" max="4"/>
  </cols>
  <sheetData>
    <row r="1">
      <c r="A1" s="1" t="inlineStr">
        <is>
          <t>COMMITMENTS AND CONTINGENCIES (Details) $ in Millions</t>
        </is>
      </c>
      <c r="B1" s="2" t="inlineStr">
        <is>
          <t>Nov. 01, 2023 USD ($)</t>
        </is>
      </c>
      <c r="C1" s="2" t="inlineStr">
        <is>
          <t>Feb. 13, 2024 counterclaim</t>
        </is>
      </c>
      <c r="D1" s="2" t="inlineStr">
        <is>
          <t>Nov. 01, 2020 USD ($)</t>
        </is>
      </c>
    </row>
    <row r="2">
      <c r="A2" s="3" t="inlineStr">
        <is>
          <t>Loss Contingencies [Line Items]</t>
        </is>
      </c>
      <c r="B2" s="4" t="inlineStr">
        <is>
          <t xml:space="preserve"> </t>
        </is>
      </c>
      <c r="C2" s="4" t="inlineStr">
        <is>
          <t xml:space="preserve"> </t>
        </is>
      </c>
      <c r="D2" s="4" t="inlineStr">
        <is>
          <t xml:space="preserve"> </t>
        </is>
      </c>
    </row>
    <row r="3">
      <c r="A3" s="4" t="inlineStr">
        <is>
          <t>Counter claims, asserted | counterclaim</t>
        </is>
      </c>
      <c r="B3" s="4" t="inlineStr">
        <is>
          <t xml:space="preserve"> </t>
        </is>
      </c>
      <c r="C3" s="5" t="n">
        <v>3</v>
      </c>
      <c r="D3" s="4" t="inlineStr">
        <is>
          <t xml:space="preserve"> </t>
        </is>
      </c>
    </row>
    <row r="4">
      <c r="A4" s="4" t="inlineStr">
        <is>
          <t>Prime Vendor Agreement PVA</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Purchase obligation</t>
        </is>
      </c>
      <c r="B6" s="4" t="inlineStr">
        <is>
          <t xml:space="preserve"> </t>
        </is>
      </c>
      <c r="C6" s="4" t="inlineStr">
        <is>
          <t xml:space="preserve"> </t>
        </is>
      </c>
      <c r="D6" s="10" t="n">
        <v>0.8</v>
      </c>
    </row>
    <row r="7">
      <c r="A7" s="4" t="inlineStr">
        <is>
          <t>Purchase commitment, written termination notice, period</t>
        </is>
      </c>
      <c r="B7" s="4" t="inlineStr">
        <is>
          <t>90 days</t>
        </is>
      </c>
      <c r="C7" s="4" t="inlineStr">
        <is>
          <t xml:space="preserve"> </t>
        </is>
      </c>
      <c r="D7" s="4" t="inlineStr">
        <is>
          <t xml:space="preserve"> </t>
        </is>
      </c>
    </row>
    <row r="8">
      <c r="A8" s="4" t="inlineStr">
        <is>
          <t>Purchase commitment, average monthly minimum net purchases committed</t>
        </is>
      </c>
      <c r="B8" s="6" t="n">
        <v>2</v>
      </c>
      <c r="C8" s="4" t="inlineStr">
        <is>
          <t xml:space="preserve"> </t>
        </is>
      </c>
      <c r="D8" s="4" t="inlineStr">
        <is>
          <t xml:space="preserve"> </t>
        </is>
      </c>
    </row>
    <row r="9">
      <c r="A9" s="4" t="inlineStr">
        <is>
          <t>New Agreement</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Purchase obligation</t>
        </is>
      </c>
      <c r="B11" s="4" t="inlineStr">
        <is>
          <t xml:space="preserve"> </t>
        </is>
      </c>
      <c r="C11" s="4" t="inlineStr">
        <is>
          <t xml:space="preserve"> </t>
        </is>
      </c>
      <c r="D11" s="10" t="n">
        <v>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s>
  <sheetData>
    <row r="1">
      <c r="A1" s="1" t="inlineStr">
        <is>
          <t>INCOME TAXES (Details) - USD ($) $ in Thousands</t>
        </is>
      </c>
      <c r="C1" s="2" t="inlineStr">
        <is>
          <t>3 Months Ended</t>
        </is>
      </c>
    </row>
    <row r="2">
      <c r="B2" s="2" t="inlineStr">
        <is>
          <t>Jun. 03, 2021</t>
        </is>
      </c>
      <c r="C2" s="2" t="inlineStr">
        <is>
          <t>Mar. 31, 2024</t>
        </is>
      </c>
      <c r="D2" s="2" t="inlineStr">
        <is>
          <t>Mar.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4" t="inlineStr">
        <is>
          <t xml:space="preserve"> </t>
        </is>
      </c>
      <c r="C4" s="6" t="n">
        <v>36</v>
      </c>
      <c r="D4" s="6" t="n">
        <v>0</v>
      </c>
    </row>
    <row r="5">
      <c r="A5" s="4" t="inlineStr">
        <is>
          <t>Effective tax rate</t>
        </is>
      </c>
      <c r="B5" s="4" t="inlineStr">
        <is>
          <t xml:space="preserve"> </t>
        </is>
      </c>
      <c r="C5" s="4" t="inlineStr">
        <is>
          <t>(0.01%)</t>
        </is>
      </c>
      <c r="D5" s="11" t="n">
        <v>0</v>
      </c>
    </row>
    <row r="6">
      <c r="A6" s="4" t="inlineStr">
        <is>
          <t>Tax receivable agreement, percent of tax savings</t>
        </is>
      </c>
      <c r="B6" s="11" t="n">
        <v>0.85</v>
      </c>
      <c r="C6" s="4" t="inlineStr">
        <is>
          <t xml:space="preserve"> </t>
        </is>
      </c>
      <c r="D6" s="4" t="inlineStr">
        <is>
          <t xml:space="preserve"> </t>
        </is>
      </c>
    </row>
    <row r="7">
      <c r="A7" s="4" t="inlineStr">
        <is>
          <t>Tax receivable agreement liability</t>
        </is>
      </c>
      <c r="B7" s="4" t="inlineStr">
        <is>
          <t xml:space="preserve"> </t>
        </is>
      </c>
      <c r="C7" s="6" t="n">
        <v>261114</v>
      </c>
      <c r="D7"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used in) from Operating Activities:</t>
        </is>
      </c>
      <c r="B3" s="4" t="inlineStr">
        <is>
          <t xml:space="preserve"> </t>
        </is>
      </c>
      <c r="C3" s="4" t="inlineStr">
        <is>
          <t xml:space="preserve"> </t>
        </is>
      </c>
    </row>
    <row r="4">
      <c r="A4" s="4" t="inlineStr">
        <is>
          <t>Net loss</t>
        </is>
      </c>
      <c r="B4" s="6" t="n">
        <v>-478205</v>
      </c>
      <c r="C4" s="6" t="n">
        <v>-60585</v>
      </c>
    </row>
    <row r="5">
      <c r="A5" s="3" t="inlineStr">
        <is>
          <t>Adjustments to reconcile net loss to net cash (used in) from operating activities:</t>
        </is>
      </c>
      <c r="B5" s="4" t="inlineStr">
        <is>
          <t xml:space="preserve"> </t>
        </is>
      </c>
      <c r="C5" s="4" t="inlineStr">
        <is>
          <t xml:space="preserve"> </t>
        </is>
      </c>
    </row>
    <row r="6">
      <c r="A6" s="4" t="inlineStr">
        <is>
          <t>Depreciation and amortization expense</t>
        </is>
      </c>
      <c r="B6" s="5" t="n">
        <v>18371</v>
      </c>
      <c r="C6" s="5" t="n">
        <v>27221</v>
      </c>
    </row>
    <row r="7">
      <c r="A7" s="4" t="inlineStr">
        <is>
          <t>Change in fair value of contingent consideration</t>
        </is>
      </c>
      <c r="B7" s="5" t="n">
        <v>0</v>
      </c>
      <c r="C7" s="5" t="n">
        <v>-4100</v>
      </c>
    </row>
    <row r="8">
      <c r="A8" s="4" t="inlineStr">
        <is>
          <t>Change in fair value of warrant liabilities</t>
        </is>
      </c>
      <c r="B8" s="5" t="n">
        <v>0</v>
      </c>
      <c r="C8" s="5" t="n">
        <v>-2008</v>
      </c>
    </row>
    <row r="9">
      <c r="A9" s="4" t="inlineStr">
        <is>
          <t>Change in securities held at fair value</t>
        </is>
      </c>
      <c r="B9" s="5" t="n">
        <v>10324</v>
      </c>
      <c r="C9" s="5" t="n">
        <v>0</v>
      </c>
    </row>
    <row r="10">
      <c r="A10" s="4" t="inlineStr">
        <is>
          <t>Other non-cash charges</t>
        </is>
      </c>
      <c r="B10" s="5" t="n">
        <v>382</v>
      </c>
      <c r="C10" s="5" t="n">
        <v>0</v>
      </c>
    </row>
    <row r="11">
      <c r="A11" s="4" t="inlineStr">
        <is>
          <t>Amortization of debt issuance costs</t>
        </is>
      </c>
      <c r="B11" s="5" t="n">
        <v>505</v>
      </c>
      <c r="C11" s="5" t="n">
        <v>1117</v>
      </c>
    </row>
    <row r="12">
      <c r="A12" s="4" t="inlineStr">
        <is>
          <t>Non-cash lease expense</t>
        </is>
      </c>
      <c r="B12" s="5" t="n">
        <v>1182</v>
      </c>
      <c r="C12" s="5" t="n">
        <v>793</v>
      </c>
    </row>
    <row r="13">
      <c r="A13" s="4" t="inlineStr">
        <is>
          <t>Non-cash reorganization items, net</t>
        </is>
      </c>
      <c r="B13" s="5" t="n">
        <v>337333</v>
      </c>
      <c r="C13" s="5" t="n">
        <v>0</v>
      </c>
    </row>
    <row r="14">
      <c r="A14" s="4" t="inlineStr">
        <is>
          <t>Stock-based compensation, net</t>
        </is>
      </c>
      <c r="B14" s="5" t="n">
        <v>4000</v>
      </c>
      <c r="C14" s="5" t="n">
        <v>9351</v>
      </c>
    </row>
    <row r="15">
      <c r="A15" s="4" t="inlineStr">
        <is>
          <t>Paid in kind interest expense</t>
        </is>
      </c>
      <c r="B15" s="5" t="n">
        <v>0</v>
      </c>
      <c r="C15" s="5" t="n">
        <v>2071</v>
      </c>
    </row>
    <row r="16">
      <c r="A16" s="4" t="inlineStr">
        <is>
          <t>Net loss on Sale Transaction, Other Divestitures and other</t>
        </is>
      </c>
      <c r="B16" s="5" t="n">
        <v>1320</v>
      </c>
      <c r="C16" s="5" t="n">
        <v>0</v>
      </c>
    </row>
    <row r="17">
      <c r="A17" s="3" t="inlineStr">
        <is>
          <t>Changes in operating assets and liabilities:</t>
        </is>
      </c>
      <c r="B17" s="4" t="inlineStr">
        <is>
          <t xml:space="preserve"> </t>
        </is>
      </c>
      <c r="C17" s="4" t="inlineStr">
        <is>
          <t xml:space="preserve"> </t>
        </is>
      </c>
    </row>
    <row r="18">
      <c r="A18" s="4" t="inlineStr">
        <is>
          <t>Accounts receivable, net</t>
        </is>
      </c>
      <c r="B18" s="5" t="n">
        <v>21582</v>
      </c>
      <c r="C18" s="5" t="n">
        <v>-8406</v>
      </c>
    </row>
    <row r="19">
      <c r="A19" s="4" t="inlineStr">
        <is>
          <t>Other assets</t>
        </is>
      </c>
      <c r="B19" s="5" t="n">
        <v>96</v>
      </c>
      <c r="C19" s="5" t="n">
        <v>-121</v>
      </c>
    </row>
    <row r="20">
      <c r="A20" s="4" t="inlineStr">
        <is>
          <t>Prepaid expenses and other current assets</t>
        </is>
      </c>
      <c r="B20" s="5" t="n">
        <v>-8379</v>
      </c>
      <c r="C20" s="5" t="n">
        <v>-3673</v>
      </c>
    </row>
    <row r="21">
      <c r="A21" s="4" t="inlineStr">
        <is>
          <t>Accounts payable and accrued expenses (Related parties comprised of $(734) and $(1,714) for the three months ended March 31, 2024 and 2023, respectively)</t>
        </is>
      </c>
      <c r="B21" s="5" t="n">
        <v>39041</v>
      </c>
      <c r="C21" s="5" t="n">
        <v>11543</v>
      </c>
    </row>
    <row r="22">
      <c r="A22" s="4" t="inlineStr">
        <is>
          <t>Other liabilities</t>
        </is>
      </c>
      <c r="B22" s="5" t="n">
        <v>3620</v>
      </c>
      <c r="C22" s="5" t="n">
        <v>-2673</v>
      </c>
    </row>
    <row r="23">
      <c r="A23" s="4" t="inlineStr">
        <is>
          <t>Net cash (used in) provided by operating activities</t>
        </is>
      </c>
      <c r="B23" s="5" t="n">
        <v>-48828</v>
      </c>
      <c r="C23" s="5" t="n">
        <v>-29470</v>
      </c>
    </row>
    <row r="24">
      <c r="A24" s="3" t="inlineStr">
        <is>
          <t>Cash Flows from (used in) Investing Activities:</t>
        </is>
      </c>
      <c r="B24" s="4" t="inlineStr">
        <is>
          <t xml:space="preserve"> </t>
        </is>
      </c>
      <c r="C24" s="4" t="inlineStr">
        <is>
          <t xml:space="preserve"> </t>
        </is>
      </c>
    </row>
    <row r="25">
      <c r="A25" s="4" t="inlineStr">
        <is>
          <t>Purchase of property and equipment (Related parties comprised of $0 and $(436) for the three months ended March 31, 2024 and 2023, respectively)</t>
        </is>
      </c>
      <c r="B25" s="5" t="n">
        <v>-814</v>
      </c>
      <c r="C25" s="5" t="n">
        <v>-5080</v>
      </c>
    </row>
    <row r="26">
      <c r="A26" s="4" t="inlineStr">
        <is>
          <t>Payments to sellers</t>
        </is>
      </c>
      <c r="B26" s="5" t="n">
        <v>-1748</v>
      </c>
      <c r="C26" s="5" t="n">
        <v>-4379</v>
      </c>
    </row>
    <row r="27">
      <c r="A27" s="4" t="inlineStr">
        <is>
          <t>Sale of equity securities</t>
        </is>
      </c>
      <c r="B27" s="5" t="n">
        <v>6436</v>
      </c>
      <c r="C27" s="5" t="n">
        <v>0</v>
      </c>
    </row>
    <row r="28">
      <c r="A28" s="4" t="inlineStr">
        <is>
          <t>Net cash provided (used in) by investing activities</t>
        </is>
      </c>
      <c r="B28" s="5" t="n">
        <v>3874</v>
      </c>
      <c r="C28" s="5" t="n">
        <v>-9459</v>
      </c>
    </row>
    <row r="29">
      <c r="A29" s="3" t="inlineStr">
        <is>
          <t>Cash Flows from (used in) Financing Activities:</t>
        </is>
      </c>
      <c r="B29" s="4" t="inlineStr">
        <is>
          <t xml:space="preserve"> </t>
        </is>
      </c>
      <c r="C29" s="4" t="inlineStr">
        <is>
          <t xml:space="preserve"> </t>
        </is>
      </c>
    </row>
    <row r="30">
      <c r="A30" s="4" t="inlineStr">
        <is>
          <t>Payments of long-term debt</t>
        </is>
      </c>
      <c r="B30" s="5" t="n">
        <v>0</v>
      </c>
      <c r="C30" s="5" t="n">
        <v>-1611</v>
      </c>
    </row>
    <row r="31">
      <c r="A31" s="4" t="inlineStr">
        <is>
          <t>Debt issuance costs</t>
        </is>
      </c>
      <c r="B31" s="5" t="n">
        <v>-4159</v>
      </c>
      <c r="C31" s="5" t="n">
        <v>-9209</v>
      </c>
    </row>
    <row r="32">
      <c r="A32" s="4" t="inlineStr">
        <is>
          <t>Proceeds from DIP Credit Facility</t>
        </is>
      </c>
      <c r="B32" s="5" t="n">
        <v>150000</v>
      </c>
      <c r="C32" s="5" t="n">
        <v>0</v>
      </c>
    </row>
    <row r="33">
      <c r="A33" s="4" t="inlineStr">
        <is>
          <t>Proceeds from long-term debt</t>
        </is>
      </c>
      <c r="B33" s="5" t="n">
        <v>0</v>
      </c>
      <c r="C33" s="5" t="n">
        <v>150000</v>
      </c>
    </row>
    <row r="34">
      <c r="A34" s="4" t="inlineStr">
        <is>
          <t>Proceeds from CS Revolving Line of Credit</t>
        </is>
      </c>
      <c r="B34" s="5" t="n">
        <v>0</v>
      </c>
      <c r="C34" s="5" t="n">
        <v>15000</v>
      </c>
    </row>
    <row r="35">
      <c r="A35" s="4" t="inlineStr">
        <is>
          <t>Repayments of CS Revolving Line of Credit</t>
        </is>
      </c>
      <c r="B35" s="5" t="n">
        <v>0</v>
      </c>
      <c r="C35" s="5" t="n">
        <v>-99000</v>
      </c>
    </row>
    <row r="36">
      <c r="A36" s="4" t="inlineStr">
        <is>
          <t>Proceeds from insurance financing arrangements</t>
        </is>
      </c>
      <c r="B36" s="5" t="n">
        <v>2712</v>
      </c>
      <c r="C36" s="5" t="n">
        <v>2690</v>
      </c>
    </row>
    <row r="37">
      <c r="A37" s="4" t="inlineStr">
        <is>
          <t>Payments of principal on insurance financing arrangements</t>
        </is>
      </c>
      <c r="B37" s="5" t="n">
        <v>-1369</v>
      </c>
      <c r="C37" s="5" t="n">
        <v>-734</v>
      </c>
    </row>
    <row r="38">
      <c r="A38" s="4" t="inlineStr">
        <is>
          <t>Principal payments under finance leases</t>
        </is>
      </c>
      <c r="B38" s="5" t="n">
        <v>0</v>
      </c>
      <c r="C38" s="5" t="n">
        <v>-540</v>
      </c>
    </row>
    <row r="39">
      <c r="A39" s="4" t="inlineStr">
        <is>
          <t>Other</t>
        </is>
      </c>
      <c r="B39" s="5" t="n">
        <v>0</v>
      </c>
      <c r="C39" s="5" t="n">
        <v>-108</v>
      </c>
    </row>
    <row r="40">
      <c r="A40" s="4" t="inlineStr">
        <is>
          <t>Net cash provided (used in) by financing activities</t>
        </is>
      </c>
      <c r="B40" s="5" t="n">
        <v>147184</v>
      </c>
      <c r="C40" s="5" t="n">
        <v>56488</v>
      </c>
    </row>
    <row r="41">
      <c r="A41" s="4" t="inlineStr">
        <is>
          <t>Net increase (decrease) in cash, cash equivalents and restricted cash</t>
        </is>
      </c>
      <c r="B41" s="5" t="n">
        <v>102230</v>
      </c>
      <c r="C41" s="5" t="n">
        <v>17559</v>
      </c>
    </row>
    <row r="42">
      <c r="A42" s="4" t="inlineStr">
        <is>
          <t>Cash, cash equivalents and restricted cash at beginning of year</t>
        </is>
      </c>
      <c r="B42" s="5" t="n">
        <v>75763</v>
      </c>
      <c r="C42" s="5" t="n">
        <v>27329</v>
      </c>
    </row>
    <row r="43">
      <c r="A43" s="4" t="inlineStr">
        <is>
          <t>Cash, cash equivalents and restricted cash at end of period</t>
        </is>
      </c>
      <c r="B43" s="5" t="n">
        <v>177993</v>
      </c>
      <c r="C43" s="5" t="n">
        <v>44888</v>
      </c>
    </row>
    <row r="44">
      <c r="A44" s="3" t="inlineStr">
        <is>
          <t>Supplemental cash flow information:</t>
        </is>
      </c>
      <c r="B44" s="4" t="inlineStr">
        <is>
          <t xml:space="preserve"> </t>
        </is>
      </c>
      <c r="C44" s="4" t="inlineStr">
        <is>
          <t xml:space="preserve"> </t>
        </is>
      </c>
    </row>
    <row r="45">
      <c r="A45" s="4" t="inlineStr">
        <is>
          <t>Interest paid</t>
        </is>
      </c>
      <c r="B45" s="5" t="n">
        <v>805</v>
      </c>
      <c r="C45" s="5" t="n">
        <v>25204</v>
      </c>
    </row>
    <row r="46">
      <c r="A46" s="4" t="inlineStr">
        <is>
          <t>Income taxes paid</t>
        </is>
      </c>
      <c r="B46" s="5" t="n">
        <v>3</v>
      </c>
      <c r="C46" s="5" t="n">
        <v>0</v>
      </c>
    </row>
    <row r="47">
      <c r="A47" s="4" t="inlineStr">
        <is>
          <t>Cash paid for Reorganization items, net</t>
        </is>
      </c>
      <c r="B47" s="5" t="n">
        <v>4577</v>
      </c>
      <c r="C47" s="5" t="n">
        <v>0</v>
      </c>
    </row>
    <row r="48">
      <c r="A48" s="3" t="inlineStr">
        <is>
          <t>Non-cash investing and financing activities:</t>
        </is>
      </c>
      <c r="B48" s="4" t="inlineStr">
        <is>
          <t xml:space="preserve"> </t>
        </is>
      </c>
      <c r="C48" s="4" t="inlineStr">
        <is>
          <t xml:space="preserve"> </t>
        </is>
      </c>
    </row>
    <row r="49">
      <c r="A49" s="4" t="inlineStr">
        <is>
          <t>Change in ROU assets due to modifications</t>
        </is>
      </c>
      <c r="B49" s="5" t="n">
        <v>-13474</v>
      </c>
      <c r="C49" s="5" t="n">
        <v>11471</v>
      </c>
    </row>
    <row r="50">
      <c r="A50" s="4" t="inlineStr">
        <is>
          <t>Issuance of Class A common stock for acquisitions</t>
        </is>
      </c>
      <c r="B50" s="5" t="n">
        <v>0</v>
      </c>
      <c r="C50" s="5" t="n">
        <v>14303</v>
      </c>
    </row>
    <row r="51">
      <c r="A51" s="4" t="inlineStr">
        <is>
          <t>Changes to construction in process funded through accounts payable</t>
        </is>
      </c>
      <c r="B51" s="5" t="n">
        <v>0</v>
      </c>
      <c r="C51" s="5" t="n">
        <v>889</v>
      </c>
    </row>
    <row r="52">
      <c r="A52" s="4" t="inlineStr">
        <is>
          <t>Humana Affiliate Provider clinic leasehold improvements</t>
        </is>
      </c>
      <c r="B52" s="5" t="n">
        <v>0</v>
      </c>
      <c r="C52" s="5" t="n">
        <v>431</v>
      </c>
    </row>
    <row r="53">
      <c r="A53" s="4" t="inlineStr">
        <is>
          <t>Employee Stock Purchase Plan issuance</t>
        </is>
      </c>
      <c r="B53" s="5" t="n">
        <v>0</v>
      </c>
      <c r="C53" s="5" t="n">
        <v>1143</v>
      </c>
    </row>
    <row r="54">
      <c r="A54" s="4" t="inlineStr">
        <is>
          <t>Warrants issued</t>
        </is>
      </c>
      <c r="B54" s="6" t="n">
        <v>0</v>
      </c>
      <c r="C54" s="6" t="n">
        <v>4569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LOSS) PER SHARE - Schedule of Basic and Diluted Net Loss Per Common Share (Details) - USD ($) $ / shares in Units, $ in Thousands</t>
        </is>
      </c>
      <c r="C1" s="2" t="inlineStr">
        <is>
          <t>3 Months Ended</t>
        </is>
      </c>
    </row>
    <row r="2">
      <c r="C2" s="2" t="inlineStr">
        <is>
          <t>Mar. 31, 2024</t>
        </is>
      </c>
      <c r="D2" s="2" t="inlineStr">
        <is>
          <t>Mar. 31, 2023</t>
        </is>
      </c>
    </row>
    <row r="3">
      <c r="A3" s="3" t="inlineStr">
        <is>
          <t>Numerator:</t>
        </is>
      </c>
      <c r="C3" s="4" t="inlineStr">
        <is>
          <t xml:space="preserve"> </t>
        </is>
      </c>
      <c r="D3" s="4" t="inlineStr">
        <is>
          <t xml:space="preserve"> </t>
        </is>
      </c>
    </row>
    <row r="4">
      <c r="A4" s="4" t="inlineStr">
        <is>
          <t>Net income (loss)</t>
        </is>
      </c>
      <c r="C4" s="6" t="n">
        <v>-478205</v>
      </c>
      <c r="D4" s="6" t="n">
        <v>-60585</v>
      </c>
    </row>
    <row r="5">
      <c r="A5" s="4" t="inlineStr">
        <is>
          <t>Less: net income (loss) attributable to non-controlling interests</t>
        </is>
      </c>
      <c r="C5" s="5" t="n">
        <v>-62499</v>
      </c>
      <c r="D5" s="5" t="n">
        <v>-32435</v>
      </c>
    </row>
    <row r="6">
      <c r="A6" s="4" t="inlineStr">
        <is>
          <t>Net income (loss) attributable to Class A common stockholders</t>
        </is>
      </c>
      <c r="C6" s="5" t="n">
        <v>-415706</v>
      </c>
      <c r="D6" s="5" t="n">
        <v>-28150</v>
      </c>
    </row>
    <row r="7">
      <c r="A7" s="4" t="inlineStr">
        <is>
          <t>Dilutive effect of Class B Common Stockholders</t>
        </is>
      </c>
      <c r="C7" s="5" t="n">
        <v>-62499</v>
      </c>
      <c r="D7" s="5" t="n">
        <v>-32435</v>
      </c>
    </row>
    <row r="8">
      <c r="A8" s="4" t="inlineStr">
        <is>
          <t>Net income (loss) attributable to Class A Common Stockholders - Diluted</t>
        </is>
      </c>
      <c r="C8" s="6" t="n">
        <v>-478205</v>
      </c>
      <c r="D8" s="6" t="n">
        <v>-60585</v>
      </c>
    </row>
    <row r="9">
      <c r="A9" s="3" t="inlineStr">
        <is>
          <t>Basic and Diluted Loss Per Share denominator:</t>
        </is>
      </c>
      <c r="C9" s="4" t="inlineStr">
        <is>
          <t xml:space="preserve"> </t>
        </is>
      </c>
      <c r="D9" s="4" t="inlineStr">
        <is>
          <t xml:space="preserve"> </t>
        </is>
      </c>
    </row>
    <row r="10">
      <c r="A10" s="4" t="inlineStr">
        <is>
          <t>Weighted average common stock outstanding - basic (in shares)</t>
        </is>
      </c>
      <c r="B10" s="4" t="inlineStr">
        <is>
          <t>[1]</t>
        </is>
      </c>
      <c r="C10" s="5" t="n">
        <v>4595364</v>
      </c>
      <c r="D10" s="5" t="n">
        <v>2398021</v>
      </c>
    </row>
    <row r="11">
      <c r="A11" s="4" t="inlineStr">
        <is>
          <t>Net income (loss) per share - basic (in dollars per share)</t>
        </is>
      </c>
      <c r="B11" s="4" t="inlineStr">
        <is>
          <t>[1]</t>
        </is>
      </c>
      <c r="C11" s="7" t="n">
        <v>-90.45999999999999</v>
      </c>
      <c r="D11" s="7" t="n">
        <v>-11.74</v>
      </c>
    </row>
    <row r="12">
      <c r="A12" s="3" t="inlineStr">
        <is>
          <t>Diluted Loss Per Share:</t>
        </is>
      </c>
      <c r="C12" s="4" t="inlineStr">
        <is>
          <t xml:space="preserve"> </t>
        </is>
      </c>
      <c r="D12" s="4" t="inlineStr">
        <is>
          <t xml:space="preserve"> </t>
        </is>
      </c>
    </row>
    <row r="13">
      <c r="A13" s="4" t="inlineStr">
        <is>
          <t>Dilutive effect of Class B Common Stock on weighted average Common Stock outstanding (in shares)</t>
        </is>
      </c>
      <c r="C13" s="5" t="n">
        <v>653643</v>
      </c>
      <c r="D13" s="5" t="n">
        <v>2636381</v>
      </c>
    </row>
    <row r="14">
      <c r="A14" s="4" t="inlineStr">
        <is>
          <t>Weighted average common stock outstanding - diluted (in shares)</t>
        </is>
      </c>
      <c r="B14" s="4" t="inlineStr">
        <is>
          <t>[1]</t>
        </is>
      </c>
      <c r="C14" s="5" t="n">
        <v>5249007</v>
      </c>
      <c r="D14" s="5" t="n">
        <v>5034402</v>
      </c>
    </row>
    <row r="15">
      <c r="A15" s="4" t="inlineStr">
        <is>
          <t>Net income (loss) per share - diluted (in dollars per share)</t>
        </is>
      </c>
      <c r="B15" s="4" t="inlineStr">
        <is>
          <t>[1]</t>
        </is>
      </c>
      <c r="C15" s="7" t="n">
        <v>-91.09999999999999</v>
      </c>
      <c r="D15" s="7" t="n">
        <v>-12.03</v>
      </c>
    </row>
    <row r="16"/>
    <row r="17">
      <c r="A17" s="4" t="inlineStr">
        <is>
          <t>[1]Weighted-average shares outstanding and per-share amounts for all periods reflect the 1-for- 100 Reverse Stock Split that the Company completed on November 3, 2023.</t>
        </is>
      </c>
    </row>
  </sheetData>
  <mergeCells count="4">
    <mergeCell ref="A1:B2"/>
    <mergeCell ref="C1:D1"/>
    <mergeCell ref="A16:C16"/>
    <mergeCell ref="A17:C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33" customWidth="1" min="2" max="2"/>
    <col width="21" customWidth="1" min="3" max="3"/>
  </cols>
  <sheetData>
    <row r="1">
      <c r="A1" s="1" t="inlineStr">
        <is>
          <t>NET INCOME (LOSS) PER SHARE - Additional Information (Details) $ in Millions</t>
        </is>
      </c>
      <c r="C1" s="2" t="inlineStr">
        <is>
          <t>3 Months Ended</t>
        </is>
      </c>
    </row>
    <row r="2">
      <c r="B2" s="2" t="inlineStr">
        <is>
          <t>Aug. 11, 2021 USD ($) day shares</t>
        </is>
      </c>
      <c r="C2" s="2" t="inlineStr">
        <is>
          <t>Mar. 31, 2024 shares</t>
        </is>
      </c>
    </row>
    <row r="3">
      <c r="A3" s="3" t="inlineStr">
        <is>
          <t>Business Acquisition [Line Items]</t>
        </is>
      </c>
      <c r="B3" s="4" t="inlineStr">
        <is>
          <t xml:space="preserve"> </t>
        </is>
      </c>
      <c r="C3" s="4" t="inlineStr">
        <is>
          <t xml:space="preserve"> </t>
        </is>
      </c>
    </row>
    <row r="4">
      <c r="A4" s="4" t="inlineStr">
        <is>
          <t>Escrow shares issued (in shares)</t>
        </is>
      </c>
      <c r="B4" s="4" t="inlineStr">
        <is>
          <t xml:space="preserve"> </t>
        </is>
      </c>
      <c r="C4" s="5" t="n">
        <v>563021</v>
      </c>
    </row>
    <row r="5">
      <c r="A5" s="4" t="inlineStr">
        <is>
          <t>Contingent Shares Issued in Connection with Acquisi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Escrow shares issued (in shares)</t>
        </is>
      </c>
      <c r="B7" s="5" t="n">
        <v>27210</v>
      </c>
      <c r="C7" s="5" t="n">
        <v>27210</v>
      </c>
    </row>
    <row r="8">
      <c r="A8" s="4" t="inlineStr">
        <is>
          <t>Other acquisition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Equity interests issued and issuable | $</t>
        </is>
      </c>
      <c r="B10" s="6" t="n">
        <v>30</v>
      </c>
      <c r="C10" s="4" t="inlineStr">
        <is>
          <t xml:space="preserve"> </t>
        </is>
      </c>
    </row>
    <row r="11">
      <c r="A11" s="4" t="inlineStr">
        <is>
          <t>Threshold consecutive trading days | day</t>
        </is>
      </c>
      <c r="B11" s="5" t="n">
        <v>20</v>
      </c>
      <c r="C1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ET INCOME (LOSS) PER SHARE- Schedule of Diluted Net Income (Loss) Per Share (Details) - shares</t>
        </is>
      </c>
      <c r="C1" s="2" t="inlineStr">
        <is>
          <t>3 Months Ended</t>
        </is>
      </c>
    </row>
    <row r="2">
      <c r="B2" s="2" t="inlineStr">
        <is>
          <t>Aug. 11, 2021</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tock Equivalents (in shares)</t>
        </is>
      </c>
      <c r="B4" s="4" t="inlineStr">
        <is>
          <t xml:space="preserve"> </t>
        </is>
      </c>
      <c r="C4" s="5" t="n">
        <v>563021</v>
      </c>
    </row>
    <row r="5">
      <c r="A5" s="4" t="inlineStr">
        <is>
          <t>Warrant | 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tock Equivalents (in shares)</t>
        </is>
      </c>
      <c r="B7" s="4" t="inlineStr">
        <is>
          <t xml:space="preserve"> </t>
        </is>
      </c>
      <c r="C7" s="5" t="n">
        <v>229999</v>
      </c>
    </row>
    <row r="8">
      <c r="A8" s="4" t="inlineStr">
        <is>
          <t>Warrant | 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tock Equivalents (in shares)</t>
        </is>
      </c>
      <c r="B10" s="4" t="inlineStr">
        <is>
          <t xml:space="preserve"> </t>
        </is>
      </c>
      <c r="C10" s="5" t="n">
        <v>105333</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tock Equivalents (in shares)</t>
        </is>
      </c>
      <c r="B13" s="4" t="inlineStr">
        <is>
          <t xml:space="preserve"> </t>
        </is>
      </c>
      <c r="C13" s="5" t="n">
        <v>125990</v>
      </c>
    </row>
    <row r="14">
      <c r="A14" s="4" t="inlineStr">
        <is>
          <t>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Common Stock Equivalents (in shares)</t>
        </is>
      </c>
      <c r="B16" s="4" t="inlineStr">
        <is>
          <t xml:space="preserve"> </t>
        </is>
      </c>
      <c r="C16" s="5" t="n">
        <v>74489</v>
      </c>
    </row>
    <row r="17">
      <c r="A17" s="4" t="inlineStr">
        <is>
          <t>Contingent Shares Issued in Connection with Acquisition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Common Stock Equivalents (in shares)</t>
        </is>
      </c>
      <c r="B19" s="5" t="n">
        <v>27210</v>
      </c>
      <c r="C19" s="5" t="n">
        <v>2721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2" customWidth="1" min="2" max="2"/>
  </cols>
  <sheetData>
    <row r="1">
      <c r="A1" s="1" t="inlineStr">
        <is>
          <t>SEGMENT INFORMATION (Details)</t>
        </is>
      </c>
      <c r="B1" s="2" t="inlineStr">
        <is>
          <t>3 Months Ended</t>
        </is>
      </c>
    </row>
    <row r="2">
      <c r="B2" s="2" t="inlineStr">
        <is>
          <t>Mar. 31, 2024 reporting_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3" customWidth="1" min="2" max="2"/>
    <col width="29" customWidth="1" min="3" max="3"/>
  </cols>
  <sheetData>
    <row r="1">
      <c r="A1" s="1" t="inlineStr">
        <is>
          <t>SUBSEQUENT EVENTS (Details)</t>
        </is>
      </c>
      <c r="B1" s="2" t="inlineStr">
        <is>
          <t>7 Months Ended</t>
        </is>
      </c>
    </row>
    <row r="2">
      <c r="B2" s="2" t="inlineStr">
        <is>
          <t>Mar. 31, 2024 location</t>
        </is>
      </c>
      <c r="C2" s="2" t="inlineStr">
        <is>
          <t>Mar. 29, 2024 contract lease</t>
        </is>
      </c>
    </row>
    <row r="3">
      <c r="A3" s="3" t="inlineStr">
        <is>
          <t>Subsequent Events [Abstract]</t>
        </is>
      </c>
      <c r="B3" s="4" t="inlineStr">
        <is>
          <t xml:space="preserve"> </t>
        </is>
      </c>
      <c r="C3" s="4" t="inlineStr">
        <is>
          <t xml:space="preserve"> </t>
        </is>
      </c>
    </row>
    <row r="4">
      <c r="A4" s="4" t="inlineStr">
        <is>
          <t>Number of under-performing locations | location</t>
        </is>
      </c>
      <c r="B4" s="5" t="n">
        <v>72</v>
      </c>
      <c r="C4" s="4" t="inlineStr">
        <is>
          <t xml:space="preserve"> </t>
        </is>
      </c>
    </row>
    <row r="5">
      <c r="A5" s="4" t="inlineStr">
        <is>
          <t>Number of executory contracts | contract</t>
        </is>
      </c>
      <c r="B5" s="4" t="inlineStr">
        <is>
          <t xml:space="preserve"> </t>
        </is>
      </c>
      <c r="C5" s="5" t="n">
        <v>7</v>
      </c>
    </row>
    <row r="6">
      <c r="A6" s="4" t="inlineStr">
        <is>
          <t>Number of additional leases for under-performing locations | lease</t>
        </is>
      </c>
      <c r="B6" s="4" t="inlineStr">
        <is>
          <t xml:space="preserve"> </t>
        </is>
      </c>
      <c r="C6" s="5" t="n">
        <v>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4</t>
        </is>
      </c>
      <c r="C2" s="2" t="inlineStr">
        <is>
          <t>Mar. 31, 2023</t>
        </is>
      </c>
    </row>
    <row r="3">
      <c r="A3" s="4" t="inlineStr">
        <is>
          <t>Changes in accounts payable and accrued expenses</t>
        </is>
      </c>
      <c r="B3" s="6" t="n">
        <v>39041</v>
      </c>
      <c r="C3" s="6" t="n">
        <v>11543</v>
      </c>
    </row>
    <row r="4">
      <c r="A4" s="4" t="inlineStr">
        <is>
          <t>Purchase of property and equipment</t>
        </is>
      </c>
      <c r="B4" s="5" t="n">
        <v>-814</v>
      </c>
      <c r="C4" s="5" t="n">
        <v>-5080</v>
      </c>
    </row>
    <row r="5">
      <c r="A5" s="4" t="inlineStr">
        <is>
          <t>Related Party</t>
        </is>
      </c>
      <c r="B5" s="4" t="inlineStr">
        <is>
          <t xml:space="preserve"> </t>
        </is>
      </c>
      <c r="C5" s="4" t="inlineStr">
        <is>
          <t xml:space="preserve"> </t>
        </is>
      </c>
    </row>
    <row r="6">
      <c r="A6" s="4" t="inlineStr">
        <is>
          <t>Changes in accounts payable and accrued expenses</t>
        </is>
      </c>
      <c r="B6" s="5" t="n">
        <v>-734</v>
      </c>
      <c r="C6" s="5" t="n">
        <v>-1714</v>
      </c>
    </row>
    <row r="7">
      <c r="A7" s="4" t="inlineStr">
        <is>
          <t>Purchase of property and equipment</t>
        </is>
      </c>
      <c r="B7" s="6" t="n">
        <v>0</v>
      </c>
      <c r="C7" s="6" t="n">
        <v>-43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8:39:22Z</dcterms:created>
  <dcterms:modified xmlns:dcterms="http://purl.org/dc/terms/" xmlns:xsi="http://www.w3.org/2001/XMLSchema-instance" xsi:type="dcterms:W3CDTF">2024-05-10T18:39:22Z</dcterms:modified>
</cp:coreProperties>
</file>